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mpany Overview"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Net Sales" sheetId="13" state="visible" r:id="rId13"/>
    <sheet xmlns:r="http://schemas.openxmlformats.org/officeDocument/2006/relationships" name="Net Income (Loss) Per Common Sh" sheetId="14" state="visible" r:id="rId14"/>
    <sheet xmlns:r="http://schemas.openxmlformats.org/officeDocument/2006/relationships" name="Stock-based Compensation" sheetId="15" state="visible" r:id="rId15"/>
    <sheet xmlns:r="http://schemas.openxmlformats.org/officeDocument/2006/relationships" name="Share Repurchase Program"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Accrued Expenses" sheetId="20" state="visible" r:id="rId20"/>
    <sheet xmlns:r="http://schemas.openxmlformats.org/officeDocument/2006/relationships" name="Financing Arrangemen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Geographic Data" sheetId="26" state="visible" r:id="rId26"/>
    <sheet xmlns:r="http://schemas.openxmlformats.org/officeDocument/2006/relationships" name="Allowance for Doubtful Accounts" sheetId="27" state="visible" r:id="rId27"/>
    <sheet xmlns:r="http://schemas.openxmlformats.org/officeDocument/2006/relationships" name="Fair Value Measurement" sheetId="28" state="visible" r:id="rId28"/>
    <sheet xmlns:r="http://schemas.openxmlformats.org/officeDocument/2006/relationships" name="Employee Benefit Plans" sheetId="29" state="visible" r:id="rId29"/>
    <sheet xmlns:r="http://schemas.openxmlformats.org/officeDocument/2006/relationships" name="Financial Derivativ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Net Sales (Tables)" sheetId="40" state="visible" r:id="rId40"/>
    <sheet xmlns:r="http://schemas.openxmlformats.org/officeDocument/2006/relationships" name="Net Income (Loss) Per Common _2" sheetId="41" state="visible" r:id="rId41"/>
    <sheet xmlns:r="http://schemas.openxmlformats.org/officeDocument/2006/relationships" name="Stock-based Compensation (Table" sheetId="42" state="visible" r:id="rId42"/>
    <sheet xmlns:r="http://schemas.openxmlformats.org/officeDocument/2006/relationships" name="Share Repurchases Program (Tabl" sheetId="43" state="visible" r:id="rId43"/>
    <sheet xmlns:r="http://schemas.openxmlformats.org/officeDocument/2006/relationships" name="Prepaid Expenses and Other Cu_2" sheetId="44" state="visible" r:id="rId44"/>
    <sheet xmlns:r="http://schemas.openxmlformats.org/officeDocument/2006/relationships" name="Property and Equipment (Tables)" sheetId="45" state="visible" r:id="rId45"/>
    <sheet xmlns:r="http://schemas.openxmlformats.org/officeDocument/2006/relationships" name="Goodwill and Intangible Assets " sheetId="46" state="visible" r:id="rId46"/>
    <sheet xmlns:r="http://schemas.openxmlformats.org/officeDocument/2006/relationships" name="Accrued Expenses (Tables)" sheetId="47" state="visible" r:id="rId47"/>
    <sheet xmlns:r="http://schemas.openxmlformats.org/officeDocument/2006/relationships" name="Financing Arrangements (Tables)" sheetId="48" state="visible" r:id="rId48"/>
    <sheet xmlns:r="http://schemas.openxmlformats.org/officeDocument/2006/relationships" name="Leases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Geographic Data (Tables)" sheetId="52" state="visible" r:id="rId52"/>
    <sheet xmlns:r="http://schemas.openxmlformats.org/officeDocument/2006/relationships" name="Allowance for Doubtful Accoun_2" sheetId="53" state="visible" r:id="rId53"/>
    <sheet xmlns:r="http://schemas.openxmlformats.org/officeDocument/2006/relationships" name="Financial Derivatives (Tables)" sheetId="54" state="visible" r:id="rId54"/>
    <sheet xmlns:r="http://schemas.openxmlformats.org/officeDocument/2006/relationships" name="Company Overview - Additional I"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Acquisitions - Additional Infor" sheetId="59" state="visible" r:id="rId59"/>
    <sheet xmlns:r="http://schemas.openxmlformats.org/officeDocument/2006/relationships" name="Acquisitions - Schedule of Inta" sheetId="60" state="visible" r:id="rId60"/>
    <sheet xmlns:r="http://schemas.openxmlformats.org/officeDocument/2006/relationships" name="Net Sales - Summary of Net Sale" sheetId="61" state="visible" r:id="rId61"/>
    <sheet xmlns:r="http://schemas.openxmlformats.org/officeDocument/2006/relationships" name="Net Income (Loss) Per Common _3" sheetId="62" state="visible" r:id="rId62"/>
    <sheet xmlns:r="http://schemas.openxmlformats.org/officeDocument/2006/relationships" name="Net Income (Loss) Per Common _4" sheetId="63" state="visible" r:id="rId63"/>
    <sheet xmlns:r="http://schemas.openxmlformats.org/officeDocument/2006/relationships" name="Net Income (Loss) Per Common _5" sheetId="64" state="visible" r:id="rId64"/>
    <sheet xmlns:r="http://schemas.openxmlformats.org/officeDocument/2006/relationships" name="Stock-based Compensation - Addi" sheetId="65" state="visible" r:id="rId65"/>
    <sheet xmlns:r="http://schemas.openxmlformats.org/officeDocument/2006/relationships" name="Stock-based Compensation - Fair"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Rest" sheetId="69" state="visible" r:id="rId69"/>
    <sheet xmlns:r="http://schemas.openxmlformats.org/officeDocument/2006/relationships" name="Stock-based Compensation - Sche" sheetId="70" state="visible" r:id="rId70"/>
    <sheet xmlns:r="http://schemas.openxmlformats.org/officeDocument/2006/relationships" name="Share Repurchase Program - Addi" sheetId="71" state="visible" r:id="rId71"/>
    <sheet xmlns:r="http://schemas.openxmlformats.org/officeDocument/2006/relationships" name="Share Repurchase Program - Clas" sheetId="72" state="visible" r:id="rId72"/>
    <sheet xmlns:r="http://schemas.openxmlformats.org/officeDocument/2006/relationships" name="Prepaid Expenses and Other Cu_3" sheetId="73" state="visible" r:id="rId73"/>
    <sheet xmlns:r="http://schemas.openxmlformats.org/officeDocument/2006/relationships" name="Property and Equipment - Proper" sheetId="74" state="visible" r:id="rId74"/>
    <sheet xmlns:r="http://schemas.openxmlformats.org/officeDocument/2006/relationships" name="Property and Equipment - Additi"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Accrued Expenses - Schedule of " sheetId="80" state="visible" r:id="rId80"/>
    <sheet xmlns:r="http://schemas.openxmlformats.org/officeDocument/2006/relationships" name="Financing Arrangements - Long-t" sheetId="81" state="visible" r:id="rId81"/>
    <sheet xmlns:r="http://schemas.openxmlformats.org/officeDocument/2006/relationships" name="Financing Arrangements - 2021 D" sheetId="82" state="visible" r:id="rId82"/>
    <sheet xmlns:r="http://schemas.openxmlformats.org/officeDocument/2006/relationships" name="Financing Arrangements - 2029 S" sheetId="83" state="visible" r:id="rId83"/>
    <sheet xmlns:r="http://schemas.openxmlformats.org/officeDocument/2006/relationships" name="Financing Arrangements - 2026 A" sheetId="84" state="visible" r:id="rId84"/>
    <sheet xmlns:r="http://schemas.openxmlformats.org/officeDocument/2006/relationships" name="Financing Arrangements - 2028 T" sheetId="85" state="visible" r:id="rId85"/>
    <sheet xmlns:r="http://schemas.openxmlformats.org/officeDocument/2006/relationships" name="Financing Arrangements - 2030 S" sheetId="86" state="visible" r:id="rId86"/>
    <sheet xmlns:r="http://schemas.openxmlformats.org/officeDocument/2006/relationships" name="Financing Arrangements - 2026 S" sheetId="87" state="visible" r:id="rId87"/>
    <sheet xmlns:r="http://schemas.openxmlformats.org/officeDocument/2006/relationships" name="Financing Arrangements - Schedu" sheetId="88" state="visible" r:id="rId88"/>
    <sheet xmlns:r="http://schemas.openxmlformats.org/officeDocument/2006/relationships" name="Leases - Components of Operatin" sheetId="89" state="visible" r:id="rId89"/>
    <sheet xmlns:r="http://schemas.openxmlformats.org/officeDocument/2006/relationships" name="Leases - Summary of Supplementa" sheetId="90" state="visible" r:id="rId90"/>
    <sheet xmlns:r="http://schemas.openxmlformats.org/officeDocument/2006/relationships" name="Leases - Additional Information" sheetId="91" state="visible" r:id="rId91"/>
    <sheet xmlns:r="http://schemas.openxmlformats.org/officeDocument/2006/relationships" name="Leases - Summary of Future Leas" sheetId="92" state="visible" r:id="rId92"/>
    <sheet xmlns:r="http://schemas.openxmlformats.org/officeDocument/2006/relationships" name="Accumulated Other Comprehensi_3" sheetId="93" state="visible" r:id="rId93"/>
    <sheet xmlns:r="http://schemas.openxmlformats.org/officeDocument/2006/relationships" name="Income Taxes - Additional Infor" sheetId="94" state="visible" r:id="rId94"/>
    <sheet xmlns:r="http://schemas.openxmlformats.org/officeDocument/2006/relationships" name="Income Taxes - Summary of Compo" sheetId="95" state="visible" r:id="rId95"/>
    <sheet xmlns:r="http://schemas.openxmlformats.org/officeDocument/2006/relationships" name="Income Taxes - Reconciliation o" sheetId="96" state="visible" r:id="rId96"/>
    <sheet xmlns:r="http://schemas.openxmlformats.org/officeDocument/2006/relationships" name="Income Taxes - Schedule of Temp" sheetId="97" state="visible" r:id="rId97"/>
    <sheet xmlns:r="http://schemas.openxmlformats.org/officeDocument/2006/relationships" name="Geographic Data - Schedule Of G" sheetId="98" state="visible" r:id="rId98"/>
    <sheet xmlns:r="http://schemas.openxmlformats.org/officeDocument/2006/relationships" name="Allowance for Doubtful Accoun_3" sheetId="99" state="visible" r:id="rId99"/>
    <sheet xmlns:r="http://schemas.openxmlformats.org/officeDocument/2006/relationships" name="Fair Value Measurement - Additi" sheetId="100" state="visible" r:id="rId100"/>
    <sheet xmlns:r="http://schemas.openxmlformats.org/officeDocument/2006/relationships" name="Employee Benefit Plans - Additi" sheetId="101" state="visible" r:id="rId101"/>
    <sheet xmlns:r="http://schemas.openxmlformats.org/officeDocument/2006/relationships" name="Financial Derivatives - Additio" sheetId="102" state="visible" r:id="rId102"/>
    <sheet xmlns:r="http://schemas.openxmlformats.org/officeDocument/2006/relationships" name="Financial Derivatives - Summary" sheetId="103" state="visible" r:id="rId103"/>
    <sheet xmlns:r="http://schemas.openxmlformats.org/officeDocument/2006/relationships" name="Financial Derivatives - Schedul"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492</t>
        </is>
      </c>
      <c r="C9" s="4" t="inlineStr">
        <is>
          <t xml:space="preserve"> </t>
        </is>
      </c>
      <c r="D9" s="4" t="inlineStr">
        <is>
          <t xml:space="preserve"> </t>
        </is>
      </c>
    </row>
    <row r="10">
      <c r="A10" s="4" t="inlineStr">
        <is>
          <t>Entity Registrant Name</t>
        </is>
      </c>
      <c r="B10" s="4" t="inlineStr">
        <is>
          <t>BEACON ROOFING SUPPL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73371</t>
        </is>
      </c>
      <c r="C12" s="4" t="inlineStr">
        <is>
          <t xml:space="preserve"> </t>
        </is>
      </c>
      <c r="D12" s="4" t="inlineStr">
        <is>
          <t xml:space="preserve"> </t>
        </is>
      </c>
    </row>
    <row r="13">
      <c r="A13" s="4" t="inlineStr">
        <is>
          <t>Entity Address, Address Line One</t>
        </is>
      </c>
      <c r="B13" s="4" t="inlineStr">
        <is>
          <t>505 Huntmar Park Drive</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ernd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0170</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23-3939</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570</v>
      </c>
    </row>
    <row r="31">
      <c r="A31" s="4" t="inlineStr">
        <is>
          <t>Entity Common Stock, Shares Outstanding</t>
        </is>
      </c>
      <c r="B31" s="4" t="inlineStr">
        <is>
          <t xml:space="preserve"> </t>
        </is>
      </c>
      <c r="C31" s="6" t="n">
        <v>61582627</v>
      </c>
      <c r="D31" s="4" t="inlineStr">
        <is>
          <t xml:space="preserve"> </t>
        </is>
      </c>
    </row>
    <row r="32">
      <c r="A32" s="4" t="inlineStr">
        <is>
          <t>Documents Incorporated by Reference [Text Block]</t>
        </is>
      </c>
      <c r="B32" s="4" t="inlineStr">
        <is>
          <t>The information required by Part III (Items 10, 11, 12, 13 and 14) will be incorporated by reference from the Registrant’s definitive proxy statement for its 2025 Annual Meeting of Stockholders, which will be filed pursuant to Regulation 14A with the United States Securities and Exchange Commission (“SEC”) within 120 days after the end of the fiscal year to which this report relates.</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12494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BEC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verview</t>
        </is>
      </c>
      <c r="B4" s="4" t="inlineStr">
        <is>
          <t>Company Overview Beacon Roofing Supply, Inc. (“Beacon” or the “Company”) was incorporated in the state of Delaware on July 16, 1997 and is the leading publicly-traded specialty wholesale distributor of roofing and complementary building products, including waterproofing products, in North America. The Company operates its business primarily under the trade name “Beacon Building Products” and services customers in all 50 states throughout the U.S. and seven provinces in Canada. The Company’s material subsidiaries are Beacon Sales Acquisition, Inc. and Beacon Roofing Supply Canada Company (“BRSC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Level 2 $ in Millions</t>
        </is>
      </c>
      <c r="B1" s="2" t="inlineStr">
        <is>
          <t>Dec. 31, 2024 USD ($)</t>
        </is>
      </c>
    </row>
    <row r="2">
      <c r="A2" s="4" t="inlineStr">
        <is>
          <t>Carrying Value | 2026 Senior Notes</t>
        </is>
      </c>
      <c r="B2" s="4" t="inlineStr">
        <is>
          <t xml:space="preserve"> </t>
        </is>
      </c>
    </row>
    <row r="3">
      <c r="A3" s="3" t="inlineStr">
        <is>
          <t>Fair Value, Concentration of Risk, Financial Statement Captions [Line Items]</t>
        </is>
      </c>
      <c r="B3" s="4" t="inlineStr">
        <is>
          <t xml:space="preserve"> </t>
        </is>
      </c>
    </row>
    <row r="4">
      <c r="A4" s="4" t="inlineStr">
        <is>
          <t>Senior notes</t>
        </is>
      </c>
      <c r="B4" s="5" t="n">
        <v>300</v>
      </c>
    </row>
    <row r="5">
      <c r="A5" s="4" t="inlineStr">
        <is>
          <t>Carrying Value | 2029 Senior Notes</t>
        </is>
      </c>
      <c r="B5" s="4" t="inlineStr">
        <is>
          <t xml:space="preserve"> </t>
        </is>
      </c>
    </row>
    <row r="6">
      <c r="A6" s="3" t="inlineStr">
        <is>
          <t>Fair Value, Concentration of Risk, Financial Statement Captions [Line Items]</t>
        </is>
      </c>
      <c r="B6" s="4" t="inlineStr">
        <is>
          <t xml:space="preserve"> </t>
        </is>
      </c>
    </row>
    <row r="7">
      <c r="A7" s="4" t="inlineStr">
        <is>
          <t>Senior notes</t>
        </is>
      </c>
      <c r="B7" s="6" t="n">
        <v>600</v>
      </c>
    </row>
    <row r="8">
      <c r="A8" s="4" t="inlineStr">
        <is>
          <t>Carrying Value | 2030 Senior Notes</t>
        </is>
      </c>
      <c r="B8" s="4" t="inlineStr">
        <is>
          <t xml:space="preserve"> </t>
        </is>
      </c>
    </row>
    <row r="9">
      <c r="A9" s="3" t="inlineStr">
        <is>
          <t>Fair Value, Concentration of Risk, Financial Statement Captions [Line Items]</t>
        </is>
      </c>
      <c r="B9" s="4" t="inlineStr">
        <is>
          <t xml:space="preserve"> </t>
        </is>
      </c>
    </row>
    <row r="10">
      <c r="A10" s="4" t="inlineStr">
        <is>
          <t>Senior notes</t>
        </is>
      </c>
      <c r="B10" s="8" t="n">
        <v>331.6</v>
      </c>
    </row>
    <row r="11">
      <c r="A11" s="4" t="inlineStr">
        <is>
          <t>Fair Value | 2026 Senior Notes</t>
        </is>
      </c>
      <c r="B11" s="4" t="inlineStr">
        <is>
          <t xml:space="preserve"> </t>
        </is>
      </c>
    </row>
    <row r="12">
      <c r="A12" s="3" t="inlineStr">
        <is>
          <t>Fair Value, Concentration of Risk, Financial Statement Captions [Line Items]</t>
        </is>
      </c>
      <c r="B12" s="4" t="inlineStr">
        <is>
          <t xml:space="preserve"> </t>
        </is>
      </c>
    </row>
    <row r="13">
      <c r="A13" s="4" t="inlineStr">
        <is>
          <t>Senior notes</t>
        </is>
      </c>
      <c r="B13" s="6" t="n">
        <v>350</v>
      </c>
    </row>
    <row r="14">
      <c r="A14" s="4" t="inlineStr">
        <is>
          <t>Fair Value | 2029 Senior Notes</t>
        </is>
      </c>
      <c r="B14" s="4" t="inlineStr">
        <is>
          <t xml:space="preserve"> </t>
        </is>
      </c>
    </row>
    <row r="15">
      <c r="A15" s="3" t="inlineStr">
        <is>
          <t>Fair Value, Concentration of Risk, Financial Statement Captions [Line Items]</t>
        </is>
      </c>
      <c r="B15" s="4" t="inlineStr">
        <is>
          <t xml:space="preserve"> </t>
        </is>
      </c>
    </row>
    <row r="16">
      <c r="A16" s="4" t="inlineStr">
        <is>
          <t>Senior notes</t>
        </is>
      </c>
      <c r="B16" s="8" t="n">
        <v>294.8</v>
      </c>
    </row>
    <row r="17">
      <c r="A17" s="4" t="inlineStr">
        <is>
          <t>Fair Value | 2030 Senior Notes</t>
        </is>
      </c>
      <c r="B17" s="4" t="inlineStr">
        <is>
          <t xml:space="preserve"> </t>
        </is>
      </c>
    </row>
    <row r="18">
      <c r="A18" s="3" t="inlineStr">
        <is>
          <t>Fair Value, Concentration of Risk, Financial Statement Captions [Line Items]</t>
        </is>
      </c>
      <c r="B18" s="4" t="inlineStr">
        <is>
          <t xml:space="preserve"> </t>
        </is>
      </c>
    </row>
    <row r="19">
      <c r="A19" s="4" t="inlineStr">
        <is>
          <t>Senior notes</t>
        </is>
      </c>
      <c r="B19" s="7" t="n">
        <v>60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26" customWidth="1" min="2" max="2"/>
    <col width="22" customWidth="1" min="3" max="3"/>
    <col width="22" customWidth="1" min="4" max="4"/>
  </cols>
  <sheetData>
    <row r="1">
      <c r="A1" s="1" t="inlineStr">
        <is>
          <t>Employee Benefit Plans - Additional Information (Detail) $ in Millions</t>
        </is>
      </c>
      <c r="B1" s="2" t="inlineStr">
        <is>
          <t>12 Months Ended</t>
        </is>
      </c>
    </row>
    <row r="2">
      <c r="B2" s="2" t="inlineStr">
        <is>
          <t>Dec. 31, 2024 USD ($) age</t>
        </is>
      </c>
      <c r="C2" s="2" t="inlineStr">
        <is>
          <t>Dec. 31, 2023 USD ($)</t>
        </is>
      </c>
      <c r="D2" s="2" t="inlineStr">
        <is>
          <t>Dec. 31, 2022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Service period</t>
        </is>
      </c>
      <c r="B4" s="4" t="inlineStr">
        <is>
          <t>90 days</t>
        </is>
      </c>
      <c r="C4" s="4" t="inlineStr">
        <is>
          <t xml:space="preserve"> </t>
        </is>
      </c>
      <c r="D4" s="4" t="inlineStr">
        <is>
          <t xml:space="preserve"> </t>
        </is>
      </c>
    </row>
    <row r="5">
      <c r="A5" s="4" t="inlineStr">
        <is>
          <t>Before-tax annual contributions per employee, minimum</t>
        </is>
      </c>
      <c r="B5" s="10" t="n">
        <v>0.01</v>
      </c>
      <c r="C5" s="4" t="inlineStr">
        <is>
          <t xml:space="preserve"> </t>
        </is>
      </c>
      <c r="D5" s="4" t="inlineStr">
        <is>
          <t xml:space="preserve"> </t>
        </is>
      </c>
    </row>
    <row r="6">
      <c r="A6" s="4" t="inlineStr">
        <is>
          <t>Before-tax annual contributions per employee, maximum</t>
        </is>
      </c>
      <c r="B6" s="10" t="n">
        <v>1</v>
      </c>
      <c r="C6" s="4" t="inlineStr">
        <is>
          <t xml:space="preserve"> </t>
        </is>
      </c>
      <c r="D6" s="4" t="inlineStr">
        <is>
          <t xml:space="preserve"> </t>
        </is>
      </c>
    </row>
    <row r="7">
      <c r="A7" s="4" t="inlineStr">
        <is>
          <t>Employer matching contribution, percent of match</t>
        </is>
      </c>
      <c r="B7" s="10" t="n">
        <v>0.5</v>
      </c>
      <c r="C7" s="4" t="inlineStr">
        <is>
          <t xml:space="preserve"> </t>
        </is>
      </c>
      <c r="D7" s="4" t="inlineStr">
        <is>
          <t xml:space="preserve"> </t>
        </is>
      </c>
    </row>
    <row r="8">
      <c r="A8" s="4" t="inlineStr">
        <is>
          <t>Combined total expense</t>
        </is>
      </c>
      <c r="B8" s="7" t="n">
        <v>17.6</v>
      </c>
      <c r="C8" s="7" t="n">
        <v>15.3</v>
      </c>
      <c r="D8" s="7" t="n">
        <v>13.4</v>
      </c>
    </row>
    <row r="9">
      <c r="A9" s="4" t="inlineStr">
        <is>
          <t>Multi-employer defined benefit plans, aggregated expense</t>
        </is>
      </c>
      <c r="B9" s="7" t="n">
        <v>2.3</v>
      </c>
      <c r="C9" s="7" t="n">
        <v>2.6</v>
      </c>
      <c r="D9" s="7" t="n">
        <v>3.7</v>
      </c>
    </row>
    <row r="10">
      <c r="A10" s="4" t="inlineStr">
        <is>
          <t>Minimum</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Qualifying age | age</t>
        </is>
      </c>
      <c r="B12" s="6" t="n">
        <v>2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r matching contribution, percent of employee's gross pay</t>
        </is>
      </c>
      <c r="B15" s="10" t="n">
        <v>0.06</v>
      </c>
      <c r="C15" s="4" t="inlineStr">
        <is>
          <t xml:space="preserve"> </t>
        </is>
      </c>
      <c r="D15" s="4" t="inlineStr">
        <is>
          <t xml:space="preserve"> </t>
        </is>
      </c>
    </row>
    <row r="16">
      <c r="A16" s="4" t="inlineStr">
        <is>
          <t>Employer matching contribution, maximum Company match</t>
        </is>
      </c>
      <c r="B16" s="10" t="n">
        <v>0.03</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s>
  <sheetData>
    <row r="1">
      <c r="A1" s="1" t="inlineStr">
        <is>
          <t>Financial Derivatives - Additional Information (Detail) $ in Millions</t>
        </is>
      </c>
      <c r="D1" s="2" t="inlineStr">
        <is>
          <t>12 Months Ended</t>
        </is>
      </c>
    </row>
    <row r="2">
      <c r="B2" s="2" t="inlineStr">
        <is>
          <t>Mar. 16, 2023 USD ($)</t>
        </is>
      </c>
      <c r="C2" s="2" t="inlineStr">
        <is>
          <t>Sep. 11, 2019 USD ($) agreement</t>
        </is>
      </c>
      <c r="D2" s="2" t="inlineStr">
        <is>
          <t>Dec. 31, 2024 USD ($)</t>
        </is>
      </c>
      <c r="E2" s="2" t="inlineStr">
        <is>
          <t>Dec. 31, 2023 USD ($)</t>
        </is>
      </c>
      <c r="F2" s="2" t="inlineStr">
        <is>
          <t>Dec.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 agreements (in agreements) | agreement</t>
        </is>
      </c>
      <c r="B4" s="4" t="inlineStr">
        <is>
          <t xml:space="preserve"> </t>
        </is>
      </c>
      <c r="C4" s="6" t="n">
        <v>2</v>
      </c>
      <c r="D4" s="4" t="inlineStr">
        <is>
          <t xml:space="preserve"> </t>
        </is>
      </c>
      <c r="E4" s="4" t="inlineStr">
        <is>
          <t xml:space="preserve"> </t>
        </is>
      </c>
      <c r="F4" s="4" t="inlineStr">
        <is>
          <t xml:space="preserve"> </t>
        </is>
      </c>
    </row>
    <row r="5">
      <c r="A5" s="4" t="inlineStr">
        <is>
          <t>Reclassification gain (loss)</t>
        </is>
      </c>
      <c r="B5" s="4" t="inlineStr">
        <is>
          <t xml:space="preserve"> </t>
        </is>
      </c>
      <c r="C5" s="4" t="inlineStr">
        <is>
          <t xml:space="preserve"> </t>
        </is>
      </c>
      <c r="D5" s="7" t="n">
        <v>1.6</v>
      </c>
      <c r="E5" s="7" t="n">
        <v>2.6</v>
      </c>
      <c r="F5" s="5" t="n">
        <v>0</v>
      </c>
    </row>
    <row r="6">
      <c r="A6" s="4" t="inlineStr">
        <is>
          <t>Interest rate cash flow hedge gain</t>
        </is>
      </c>
      <c r="B6" s="4" t="inlineStr">
        <is>
          <t xml:space="preserve"> </t>
        </is>
      </c>
      <c r="C6" s="4" t="inlineStr">
        <is>
          <t xml:space="preserve"> </t>
        </is>
      </c>
      <c r="D6" s="8" t="n">
        <v>5.6</v>
      </c>
      <c r="E6" s="4" t="inlineStr">
        <is>
          <t xml:space="preserve"> </t>
        </is>
      </c>
      <c r="F6" s="4" t="inlineStr">
        <is>
          <t xml:space="preserve"> </t>
        </is>
      </c>
    </row>
    <row r="7">
      <c r="A7" s="4" t="inlineStr">
        <is>
          <t>5-Year Swa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notional amount</t>
        </is>
      </c>
      <c r="B9" s="5" t="n">
        <v>500</v>
      </c>
      <c r="C9" s="5" t="n">
        <v>250</v>
      </c>
      <c r="D9" s="4" t="inlineStr">
        <is>
          <t xml:space="preserve"> </t>
        </is>
      </c>
      <c r="E9" s="4" t="inlineStr">
        <is>
          <t xml:space="preserve"> </t>
        </is>
      </c>
      <c r="F9" s="4" t="inlineStr">
        <is>
          <t xml:space="preserve"> </t>
        </is>
      </c>
    </row>
    <row r="10">
      <c r="A10" s="4" t="inlineStr">
        <is>
          <t>Term of derivative agreement</t>
        </is>
      </c>
      <c r="B10" s="4" t="inlineStr">
        <is>
          <t>5 years</t>
        </is>
      </c>
      <c r="C10" s="4" t="inlineStr">
        <is>
          <t>5 years</t>
        </is>
      </c>
      <c r="D10" s="4" t="inlineStr">
        <is>
          <t xml:space="preserve"> </t>
        </is>
      </c>
      <c r="E10" s="4" t="inlineStr">
        <is>
          <t xml:space="preserve"> </t>
        </is>
      </c>
      <c r="F10" s="4" t="inlineStr">
        <is>
          <t xml:space="preserve"> </t>
        </is>
      </c>
    </row>
    <row r="11">
      <c r="A11" s="4" t="inlineStr">
        <is>
          <t>Derivative, fixed interest rate</t>
        </is>
      </c>
      <c r="B11" s="4" t="inlineStr">
        <is>
          <t xml:space="preserve"> </t>
        </is>
      </c>
      <c r="C11" s="12" t="n">
        <v>0.0149</v>
      </c>
      <c r="D11" s="4" t="inlineStr">
        <is>
          <t xml:space="preserve"> </t>
        </is>
      </c>
      <c r="E11" s="4" t="inlineStr">
        <is>
          <t xml:space="preserve"> </t>
        </is>
      </c>
      <c r="F11" s="4" t="inlineStr">
        <is>
          <t xml:space="preserve"> </t>
        </is>
      </c>
    </row>
    <row r="12">
      <c r="A12" s="4" t="inlineStr">
        <is>
          <t>Unrealized gain (loss) on derivatives</t>
        </is>
      </c>
      <c r="B12" s="7" t="n">
        <v>9.9</v>
      </c>
      <c r="C12" s="4" t="inlineStr">
        <is>
          <t xml:space="preserve"> </t>
        </is>
      </c>
      <c r="D12" s="4" t="inlineStr">
        <is>
          <t xml:space="preserve"> </t>
        </is>
      </c>
      <c r="E12" s="4" t="inlineStr">
        <is>
          <t xml:space="preserve"> </t>
        </is>
      </c>
      <c r="F12" s="4" t="inlineStr">
        <is>
          <t xml:space="preserve"> </t>
        </is>
      </c>
    </row>
    <row r="13">
      <c r="A13" s="4" t="inlineStr">
        <is>
          <t>Fair value of unrealized gain on derivatives</t>
        </is>
      </c>
      <c r="B13" s="7" t="n">
        <v>9.9</v>
      </c>
      <c r="C13" s="4" t="inlineStr">
        <is>
          <t xml:space="preserve"> </t>
        </is>
      </c>
      <c r="D13" s="4" t="inlineStr">
        <is>
          <t xml:space="preserve"> </t>
        </is>
      </c>
      <c r="E13" s="4" t="inlineStr">
        <is>
          <t xml:space="preserve"> </t>
        </is>
      </c>
      <c r="F13" s="4" t="inlineStr">
        <is>
          <t xml:space="preserve"> </t>
        </is>
      </c>
    </row>
    <row r="14">
      <c r="A14" s="4" t="inlineStr">
        <is>
          <t>Derivative fair value, net of tax</t>
        </is>
      </c>
      <c r="B14" s="4" t="inlineStr">
        <is>
          <t xml:space="preserve"> </t>
        </is>
      </c>
      <c r="C14" s="4" t="inlineStr">
        <is>
          <t xml:space="preserve"> </t>
        </is>
      </c>
      <c r="D14" s="7" t="n">
        <v>8.5</v>
      </c>
      <c r="E14" s="4" t="inlineStr">
        <is>
          <t xml:space="preserve"> </t>
        </is>
      </c>
      <c r="F14" s="4" t="inlineStr">
        <is>
          <t xml:space="preserve"> </t>
        </is>
      </c>
    </row>
    <row r="15">
      <c r="A15" s="4" t="inlineStr">
        <is>
          <t>5-Year Swap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fixed interest rate</t>
        </is>
      </c>
      <c r="B17" s="12" t="n">
        <v>0.0149</v>
      </c>
      <c r="C17" s="4" t="inlineStr">
        <is>
          <t xml:space="preserve"> </t>
        </is>
      </c>
      <c r="D17" s="4" t="inlineStr">
        <is>
          <t xml:space="preserve"> </t>
        </is>
      </c>
      <c r="E17" s="4" t="inlineStr">
        <is>
          <t xml:space="preserve"> </t>
        </is>
      </c>
      <c r="F17" s="4" t="inlineStr">
        <is>
          <t xml:space="preserve"> </t>
        </is>
      </c>
    </row>
    <row r="18">
      <c r="A18" s="4" t="inlineStr">
        <is>
          <t>5-Year Swap | Secured Overnight Financing Rate (SOFR) Overnight Index Swap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fixed interest rate</t>
        </is>
      </c>
      <c r="B20" s="10" t="n">
        <v>0.03</v>
      </c>
      <c r="C20" s="4" t="inlineStr">
        <is>
          <t xml:space="preserve"> </t>
        </is>
      </c>
      <c r="D20" s="4" t="inlineStr">
        <is>
          <t xml:space="preserve"> </t>
        </is>
      </c>
      <c r="E20" s="4" t="inlineStr">
        <is>
          <t xml:space="preserve"> </t>
        </is>
      </c>
      <c r="F20" s="4" t="inlineStr">
        <is>
          <t xml:space="preserve"> </t>
        </is>
      </c>
    </row>
    <row r="21">
      <c r="A21" s="4" t="inlineStr">
        <is>
          <t>3-Year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notional amount</t>
        </is>
      </c>
      <c r="B23" s="4" t="inlineStr">
        <is>
          <t xml:space="preserve"> </t>
        </is>
      </c>
      <c r="C23" s="5" t="n">
        <v>250</v>
      </c>
      <c r="D23" s="4" t="inlineStr">
        <is>
          <t xml:space="preserve"> </t>
        </is>
      </c>
      <c r="E23" s="4" t="inlineStr">
        <is>
          <t xml:space="preserve"> </t>
        </is>
      </c>
      <c r="F23" s="4" t="inlineStr">
        <is>
          <t xml:space="preserve"> </t>
        </is>
      </c>
    </row>
    <row r="24">
      <c r="A24" s="4" t="inlineStr">
        <is>
          <t>Term of derivative agreement</t>
        </is>
      </c>
      <c r="B24" s="4" t="inlineStr">
        <is>
          <t xml:space="preserve"> </t>
        </is>
      </c>
      <c r="C24" s="4" t="inlineStr">
        <is>
          <t>3 years</t>
        </is>
      </c>
      <c r="D24" s="4" t="inlineStr">
        <is>
          <t xml:space="preserve"> </t>
        </is>
      </c>
      <c r="E24" s="4" t="inlineStr">
        <is>
          <t xml:space="preserve"> </t>
        </is>
      </c>
      <c r="F24" s="4" t="inlineStr">
        <is>
          <t xml:space="preserve"> </t>
        </is>
      </c>
    </row>
    <row r="25">
      <c r="A25" s="4" t="inlineStr">
        <is>
          <t>Derivative, fixed interest rate</t>
        </is>
      </c>
      <c r="B25" s="4" t="inlineStr">
        <is>
          <t xml:space="preserve"> </t>
        </is>
      </c>
      <c r="C25" s="12" t="n">
        <v>0.015</v>
      </c>
      <c r="D25" s="4" t="inlineStr">
        <is>
          <t xml:space="preserve"> </t>
        </is>
      </c>
      <c r="E25" s="4" t="inlineStr">
        <is>
          <t xml:space="preserve"> </t>
        </is>
      </c>
      <c r="F25" s="4" t="inlineStr">
        <is>
          <t xml:space="preserve"> </t>
        </is>
      </c>
    </row>
    <row r="26">
      <c r="A26" s="4" t="inlineStr">
        <is>
          <t>2028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5" t="n">
        <v>5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Summary of Combined Fair Values, Net of Tax of Interest Rate Derivative Instruments (Details) - USD ($) $ in Millions</t>
        </is>
      </c>
      <c r="B1" s="2" t="inlineStr">
        <is>
          <t>Dec. 31, 2024</t>
        </is>
      </c>
      <c r="C1" s="2" t="inlineStr">
        <is>
          <t>Dec. 31, 2023</t>
        </is>
      </c>
    </row>
    <row r="2">
      <c r="A2" s="4" t="inlineStr">
        <is>
          <t>Designated as Hedging Instrument | Interest Rate Swaps | Level 2</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signated interest rate swaps</t>
        </is>
      </c>
      <c r="B4" s="7" t="n">
        <v>8.5</v>
      </c>
      <c r="C4" s="7" t="n">
        <v>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 Schedule of Cash Flow Hedges Included in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signated interest rate swap</t>
        </is>
      </c>
      <c r="B4" s="7" t="n">
        <v>0.7</v>
      </c>
      <c r="C4" s="7" t="n">
        <v>-1.9</v>
      </c>
      <c r="D4" s="7" t="n">
        <v>13.8</v>
      </c>
    </row>
    <row r="5">
      <c r="A5" s="4" t="inlineStr">
        <is>
          <t>Designated as Hedging Instrument | 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signated interest rate swap</t>
        </is>
      </c>
      <c r="B7" s="7" t="n">
        <v>0.7</v>
      </c>
      <c r="C7" s="7" t="n">
        <v>-1.9</v>
      </c>
      <c r="D7" s="7" t="n">
        <v>1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s - Additional Information (Detail) - Subsequent Event</t>
        </is>
      </c>
      <c r="B1" s="2" t="inlineStr">
        <is>
          <t>Jan. 27, 2025 $ / shares shares</t>
        </is>
      </c>
    </row>
    <row r="2">
      <c r="A2" s="3" t="inlineStr">
        <is>
          <t>Subsequent Event [Line Items]</t>
        </is>
      </c>
      <c r="B2" s="4" t="inlineStr">
        <is>
          <t xml:space="preserve"> </t>
        </is>
      </c>
    </row>
    <row r="3">
      <c r="A3" s="4" t="inlineStr">
        <is>
          <t>Share price (in dollars per share)</t>
        </is>
      </c>
      <c r="B3" s="9" t="n">
        <v>124.25</v>
      </c>
    </row>
    <row r="4">
      <c r="A4" s="4" t="inlineStr">
        <is>
          <t>Class of warrant or right, number of securities called by each warrant or right (in shares) | shares</t>
        </is>
      </c>
      <c r="B4" s="6" t="n">
        <v>1</v>
      </c>
    </row>
    <row r="5">
      <c r="A5" s="4" t="inlineStr">
        <is>
          <t>Preferred stock, par value (in dollars per share)</t>
        </is>
      </c>
      <c r="B5" s="9" t="n">
        <v>0.01</v>
      </c>
    </row>
    <row r="6">
      <c r="A6" s="4" t="inlineStr">
        <is>
          <t>Class of warrant or right, exercise price of warrants or rights (in dollars per share)</t>
        </is>
      </c>
      <c r="B6" s="5" t="n">
        <v>6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the Company and its wholly-owned subsidiaries. All intercompany transactions have been eliminated. Certain prior period amounts have been reclassified to conform to current period presentation. Use of Estimates The preparation of consolidated financial statements in conformity with generally accepted accounting principles in the United Stat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cordingly, actual amounts could differ materially from these estimates. 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a single operating segment. Business Combinations The Company records acquisitions resulting in the consolidation of a business using the acquisition method of accounting. Under this method, the Company records the assets acquired, including intangible assets that can be identifi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Management believes these estimates are based on reasonable assumptions, however they are inherently uncertain and unpredictable, therefore actual results may differ. Transaction costs associated with acquisitions are expensed as incurred and are included as a component of selling, general and administrative expense within the consolidated statements of operations. Cash and Cash Equivalents The Company considers all highly liquid investments with maturities of three months or less when purchased to be cash equivalents. Cash and cash equivalents also include unsettled credit card transactions. Cash equivalents are composed of money market funds which invest primarily in commercial paper or bonds with a rating of A-1 or better, and bank certificates of deposit. 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S. and Canada, and no single customer represented at least 10% of the Company’s revenue during the year ended December 31, 2024 or accounts receivable as of December 31, 2024. 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 Inventories including Vendor Rebates and Reserve for Inventory Obsolescence Inventories, consisting substantially of finished goods, are valued at the lower of cost or market (net realizable value). Inventory costs are determined using the moving weighted-average cost method and primarily consist of product cost from our suppliers, as well as freight and other handling fees. The Company establishes a reserve for inventory obsolescence, which is intended to reflect the net realizable value of inventory. The following table summarizes the changes in the Company’s reserve for inventory obsolescence for the periods presented (in millions): Year Ended December 31, 2024 2023 2022 Beginning balance $ 20.2 $ 24.4 $ 20.4 Provision (benefit) for inventory write-downs 0.9 (3.4) 7.0 Deduction for inventory write-offs (0.6) (0.8) (3.0) Ending balance $ 20.5 $ 20.2 $ 24.4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products sold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consolidated balance sheets. Property and Equipment Property and equipment acquired in connection with acquisitions are recorded at fair value as of the date of the acquisition and depreciated utilizing the straight-line method over the estimated remaining useful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 Goodwill and Intangible Assets On an annual basis and at interim periods when circumstances require, the Company tests the recoverability of its goodwill and indefinite-lived intangible assets and reviews for indicators of impairment.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evaluates its component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4,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impairment assessment performed as of August 31, 2024, the Company concluded that it was more likely than not that the fair value of the goodwill and indefinite-lived intangible assets exceeded their net carrying amount, therefore the quantitative two-step impairment test was not required. The Company’s total market capitalization exceeded carrying value by approximately 189% as of August 31, 2024. The Company did not identify any macroeconomic, industry conditions, or cost-related factors that would indicate it is more likely than not that the fair value of the reporting unit was less than its carrying value. The Company amortizes certain identifiable intangible assets that have finite lives, currently consisting of customer relationships and trademarks. Customer relationship assets are amortized on an accelerated basis based on the expected cash flows generated by the existing customers; and trademarks are amortized on an accelerated basis over the term the Company expects to use the trademark. Amortizable intangible assets are tested for impairment, when deemed necessary, based on undiscounted cash flows and, if impaired, are written down to fair value based on either discounted cash flows or appraised values. 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 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 Financial Derivatives The Company enters into interest rate swaps to minimize the risks and costs associated with financing activities, as well as to maintain an appropriate mix of fixed-rate and floating-rate debt. The interest rate swap agreements are contracts to exchange variable-rate for fixed-interest rate payments over the life of the agreements. As of December 31, 2024, the Company has one interest rate swap designated as a cash flow hedge, for which the Company records changes in its fair value, net of tax, in other comprehensive income. 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 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5 and 2037. In addition, the Company leases equipment such as trucks and forklifts. Equipment leases are accounted for as either operating or finance leases. The equipment leases expire between 2025 and 2032. The Company determines if an arrangement is a lease at inception. Operating and finance lease assets and liabilities are included within the consolidated balance sheets, with finance lease assets included in property and equipment, net.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For finance leases, the lease asset is depreciated over the lease term and interest expense is recorded using the effective interest method.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 Stock-Based Compensation The Company applies the fair value method to recognize compensation expense for stock-based awards. Using this method, for time-based awards the estimated grant-date fair value of the award is measured based on the fair value of the Company’s common stock on the grant date an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performance conditions, the Company accrues stock-based compensation over the service period if, and to the extent that, it is determined that achievement of the performance condition is probable. Market conditions are incorporated into the grant date fair value of stock-based awards with market conditions using a Monte Carlo valuation model. Compensation expense for stock-based awards with market conditions is recognized over the service period and is not reversed if the market condition is not met. If awards with market, performance, and/or service conditions are forfeited due to failure to achieve performance conditions or failure to satisfy service conditions, any previously recognized expense for such awards is reversed.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 Foreign Currency Translation The Company’s operations located outside of the U.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 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inancial Accounting Standards Board (“FASB”) Accounting Standards Codification (“ASC”) Topic 740 (“AS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 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Holders of Preferred Stock would have participated in dividends on an as-converted basis when declared on common shares. As a result, Preferred Stock was classified as a participating security and thereby required the allocation of income that would have otherwise been available to common stockholders when calculating net income (loss) per common share. The Company repurchased all outstanding Preferred Stock on July 31, 2023. Refer to Note 5 for more information. For periods in which Preferred Stock is outstanding,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Recent Accounting Pronouncements—Adopted In November 2023, the FASB issued Accounting Standards Update (“ASU”) 2023-07, “Segment Reporting - Improving Reportable Segment Disclosures (Topic 280).” The standard is intended to improve reportable segment disclosure requirements, primarily through enhanced disclosures about significant expenses. The standard requires disclosures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should be applied retrospectively and is effective for fiscal years beginning after December 15, 2023, and interim periods within fiscal years beginning after December 15, 2024, with early adoption permitted. The Company adopted this standard on December 31, 2024 using the retrospective method of adoption, which did not have a material impact on our consolidated financial statements and related disclosures. See Note 22 for the relevant segment disclosures. Recent Accounting Pronouncements—Not Yet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The following table presents the Company’s acquisitions between January 1, 2023 and December 31, 2024. The Company acquired 100% of the equity or substantially all of the net assets in each case. The Company has not provided pro forma results of operations for any of the transactions below, as the transactions individually and in the aggregate for the respective year are not material to the Company. The results of operations for these transactions are included in the Company’s consolidated statements of operations from the date of the acquisition (dollars in millions): Date Acquired Company Name U.S. State/Canadian Province Branches Goodwill Recognized 1 Intangible Assets Acquired 1 November 1, 2024 Fairway Wholesale Distribution, LLC Massachusetts 1 $ 4.2 $ 5.0 October 1, 2024 Ryan Seamless Gutter Systems, Inc. Massachusetts 1 $ 4.8 $ 4.7 September 10, 2024 Chicago Metal Supply &amp; Fabrication, Inc. Illinois 1 $ 5.0 $ 5.8 August 1, 2024 Passaic Metal and Building Supplies Co. and affiliates New Jersey and New York 9 $ 44.5 $ 43.0 August 1, 2024 SSR Roof Supply Ltd. British Columbia 2 $ 6.0 $ 10.6 July 10, 2024 Roofers Mart of Southern California, Inc. California 1 $ 0.6 $ 1.1 July 1, 2024 Integrity Metals, LLC Florida 2 $ 5.5 $ 6.0 July 1, 2024 Extreme Metal Fabricators, LLC Florida 2 $ 9.7 $ 15.2 May 1, 2024 Smalley &amp; Company Colorado, Arizona, California, Nevada, New Mexico, and Utah 11 $ 0.3 $ 25.8 April 15, 2024 General Roofing &amp; Siding Supply Co. Nebraska, Iowa, and North Dakota 5 $ 3.7 $ 8.8 February 12, 2024 Metro Sealant &amp; Waterproofing Supply, Inc. Virginia and Maryland 4 $ 22.4 $ 25.2 February 1, 2024 Roofers Supply of Greenville South Carolina and North Carolina 3 $ 35.1 $ 26.6 November 1, 2023 H&amp;H Roofing Supply, LLC California 1 $ 1.1 $ 1.0 October 2, 2023 Garvin Construction Products Maryland, New York, Connecticut, New Jersey, and Massachusetts 5 $ 17.0 $ 10.1 September 5, 2023 S&amp;H Building Material Corporation New York 1 $ 5.3 $ 4.1 August 1, 2023 All American Vinyl Siding Supply, LLC Mississippi 1 $ 0.7 $ 0.8 July 11, 2023 Crossroads Roofing Supply, Inc. Oklahoma 5 $ 5.8 $ 11.1 June 12, 2023 Silver State Building Materials, Inc. Nevada 1 $ 0.6 $ 0.9 March 31, 2023 Al's Roofing Supply, Inc. California 4 $ 3.7 $ 7.1 March 31, 2023 Prince Building Systems, LLC Wisconsin 1 $ 0.3 $ 2.0 January 4, 2023 First Coastal Exteriors, LLC Alabama and Mississippi 2 $ 0.8 $ 1.9 1. For all acquisitions occurring in 2024, the measurement period is still open and amounts are based on provisional estimates of the fair value of assets acquired and liabilities assumed as of December 31, 2024. In each company’s respective twelve months prior to being acquired by Beacon, the companies listed above produced aggregate annual sales of approximately $762.3 million (unaudited). The total transaction costs incurred by the Company for these acquisitions for the year ended December 31, 2024 were $9.9 million. Of the $177.1 million of goodwill recognized for these acquisitions, $132.5 million is deductible for tax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Sales</t>
        </is>
      </c>
      <c r="B4" s="4" t="inlineStr">
        <is>
          <t xml:space="preserve">Net Sales The following table presents the Company’s net sales by line of business and geography for each period presented (in millions): U.S. Canada Total Year Ended December 31, 2024 Residential roofing products $ 4,759.5 $ 74.0 $ 4,833.5 Non-residential roofing products 2,474.2 199.9 2,674.1 Complementary building products 2,232.8 22.8 2,255.6 Total net sales $ 9,466.5 $ 296.7 $ 9,763.2 Year Ended December 31, 2023 Residential roofing products $ 4,588.1 $ 63.9 $ 4,652.0 Non-residential roofing products 2,192.6 203.1 2,395.7 Complementary building products 2,062.2 9.9 2,072.1 Total net sales $ 8,842.9 $ 276.9 $ 9,119.8 Year Ended December 31, 2022 Residential roofing products $ 4,138.1 $ 79.8 $ 4,217.9 Non-residential roofing products 2,285.7 178.6 2,464.3 Complementary building products 1,736.6 10.9 1,747.5 Total net sales $ 8,160.4 $ 269.3 $ 8,42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as defined below) when outstanding during the period. Common share equivalents consist of the incremental common shares issuable upon the exercise of stock options and vesting of restricted stock unit (“RSU”) awards. Diluted net income (loss) per common share is calculated by dividing net income (loss) attributable to common stockholders by the fully diluted weighted-average number of common shares outstanding during the period. In connection with the acquisition of Allied Building Products Corp. on January 2, 2018, the Company completed the sale of 400,000 shares of Series A Cumulative Convertible Participating Preferred Stock, par value $0.01 per share (the “Preferred Stock”), with an aggregate liquidation preference of $400.0 million, at a purchase price of $1,000 per share, to CD&amp;R Boulder Holdings, L.P. (“CD&amp;R Holdings”). On July 31, 2023 (the “Repurchase Date”), the Company repurchased (the “Repurchase”) all 400,000 issued and outstanding shares of the Preferred Stock held by CD&amp;R Holdings (the shares of Preferred Stock held by CD&amp;R Holdings, the “Shares”) pursuant to a letter agreement dated July 6, 2023 in cash for $805.4 million, including $0.9 million of accrued but unpaid dividends as of such date (the “Repurchase Price”). In connection with the Repurchase, CD&amp;R Holdings agreed that for as long as Philip Knisely or Nathan Sleeper remained a member of the Company’s Board of Directors (the “Board”) and for a period of six months thereafter, the customary voting, standstill, and transfer restrictions set forth in the original Investment Agreement with respect to the Preferred Stock will continue to apply to CD&amp;R Holdings and its related fund in accordance with their terms. Following the closing of the Repurchase, Mr. Sleeper resigned from the Company’s Board and Mr. Knisely remained a member of the Company’s Board until his resignation on January 23, 2024. The aggregate Repurchase Price and related transaction fees and expenses were financed by a combination of proceeds from the 2030 Senior Notes (as defined in Note 12), as well as the 2026 ABL (as defined in Note 12), and cash on hand. On and after the Repurchase Date, all dividends and distributions ceased to accrue on the Shares, the repurchased Shares are no longer deemed outstanding, and all rights of CD&amp;R Holdings with respect to the repurchased Shares terminated. During the year ended December 31, 2023, the Company incurred costs directly attributable to the Repurchase of $9.3 million. Before the Repurchase occurred, the Preferred Stock was convertible perpetual participating preferred stock of the Company, and conversion of the Preferred Stock into $0.01 par value shares of the Company’s common stock would have been at a conversion price of $41.26 per share (or 9,694,619 shares of common stock). The Preferred Stock accumulated dividends at a rate of 6.0% per annum (payable quarterly in cash or in-kind, subject to certain conditions). The Preferred Stock was not mandatorily redeemable; therefore, it was classified as mezzanine equity in the Company’s consolidated balance sheets. Holders of Preferred Stock would have participated in dividends on an as-converted basis if declared on common shares. As a result, Preferred Stock was classified as a participating security and thereby required the allocation of income that would have otherwise been available to common stockholders when calculating net income (loss) per common share. Prior to the Repurchase, CD&amp;R Holdings typically reinvested cash proceeds received from the quarterly Preferred Stock dividend payments to purchase shares of the Company’s common stock on the open market, the most recent of which occurred in April 2023. In connection with the Repurchase, CD&amp;R Holdings triggered the short-swing profit rule pursuant to Section 16(b) of the Securities Exchange Act of 1934, as amended (the “Exchange Act”), and disgorged $4.7 million in short-swing trading profits to the Company immediately following the Repurchase. Subsequent to the Repurchase, CD&amp;R Holdings disgorged an additional $1.2 million of short-swing trading profits triggered by CD&amp;R Holdings’ public offering to sell 5.0 million shares of the Company’s common stock. The $5.9 million of short-swing trading profits disgorged by CD&amp;R Holdings pursuant to Section 16(b) of the Exchange Act during the year ended December 31, 2023 were recorded to additional paid-in capital net of tax of $1.6 million on the consolidated balance sheets. The difference between the total consideration paid for the Repurchase, inclusive of direct costs, and the carrying value of the Preferred Stock, resulted in a $414.6 million Repurchase premium (the “Repurchase Premium”) which was recorded as a reduction to retained earnings within the consolidated statements of stockholders’ equity. In calculating basic and diluted net income (loss) per common share for the year ended December 31, 2023, the Repurchase Premium is included as a component of net income (loss) attributable to common stockholders. For periods in which Preferred Stock is outstanding,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 The following table presents the components and calculations of basic and diluted net income (loss) per common share (in millions, except per share amounts; certain amounts may not recalculate due to rounding): Year Ended December 31, 2024 2023 2022 Numerator: Net income (loss) $ 361.7 $ 435.0 $ 458.4 Dividends on Preferred Stock — (13.9) (24.0) Undistributed income allocated to participating securities — (34.1) (54.8) Repurchase Premium — (414.6) — Net income (loss) attributable to common stockholders – Basic and Diluted $ 361.7 $ (27.6) $ 379.6 Denominator: Weighted-average common shares outstanding – Basic 62.5 63.7 67.1 Effect of common share equivalents 1.2 — 1.3 Weighted-average common shares outstanding – Diluted 63.7 63.7 68.4 Net income (loss) per common share: Basic $ 5.78 $ (0.43) $ 5.66 Diluted $ 5.68 $ (0.43) $ 5.55 The following table includes the number of shares that may be dilutive common shares in the future (except for the Preferred Stock, which was redeemed in July 2023 and therefore has no dilutive impact in the future at the time of their redemption). These shares were not included in the computation of diluted net income (loss) per common share because the effect was either anti-dilutive or the requisite performance conditions were not met (in millions): Year Ended December 31, 2024 2023 2022 Stock options 0.1 0.7 0.2 Restricted stock units 0.0 1.0 0.0 Preferred Stock — 5.6 9.7 Employee Stock Purchase Plan 0.0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n April 1, 2024, the Board approved the Beacon Roofing Supply, Inc., 2024 Stock Plan (the “2024 Plan”), subject to stockholder approval, which was subsequently obtained on May 15, 2024 in conjunction with the 2024 Annual Meeting of Stockholders. Upon approval, the 2024 Stock Plan succeeded the Beacon Roofing Supply, Inc. Second Amended and Restated 2014 Stock Plan (the “Prior Plan”) and is the only plan of the Company pursuant to which stock-based awards are currently granted. The 2024 Plan provides for discretionary grants of stock options, stock awards, stock unit awards, and stock appreciation rights (“SARs”) for up to 6,200,000 shares of common stock to key employees and non-employee directors. Stock options and SARs granted under the 2024 Plan, or granted under the Prior Plan after March 6, 2024, will reduce the number of available shares by one share for every share subject to the stock option or SAR, and stock awards and stock unit awards granted under the 2024 Plan, or granted under the Prior Plan after March 6, 2024, will reduce the number of available shares by 2.25 shares for every one share delivered. If (i) there is a lapse, forfeiture, expiration, termination, or cancellation of any award for any reason under the 2024 Plan, or under the Prior Plan after March 6, 2024, or (ii) shares subject to a stock award or a stock unit award under the 2024 Plan, or under the Prior Plan after March 6, 2024, are delivered or withheld as payment of any withholding taxes, then in each case such shares will again be available for issuance under the 2024 Plan, to be added back in the same multiple as described in the preceding sentence. Any shares delivered or withheld as payment for the exercise price of a stock option or of any withholding taxes with respect to such stock options or SARs will not be available for issuance pursuant to subsequent awards. As of December 31, 2024, there were 6,327,413 shares of common stock available for issuance pursuant to the 2024 Plan. All unvested employee equity awards contain a “double trigger” change in control mechanism to the extent such employee equity award is continued or assumed after a change in control. If an award is not continued or assumed by a public company in an equitable manner, it shall become vested immediately prior to a change in control (at 100% payout with respect to a performance-based restricted stock unit award and at 100% of the award then earned but not vested with respect to a restricted stock unit award with market conditions). If an award is so continued or assumed, vesting will continue in accordance with the terms of the award (based on actual performance with respect to a performance-based restricted stock unit award subject to completed annual performance periods and at 100% payout for any in-progress annual performance periods) unless there is a qualifying termination (without cause or for good reason) within one-year following the change in control, in which event the award shall become vested immediately. Stock Options Non-qualified stock options generally expire 10 years after the grant date and, except under certain conditions, the options are subject to continued employment and vest in three annual installments over the three-year period following the grant date. The fair values of the options granted for the periods presented were estimated on the dates of grants using the Black-Scholes option-pricing model with the following weighted-average assumptions: Year Ended December 31, 2024 2023 2022 Risk-free interest rate 4.13 % 4.26 % 1.93 % Expected volatility 48.05 % 49.92 % 48.89 % Expected life (in years) 5.08 5.12 5.14 Dividend yield — — — The following table summarizes all stock option activity for the year ended December 31, 2024 (in millions, except per share amounts and time periods): Options Outstanding Weighted- Average Exercise Price Weighted- Average Remaining Contractual Term (Years) Aggregate Intrinsic Value 1 Balance as of December 31, 2023 1.1 $ 41.38 5.8 $ 51.3 Granted 0.1 $ 85.18 Exercised (0.3) $ 35.71 Canceled/Forfeited (0.0) $ 61.44 Expired (0.0) $ 28.64 Balance as of December 31, 2024 0.9 $ 47.54 5.6 $ 51.2 Vested and expected to vest after December 31, 2024 0.9 $ 47.22 5.6 $ 51.0 Exercisable as of December 31, 2024 0.7 $ 39.34 4.7 $ 44.5 1. Aggregate intrinsic value represents the difference between the closing fair value of the underlying common stock and the exercise price of outstanding, in-the-money options on the date of measurement. During the years ended December 31, 2024, 2023, and 2022, the Company recorded stock-based compensation expense related to stock options of $3.9 million, $3.8 million, and $3.9 million, respectively. During the years ended December 31, 2024, 2023, and 2022, the Company recognized a tax benefit related to stock-based compensation expense related to stock options of $2.9 million, $1.6 million, and $1.4 million, respectively. As of December 31, 2024, there was $4.1 million of total unrecognized compensation cost related to unvested stock options, which is expected to be recognized over a weighted-average period of 1.6 years. The following table summarizes additional information on stock options for the periods presented (in millions, except per share amounts): Year Ended December 31, 2024 2023 2022 Weighted-average fair value per share of stock options granted $ 40.34 $ 31.86 $ 26.50 Total grant date fair value of stock options vested $ 2.7 $ 3.2 $ 2.7 Total intrinsic value of stock options exercised $ 15.2 $ 10.9 $ 11.5 Restricted Stock Units Time-based RSU awards granted to employees are subject to continued employment and generally vest on the third anniversary of the grant date. The Company also grants certain RSU awards to management that additionally may contain market or performance conditions. Market conditions, which are based on stock price, are incorporated into the grant date fair value of the management awards with market conditions using a Monte Carlo valuation model. Compensation expense for management awards with market conditions is recognized over the service period and is not reversed if the market condition is not met. For awards with performance conditions, the actual number of awards that will vest can range from 0% to 200% of the original grant amount, depending upon actual Company performance below or above the established performance metric targets. At each reporting date, the Company estimates performance in relation to the defined targets when determining the projected number of management awards with performance conditions that are expected to vest and calculating the related stock-based compensation expense. Management awards with performance conditions are amortized over the service period if, and to the extent that, it is determined that achievement of the performance condition is probable. If awards with market, performance and/or service conditions are forfeited due to failure to achieve performance conditions or failure to satisfy service conditions, any previously recognized expense for such awards is reversed. RSUs granted to non-employee directors are subject to continued service and vest on the first anniversary of the grant date (except under certain conditions). Generally, the common shares underlying the RSUs are not eligible for distribution until the non-employee director’s service on the Board has terminated, and for non-employee director RSU grants made prior to fiscal year 2014, the share distribution date is six months after the director’s termination of service on the Board. Any non-employee directors who have Beacon equity holdings (defined as common stock and outstanding vested equity awards) with a total fair value that is greater than or equal to five times the annual Board cash retainer may elect to have any future RSU grants settle simultaneously with vesting. The following table summarizes all RSU activity for the year ended December 31, 2024 (in millions, except grant date fair value amounts): RSUs Outstanding Weighted-Average Grant Date Fair Value Balance as of December 31, 2023 1.2 $ 53.14 Granted 0.4 $ 85.71 Released (0.3) $ 52.05 Canceled/Forfeited (0.1) $ 60.93 Balance as of December 31, 2024 1.2 $ 62.91 Vested and expected to vest after December 31, 2024 1 1.1 $ 62.54 1. As of December 31, 2024, outstanding awards with performance conditions were expected to vest at or below 100% of their original grant amount. During the years ended December 31, 2024, 2023, and 2022, the Company recorded stock-based compensation expense related to RSUs of $24.6 million, $23.0 million, and $23.7 million, respectively. During the years ended December 31, 2024, 2023, and 2022, the Company recognized a tax benefit related to stock-based compensation expense related to RSUs of $3.0 million, $4.6 million, and $1.9 million, respectively. As of December 31, 2024, there was $29.7 million of total unrecognized compensation expense related to unvested RSUs (including unrecognized expense for RSUs with performance conditions at their estimated value as of December 31, 2024), which is expected to be recognized over a weighted-average period of 1.7 years. The following table summarizes additional information regarding RSUs (in millions, except per share amounts): Year Ended December 31, 2024 2023 2022 Weighted-average fair value per share of RSUs granted $ 85.71 $ 62.84 $ 50.63 Total grant date fair value of RSUs vested $ 14.7 $ 20.1 $ 9.6 Total intrinsic value of RSUs released $ 27.7 $ 38.6 $ 17.4 Employee Stock Purchase Plan On March 20, 2023, the Board adopted the Company’s 2023 Employee Stock Purchase Plan (the “ESPP”), subject to stockholder approval, which was subsequently obtained on May 17, 2023 in conjunction with the 2023 Annual Meeting of Stockholders. The ESPP allows eligible employees to acquire shares of the Company’s common stock through payroll deductions over six-month offering periods. The purchase price per share is equal to 85% of the lesser of (1) the fair market value of a share of the Company’s common stock on the offering date, defined as the first trading day of the offering period, or (2) the fair market value of a share of the Company’s common stock on the purchase date, defined as the last trading day of the offering period; provided that the purchase price is not less than the $0.01 par value per share of the common stock. Participant purchases are limited to a maximum of $12,500 worth of stock per offering period (or $25,000 per calendar year). The Company is authorized to grant up to 1,000,000 shares of its common stock under the ESPP. During the year ended December 31, 2024, employees purchased 181,836 shares at a weighted-average per share price of $72.78. As of December 31, 2024, there were 818,164 shares of common stock available for issuance pursuant to the Company’s ESPP. During the years ended December 31, 2024 and 2023, the Company recorded stock-based compensation expense related to the ESPP of $2.5 million and $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Share Repurchase Program On February 24, 2022, the Company announced a new share repurchase program (the “Repurchase Program”), pursuant to which the Company may purchase up to $500.0 million of its common stock. On February 23, 2023, the Company announced that its Board authorized and approved an increase of the Repurchase Program by approximately $387.9 million, permitting future share repurchases of $500.0 million after considering actual share repurchases as of such re-authorization date. Share repurchases under the Repurchase Program may be made from time to time through various means, including open market purchases (including block trades), privately negotiated transactions, accelerated share repurchase transactions (“ASR”), or through a series of forward purchase agreements, option contracts, or similar agreements and contracts (including Rule 10b5-1 plans) adopted by the Company, in each case in accordance with the rules and regulations of the SEC, including, if applicable, Rule 10b-18 of the Exchange Act. The timing, volume, and nature of share repurchases pursuant to the Repurchase Program are at the discretion of management and may be suspended or discontinued at any time. Shares repurchased under the Repurchase Program are retired immediately and are included in the category of authorized but unissued shares. Direct and incremental costs associated with the Repurchase Program are deferred and included as a component of the purchase price. The excess of the purchase price over the par value of the common shares is reflected in retained earnings. On May 9, 2024, the Company entered into a Supplemental Confirmation (together with the Company’s March 22, 2022 Variable Tenor ASR Master Agreement, the “May 2024 ASR Agreement”) with Citibank, N.A. (“Citi”) to repurchase $225.0 million (the “ASR Repurchase Price”) of its common stock. Under the terms of the May 2024 ASR Agreement, the Company paid the ASR Repurchase Price to Citi and received an initial share delivery of 1,927,608 shares of its common stock from Citi, representing 80% of the total expected share repurchases under the May 2024 ASR Agreement, based on the closing price of the Company’s common stock of $93.38 on May 9, 2024. On December 27, 2024, the Company completed the May 2024 ASR Agreement and received an additional 497,654 shares of its common stock. In total, 2,425,262 shares of the Company’s common stock were delivered under the May 2024 ASR Agreement at an average price of $92.77 per share, which represents the daily volume-weighted average price of the Company’s common stock during the term of the May 2024 ASR Agreement, less a discount and adjustments pursuant to the terms of the May 2024 ASR Agreement. The following table sets forth the Company’s share repurchases (in millions, except per share data): Year Ended December 31, 2024 2023 2022 Total number of shares repurchased 2.4 1.6 6.8 Amount repurchased $ 225.0 $ 110.9 $ 387.8 Average price per share $ 92.77 $ 68.82 $ 56.62 Share repurchases for the year ended December 31, 2024 were made pursuant to the May 2024 ASR. During the year ended December 31, 2024, the Company incurred costs directly attributable to the Repurchase Program of $1.8 million. Share repurchases for the year ended December 31, 2023 were made through a combination of a Rule 10b5-1 repurchase plan and open market transactions. During the year ended December 31, 2023, the Company incurred costs directly attributable to the Repurchase Program of approximately $0.6 million. Share repurchases for the year ended December 31, 2022 were made through a combination of open market transactions as well as through two ASRs. During the year ended December 31, 2022, the Company incurred costs directly attributable to the Repurchase Program of approximately $0.3 million. As of December 31, 2024, the Company had approximately $164.1 million available for repurchases remaining under th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Prepaid Expenses and Other Current Assets</t>
        </is>
      </c>
      <c r="B4" s="4" t="inlineStr">
        <is>
          <t xml:space="preserve">Prepaid Expenses and Other Current Assets The following table summarizes the significant components of prepaid expenses and other current assets (in millions): December 31, 2024 2023 Vendor rebates $ 415.5 $ 371.8 Other 86.2 72.8 Total prepaid expenses and other current assets $ 501.7 $ 4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provides a detailed breakout of property and equipment, by type (in millions): December 31, 2024 2023 Equipment $ 484.5 $ 455.6 Finance lease assets 239.0 162.1 Leasehold improvements 144.7 104.1 Furniture and fixtures 79.4 61.9 Software 43.2 28.4 Land and buildings 27.5 22.3 Fixed assets in progress 60.2 61.5 Total property and equipment 1,078.5 895.9 Accumulated depreciation (532.8) (459.5) Total property and equipment, net $ 545.7 $ 436.4 Depreciation expense for the years ended December 31, 2024, 2023, and 2022 was $109.9 million, $91.2 million, and $75.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sets forth the changes in the carrying amount of goodwill for the periods presented (in millions): Balance as of December 31, 2022 $ 1,916.3 Acquisitions 35.6 Translation and other adjustments 0.7 Balance as of December 31, 2023 1,952.6 Acquisitions 144.7 Translation and other adjustments (2.6) Balance as of December 31, 2024 $ 2,094.7 The changes in the carrying amount of goodwill for the year ended December 31, 2024 were driven primarily by the Company’s recent acquisitions. See Note 3 for additional information. Intangible Assets The amortizable intangible asset lives generally range from 1 to 20 years. The following table summarizes intangible assets by category (in millions, except time periods): December 31, Weighted-Average Remaining Life 1 2024 2023 (Years) Amortizable intangible assets: Customer relationships and other $ 1,410.5 $ 1,238.9 16.1 Trademarks — 5.6 — Total amortizable intangible assets 1,410.5 1,244.5 16.1 Accumulated amortization (936.7) (850.8) Total amortizable intangible assets, net 473.8 393.7 Indefinite-lived trademarks 15.3 9.8 Total intangibles, net $ 489.1 $ 403.5 1. As of December 31, 2024. Amortization expense relating to the above-listed intangible assets for the years ended December 31, 2024, 2023, and 2022 was $91.9 million, $85.0 million, and $84.1 million, respectively. The following table summarizes the estimated future amortization expense for intangible assets (in millions): Year Ending December 31, 2025 $ 83.8 2026 72.6 2027 61.5 2028 50.5 2029 41.4 Thereafter 164.0 Total future amortization expense $ 47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The following table summarizes the significant components of accrued expenses (in millions): December 31, 2024 2023 Customer rebates $ 139.0 $ 124.9 Inventory 135.5 140.5 Selling, general and administrative 114.2 108.5 Payroll and employee benefit costs 101.1 101.4 Interest and other 32.6 23.2 Income taxes — 0.1 Total accrued expenses $ 522.4 $ 4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The following table summarizes all outstanding debt (presented net of unamortized debt issuance costs) and other financing arrangements (in millions): December 31, 2024 2023 Revolving Lines of Credit 2026 ABL: 2026 U.S. Revolver 1 $ 146.0 $ 80.0 2026 Canada Revolver 2 2.1 — Borrowings under revolving lines of credit, net $ 148.1 $ 80.0 Long-term Debt, net Term Loan: 2028 Term Loan 3 $ 1,254.1 $ 964.5 Current portion (12.8) (10.0) Long-term borrowings under term loan 1,241.3 954.5 Senior Notes: 2026 Senior Notes 4 298.8 298.1 2029 Senior Notes 5 347.8 347.4 2030 Senior Notes 6 593.3 592.3 Long-term borrowings under senior notes 1,239.9 1,237.8 Long-term debt, net $ 2,481.2 $ 2,192.3 1. Effective rate on borrowings of 6.23% and 6.68% as of December 31, 2024 and 2023, respectively. 2. Effective rate on borrowings of 5.70% as of December 31, 2024. 3. Interest rate of 6.36% and 7.97% as of December 31, 2024 and 2023, respectively. 4. Interest rate of 4.50% for all periods presented. 5. Interest rate of 4.125% for all periods presented. 6. Interest rate of 6.50% for all periods presented. Debt Refinancing In May 2021, the Company entered into various financing arrangements to refinance certain debt instruments to take advantage of lower market interest rates for the Company’s fixed rate indebtedness and to extend maturities (the “2021 Debt Refinancing”). The transactions included a new $350.0 million issuance of senior notes (the “2029 Senior Notes”). In addition, the Company entered into a second amended and restated credit agreement for its $1.30 billion asset-based revolving line of credit (the “2026 ABL”), and an amended and restated term loan credit agreement for a term loan of $1.00 billion (subsequently increased) (the “2028 Term Loan”), which together are defined as the “Senior Secured Credit Facilities.” On May 19, 2021, the Company used the net proceeds from the 2029 Senior Notes offering, together with cash on hand and borrowings under the Senior Secured Credit Facilities, to redeem all $1.30 billion aggregate principal amount outstanding of the Company’s 4.875% Senior Notes due 2025 at a redemption price of 102.438%, to refinance all outstanding borrowings under the Company’s previous term loan, and to pay all related accrued interest, fees and expenses. On March 28, 2024, the Company entered into a financing arrangement to refinance the 2028 Term Loan resulting in an increase in the outstanding principal balance from $975.0 million to $1.275 billion. Refer to the discussion below for additional information regarding the refinancing. 2029 Senior Notes On May 10, 2021, the Company and certain subsidiaries of the Company as guarantors completed a private offering of $350.0 million aggregate principal amount of 4.125% senior unsecured notes due 2029 at an issue price equal to par. The 2029 Senior Notes mature on May 15, 2029 and bear interest at a rate of 4.125% per annum, payable on May 15 and November 15 of each year, which commenced on November 15, 2021. The 2029 Senior Notes are fully and unconditionally guaranteed, on a joint and several basis, by certain of the Company’s active United States subsidiaries. The 2029 Senior Notes and related subsidiary guarantees were offered and sold in a private transaction exempt from the registration requirements of the Securities Act of 1933, as amended (the “Securities Act”), to qualified institutional buyers in accordance with Rule 144A under the Securities Act and to non-U.S. persons outside of the United States pursuant to Regulation S under the Securities Act. The 2029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The Company capitalized debt issuance costs of $4.0 million related to the 2029 Senior Notes, which are being amortized over the term of the financing arrangements. As of December 31, 2024, the outstanding balance on the 2029 Senior Notes, net of $2.2 million of unamortized debt issuance costs, was $347.8 million. 2026 ABL On May 19, 2021, the Company entered into a $1.30 billion senior secured asset-based revolving credit facility with Wells Fargo Bank, N.A. and a syndicate of other lenders. The 2026 ABL provides for revolving loan commitments in both the United States in an amount up to $1.25 billion (“2026 U.S. Revolver”) and Canada in an amount up to $50.0 million (“2026 Canada Revolver”) (as such amounts may be reallocated pursuant to the terms of the 2026 ABL). The 2026 ABL has a maturity date of May 19, 2026. The unused commitment fees on the 2026 ABL are 0.20% per annum. The 2026 U.S. Revolver has various borrowing tranches with an interest rate based, at the Company’s option, on a base rate, plus an applicable margin, or a Term SOFR rate, plus an applicable margin. The applicable margin for borrowings under the 2026 U.S. Revolver is based on the Company’s quarterly average excess availability as determined by reference to a borrowing base and ranges from 0.25% to 0.75% per annum in the case of base rate borrowings and 1.25% to 1.75% per annum in the case of Term SOFR borrowings. The 2026 Canada Revolver has various borrowing tranches with an interest rate based, at the Company’s option, on a base rate, plus an applicable margin, or an adjusted CORRA rate, plus an applicable margin. The applicable margin for borrowings under the 2026 Canada Revolver is based on the Company’s quarterly average excess availability as determined by reference to a borrowing base and ranges from 0.25% to 0.75% per annum in the case of base rate borrowings and 1.25% to 1.75% per annum in the case of CORRA borrowings. The 2026 ABL contains a springing financial covenant that requires a minimum 1.00:1.00 Fixed Charge Coverage Ratio (consolidated EBITDA less capital expenditures to fixed charges, each as defined in the 2026 ABL credit agreement) as of the end of each fiscal quarter (in each case, calculated on a trailing four fiscal quarter basis). The covenant would become operative if the Company failed to maintain a specified minimum amount of availability to borrow under the 2026 ABL, which was not applicable to the Company as of December 31, 2024. In addition, the Senior Secured Credit Facilities and the 2029 Senior Notes (as well as the 2030 Senior Notes and the 2026 Senior Notes, each as defined below) are subject to negative covenants that, among other things and subject to certain exceptions, limit the Company’s ability and the ability of its restricted subsidiaries to: (i) incur indebtedness (including guarantee obligations); (ii) incur liens; (iii) engage in mergers or other fundamental changes; (iv) dispose of certain property or assets; (v) make certain payments, dividends or other distributions; (vi) make certain acquisitions, investments, loans and advances; (vii) prepay certain indebtedness; (viii) change the nature of their business; (ix) engage in certain transactions with affiliates; (x) engage in sale-leaseback transactions; and (xi) enter into certain other restrictive agreements. The 2026 ABL is secured by a first priority lien over substantially all of the Company’s and each guarantor’s accounts and other receivables, chattel paper, deposit accounts (excluding any such account containing identifiable proceeds of Term Priority Collateral (as defined below)), inventory, and, to the extent related to the foregoing and other ABL Priority Collateral, general intangibles (excluding equity interests in any subsidiary of the Company and all intellectual property), instruments, investment property (but not equity interests in any subsidiary of the Company), commercial tort claims, letters of credit, supporting obligations and letter of credit rights, together with all books, records and documents related to, and all proceeds and products of, the foregoing, subject to certain customary exceptions (the “ABL Priority Collateral”), and a second priority lien over substantially all of the Company’s and each guarantor’s other assets, including all of the equity interests of any subsidiary held by the Company or any guarantor, subject to certain customary exceptions (the “Term Priority Collateral”). Beacon Sales Acquisition, Inc., a Delaware corporation and subsidiary of the Company, is a U.S. Borrower under the 2026 ABL and Beacon Roofing Supply Canada Company, an unlimited liability company organized under the laws of Nova Scotia and subsidiary of the Company, is a Canadian borrower under the 2026 ABL. The 2026 ABL is fully and unconditionally guaranteed, on a joint and several basis, by the Company’s active U.S. subsidiaries. The Company capitalized debt issuance costs of $8.3 million related to the 2026 ABL, which are being amortized over the term of the financing arrangements. As of December 31, 2024, the outstanding balance on the 2026 ABL, net of $2.3 million of unamortized debt issuance costs, was $148.1 million. The Company also had outstanding standby letters of credit related to the 2026 U.S. Revolver in the amount of $17.8 million as of December 31, 2024. 2028 Term Loan On May 19, 2021, the Company entered into a $1.00 billion senior secured term loan B facility with Citi and a syndicate of other lenders. The 2028 Term Loan, prior to the most recent amendment, required quarterly principal payments in the amount of $2.5 million, with the remaining outstanding principal to be paid on its May 19, 2028 maturity date. The interest rate was based, at the Company’s option, on a base rate, plus an applicable margin, or a Term SOFR rate, plus an applicable margin. The applicable margin for the 2028 Term Loan ranged, depending on the Company’s consolidated total leverage ratio (consolidated total indebtedness to consolidated EBITDA, each as defined in the 2028 Term Loan credit agreement), from 1.25% to 1.50% per annum in the case of base rate borrowings and 2.25% to 2.50% per annum in the case of Term SOFR borrowings. On March 28, 2024, the Company entered into Amendment No. 3 to the 2028 Term Loan (the “2028 Term Loan Amendment No. 3”) with Citi, as administrative agent and collateral agent, and the lenders party thereto. The 2028 Term Loan Amendment No. 3, among other things, (i) increases the aggregate outstanding amount of outstanding term loans to $1.275 billion, (ii) reduces the interest rate for base rate borrowings to a rate per annum equal to a base rate plus a margin equal to 2.00%, (iii) reduces the interest rate to a rate per annum equal to Term SOFR with a 0.00% floor, plus a margin equal to 2.00%, and (iv) increases the required quarterly principal payments from $2.5 million to $3.2 million starting March 31, 2024 (the “2028 Term Loan Refinancing”). Except as amended by the 2028 Term Loan Amendment No. 3, the remaining terms of the 2028 Term Loan remain in full force and effect. The Company evaluated the 2028 Term Loan Refinancing on a lender-by-lender basis to determine whether the transaction should be accounted for as either a debt extinguishment or debt modification. As a result, the Company recognized a loss on debt extinguishment of $2.4 million during the year ended December 31, 2024. In addition, unamortized historical debt issuance costs of $9.7 million and new debt issuance costs of $0.1 million related to the 2028 Term Loan continue to be amortized over the term of the financing arrangement. The 2028 Term Loan is secured by a shared first-priority lien on the Term Priority Collateral and a shared second-priority lien on the ABL Priority Collateral. Certain excluded assets will not be included in the Term Priority Collateral and the ABL Priority Collateral. The 2028 Term Loan is fully and unconditionally guaranteed, on a joint and several basis, by certain of the Company’s active U.S. subsidiaries. On March 16, 2023, the Company novated and amended its interest rate swap agreement related to the 2028 Term Loan. For additional information, see Note 21. As of December 31, 2024, the outstanding balance on the 2028 Term Loan, net of $8.2 million of unamortized debt issuance costs, was $1.25 billion. 2030 Senior Notes On July 31, 2023, the Company, and certain subsidiaries of the Company as guarantors, completed a private offering of $600.0 million aggregate principal amount of 6.50% Senior Secured Notes due 2030 (the “2030 Senior Notes”) at an issue price equal to par. The 2030 Senior Notes mature on August 1, 2030 and bear interest at a rate of 6.50% per annum, payable on February 1 and August 1 of each year, commencing on February 1, 2024. The 2030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30 Senior Notes are fully and unconditionally guaranteed, on a joint and several basis, by certain of the Company’s active U.S. subsidiaries. The 2030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30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July 31, 2023 the Company used net proceeds from the offering, together with cash on hand and available borrowings under the 2026 ABL to complete the Repurchase of the Preferred Stock. The Company capitalized debt issuance costs of $8.1 million related to the 2030 Senior Notes, which are being amortized over the term of the financing arrangement. As of December 31, 2024, the outstanding balance on the 2030 Senior Notes, net of $6.7 million of unamortized debt issuance costs, was $593.3 million. 2026 Senior Notes On October 9, 2019, the Company, and certain subsidiaries of the Company as guarantors, completed a private offering of $300.0 million aggregate principal amount of 4.50% Senior Secured Notes due 2026 (the “2026 Senior Notes”) at an issue price equal to par. The 2026 Senior Notes mature on November 15, 2026 and bear interest at a rate of 4.50% per annum, payable on May 15 and November 15 of each year, commencing on May 15, 2020. The 2026 Senior Notes and related subsidiary guarantees are secured by a shared first-priority lien on the Term Priority Collateral and a shared second-priority lien on the ABL Priority Collateral. Certain excluded assets will not be included in the Term Priority Collateral and the ABL Priority Collateral. The 2026 Senior Notes are fully and unconditionally guaranteed, on a joint and several basis, by certain of the Company’s active U.S. subsidiaries. The 2026 Senior Notes and related subsidiary guarantees were offered and sold in a private transaction exempt from the registration requirements of the Securities Act, to qualified institutional buyers in accordance with Rule 144A under the Securities Act and to non-U.S. persons outside of the United States pursuant to Regulation S under the Securities Act. The 2026 Senior Notes and related subsidiary guarantees have not been, and will not be, registered under the Securities Act or the securities laws of any state or other jurisdiction, and may not be offered or sold in the United States absent registration or an applicable exemption from the registration requirements of the Securities Act and other applicable securities laws. On October 28, 2019, the Company used the net proceeds from the offering, together with cash on hand and available borrowings under the Company’s previous asset-based revolving credit facility, to redeem all $300.0 million aggregate principal amount outstanding of the Company’s 6.375% Senior Notes due 2023. The Company capitalized debt issuance costs of $4.7 million related to the 2026 Senior Notes, which are being amortized over the term of the financing arrangements. As of December 31, 2024, the outstanding balance on the 2026 Senior Notes, net of $1.2 million of unamortized debt issuance costs, was $298.8 million. Other Information The following table presents annual principal payments for all outstanding financing arrangements for each of the next five years and thereafter (in millions): Year Ending December 31, 2026 ABL 2028 Term Loan Senior Notes 1 Total 2025 $ — $ 12.8 $ — $ 12.8 2026 150.4 12.8 300.0 463.2 2027 — 12.8 — 12.8 2028 — 1,223.9 — 1,223.9 2029 — — 350.0 350.0 Thereafter — — 600.0 600.0 Total debt 150.4 1,262.3 1,250.0 2,662.7 Unamortized debt issuance costs (2.3) (8.2) (10.1) (20.6) Total debt, net $ 148.1 $ 1,254.1 $ 1,239.9 $ 2,642.1 1. Represent principal amounts for 2026, 2029, and 2030 Senior Notes. Under the terms of the 2026 ABL, the 2028 Term Loan, the 2026 Senior Notes, the 2029 Senior Notes, and the 2030 Senior Notes, the Company is limited in making certain restricted payments, including dividends on its common stock. Based on the provisions in the respective debt agreements and given the Company’s intention to not pay common stock dividends in the foreseeable future, the Company does not believe that the restrictions are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following table summarizes components of lease costs recognized in the consolidated statements of operations (in millions): Year Ended December 31, 2024 2023 2022 Operating lease costs $ 146.7 $ 124.4 $ 112.7 Finance lease costs: Amortization of right-of-use assets 33.7 22.5 13.3 Interest on lease obligations 8.7 5.7 2.6 Variable lease costs 15.1 12.3 9.4 Total lease costs $ 204.2 $ 164.9 $ 138.0 The following table presents supplemental cash flow information related to the Company’s leases (in millions): Year Ended December 31, 2024 2023 2022 Cash paid for amounts included in measurement of lease obligations: Operating cash outflows from operating leases $ 137.8 $ 121.1 $ 105.0 Operating cash outflows from finance leases $ 8.8 $ 5.1 $ 2.4 Financing cash outflows from finance leases $ 30.7 $ 21.2 $ 12.1 Right-of-use assets obtained in exchange for new finance lease liabilities $ 78.6 $ 65.4 $ 62.8 Right-of-use assets obtained in exchange for new operating lease liabilities $ 124.5 $ 67.9 $ 66.2 As of December 31, 2024, the Company’s operating leases had a weighted-average remaining lease term of 6.3 years and a weighted-average discount rate of 6.07%, and the Company’s finance leases had a weighted-average remaining lease term of 4.6 years and a weighted-average discount rate of 6.34%. The following table summarizes future lease payments as of December 31, 2024 (in millions): Year Ending December 31, Operating Leases Finance Leases 2025 $ 136.9 $ 48.6 2026 139.3 47.7 2027 122.5 42.7 2028 104.9 31.7 2029 85.1 18.7 Thereafter 194.3 10.8 Total future lease payments 783.0 200.2 Imputed interest (137.1) (26.4) Total lease liabilities $ 645.9 $ 173.8 </t>
        </is>
      </c>
    </row>
    <row r="5">
      <c r="A5" s="4" t="inlineStr">
        <is>
          <t>Leases</t>
        </is>
      </c>
      <c r="B5" s="4" t="inlineStr">
        <is>
          <t xml:space="preserve">Leases The following table summarizes components of lease costs recognized in the consolidated statements of operations (in millions): Year Ended December 31, 2024 2023 2022 Operating lease costs $ 146.7 $ 124.4 $ 112.7 Finance lease costs: Amortization of right-of-use assets 33.7 22.5 13.3 Interest on lease obligations 8.7 5.7 2.6 Variable lease costs 15.1 12.3 9.4 Total lease costs $ 204.2 $ 164.9 $ 138.0 The following table presents supplemental cash flow information related to the Company’s leases (in millions): Year Ended December 31, 2024 2023 2022 Cash paid for amounts included in measurement of lease obligations: Operating cash outflows from operating leases $ 137.8 $ 121.1 $ 105.0 Operating cash outflows from finance leases $ 8.8 $ 5.1 $ 2.4 Financing cash outflows from finance leases $ 30.7 $ 21.2 $ 12.1 Right-of-use assets obtained in exchange for new finance lease liabilities $ 78.6 $ 65.4 $ 62.8 Right-of-use assets obtained in exchange for new operating lease liabilities $ 124.5 $ 67.9 $ 66.2 As of December 31, 2024, the Company’s operating leases had a weighted-average remaining lease term of 6.3 years and a weighted-average discount rate of 6.07%, and the Company’s finance leases had a weighted-average remaining lease term of 4.6 years and a weighted-average discount rate of 6.34%. The following table summarizes future lease payments as of December 31, 2024 (in millions): Year Ending December 31, Operating Leases Finance Leases 2025 $ 136.9 $ 48.6 2026 139.3 47.7 2027 122.5 42.7 2028 104.9 31.7 2029 85.1 18.7 Thereafter 194.3 10.8 Total future lease payments 783.0 200.2 Imputed interest (137.1) (26.4) Total lease liabilities $ 645.9 $ 17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loss contingencies pursuant to various federal, state, and local environmental laws and regulations; however, the Company is not aware of any reasonably possible losses that would have a material impact on its results of operations, financial position, or liquidity. Potential environmental loss contingencies include possible obligations to remove or mitigate the effects on the environment of the placement, storage, disposal, or release of certain chemical or other substances by the Company or by other parties. Historically, environmental liabilities have not had a material impact on the Company’s results of operations, financial position, or liquidity. The Company is subject to litigation and governmental investigations from time to time in the ordinary course of business; however, the Company does not expect the results, if any, to have a material adverse impact on its results of operations, financial position, or liquidity. The Company accrues a liability for legal claims when payments associated with the claims become probable and the costs can be reasonably estimated. The Company also considers whether an insurance recovery receivable is applicable and appropriate based on the specific legal claim. The actual costs of resolving legal claims and governmental investigations may be substantially higher or lower than the amounts accrued for those activities. In December 2018, a Company vehicle was involved in a fatal accident. In October 2019, the decedent’s estate and two bystanders sued the driver and the Company in Utah state court. The trial was in August 2022 and the jury found the driver not liable. In April 2023, the trial court granted plaintiffs’ motion for judgment notwithstanding the verdict, entering judgment against the driver and ordering the trial to proceed on the claims against the Company. The Utah appeals court granted an interlocutory appeal and affirmed the trial court’s decision in December 2024. At this time there is not a probable loss with respect to this matter and any potential loss in regard to this matter is not reasonably estimable. Accordingly, the Company has not accrued any amounts related to this matter within its financial statements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Other comprehensive income (loss) is composed of certain gains and losses that are excluded from net income under GAAP and instead recorded as a separate element of stockholders’ equity. The following table summarizes the components of, and changes in, AOCI (in millions): Foreign Derivative AOCI Balance as of December 31, 2021 $ (15.3) $ (4.1) $ (19.4) Other comprehensive income (loss) before reclassifications (6.9) 13.8 6.9 Reclassifications out of other comprehensive income (loss) — — — Balance as of December 31, 2022 $ (22.2) $ 9.7 $ (12.5) Other comprehensive income (loss) before reclassifications 2.7 (1.9) 0.8 Reclassifications out of other comprehensive income (loss) — (2.6) (2.6) Balance as of December 31, 2023 $ (19.5) $ 5.2 $ (14.3) Other comprehensive income (loss) before reclassifications (11.0) 0.7 (10.3) Reclassifications out of other comprehensive income (loss) — (1.6) (1.6) Balance as of December 31, 2024 $ (30.5) $ 4.3 $ (26.2) Gains (losses) on derivative instruments are reclassified in the consolidated statements of operations in interest expense, financing costs and other, net in the period in which the hedged transaction affects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recorded a provision for (benefit from) income taxes of $124.0 million, $151.1 million, and $161.3 million for the years ended December 31, 2024, 2023, and 2022, respectively. The following table summarizes the components of the income tax provision (benefit) (in millions): Year Ended December 31, 2024 2023 2022 Current: Federal $ 76.9 $ 87.8 $ 91.5 Foreign 3.0 5.8 7.2 State 24.8 29.0 32.6 Total current taxes 104.7 122.6 131.3 Deferred: Federal 13.7 22.0 25.5 Foreign 1.7 0.6 (0.6) State 3.9 5.9 5.1 Total deferred taxes 19.3 28.5 30.0 Provision for (benefit from) income taxes $ 124.0 $ 151.1 $ 161.3 The following table is a reconciliation of the statutory federal income tax rate to the Company’s effective income tax rate for the periods presented: Year Ended December 31, 2024 2023 2022 U.S. federal income taxes at statutory rate 21.0 % 21.0 % 21.0 % State income taxes, net of federal benefit 4.7 % 4.7 % 4.8 % Share-based payments (1.0) % (0.8) % (0.4) % Non-deductible meals and entertainment 0.5 % 0.4 % 0.2 % Other 0.3 % 0.5 % 0.4 % Effective tax rate 25.5 % 25.8 % 26.0 % Deferred income taxes reflect the tax consequences of temporary differences between the amounts of assets and liabilities for financial reporting purposes and such amounts as measured by tax law. These temporary differences are determined according to ASC 740. The following table presents temporary differences that give rise to deferred tax assets and liabilities for the periods presented (in millions): December 31, 2024 2023 Deferred tax assets: Deferred compensation $ 13.6 $ 11.4 Allowance for doubtful accounts 6.2 6.8 Accrued vacation and other 13.1 10.8 Inventory valuation 19.4 17.4 Tax loss carryforwards 1 3.3 0.4 Unrealized (gain) loss on financial derivatives (1.4) (1.7) Lease liability 161.2 131.5 Total deferred tax assets 215.4 176.6 Deferred tax liabilities: Excess book over tax depreciation and amortization (113.8) (75.1) Lease right-of-use asset (138.6) (119.5) Total deferred tax liabilities (252.4) (194.6) Net deferred income tax assets (liabilities) $ (37.0) $ (18.0) 1. Composed of interest limitation carryforwards and state net operating loss carryforwards. The Company acquired $135.3 million of federal and state net operating loss carryforwards (“NOLs”) as part of its acquisition of Roofing Supply Group, LLC in fiscal year 2016. The Company has $0.1 million in state NOLs remaining as of December 31, 2024. The Company’s non-domestic subsidiary, BRSCC, is treated as a controlled foreign corporation. On August 1, 2024, BRSCC acquired SSR which was also treated as a controlled foreign corporation. SSR amalgamated into BRSCC effective December 31, 2024. BRSCC and SSR’s taxable income, which reflects all of the Company’s Canadian operations, is being taxed only in Canada and would generally be taxed in the U.S. only upon an actual or deemed distribution. The Company expects that BRSCC’s earnings will be indefinitely reinvested for the foreseeable future; therefore, no U.S. deferred tax asset or liability for the differences between the book basis and the tax basis of BRSCC has been recorded as of December 31, 2024. Under the Tax Cuts and Jobs Act enacted in December 2017, future distributions from foreign subsidiaries will generally be subject to a federal dividends received deduction in the U.S. Should the earnings be remitted as dividends, the Company may be subject to additional foreign withholding and state income taxes. It is not practicable to estimate the amount of any additional taxes which may be payable on the undistributed earnings. As of December 31, 2024, the Company’s goodwill balance on its consolidated balance sheet was $2.09 billion, of which there remains an amortizable tax basis of $1.02 billion for income tax purposes. As of December 31, 2024, there were no uncertain tax positions which, if recognized, would affect the Company’s effective tax rate. The Company’s accounting policy is to recognize any interest and penalties related to uncertain tax positions in income tax expense in the consolidated statements of operations. The Company has operations in 50 U.S. states and seven provinces in Canada. The Company is currently under audit in certain state and local jurisdictions for various years. These audits may involve complex issues, which may require an extended period of time to resolve. Additional taxes are reasonably possible; however, the amounts cannot be estimated at this time or would not be significant. The Company is no longer subject to U.S. federal income tax examinations for any fiscal years ended on or before September 30, 2020. For the majority of states, the Company is also no longer subject to tax examinations for any fiscal years ended on or before September 30, 2020. In Canada, the Company is no longer subject to federal or provincial tax examinations for any fiscal years ended on or before September 30, 2020. On October 8, 2021, the Organization for Economic Co-operation and Development (“OECD”) released a statement on the OECD/G20 Inclusive Framework on Base Erosion and Profit Shifting, which agreed to a two-pillar solution to address tax challenges of the digital economy. On December 20, 2021, the OECD released the Model GloBE Rules for Pillar Two defining a 15% global minimum tax rate for large multinational corporations. Canada and other jurisdictions have enacted Pillar Two legislation in 2024, but the Company believes that any Pillar Two exposure in those jurisdictions would be immaterial. The OECD continues to release additional guidance and countries are implementing legislation with widespread adoption of the Model GloBE Rules for Pillar Two. The Company is continuing to evaluate the Model GloBE Rules for Pillar Two and related legislation, and their potential impact o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Data</t>
        </is>
      </c>
      <c r="B1" s="2" t="inlineStr">
        <is>
          <t>12 Months Ended</t>
        </is>
      </c>
    </row>
    <row r="2">
      <c r="B2" s="2" t="inlineStr">
        <is>
          <t>Dec. 31, 2024</t>
        </is>
      </c>
    </row>
    <row r="3">
      <c r="A3" s="3" t="inlineStr">
        <is>
          <t>Segment Reporting [Abstract]</t>
        </is>
      </c>
      <c r="B3" s="4" t="inlineStr">
        <is>
          <t xml:space="preserve"> </t>
        </is>
      </c>
    </row>
    <row r="4">
      <c r="A4" s="4" t="inlineStr">
        <is>
          <t>Geographic Data</t>
        </is>
      </c>
      <c r="B4" s="4" t="inlineStr">
        <is>
          <t>Geographic Data The following table summarizes geographic information for long-lived assets, including property and equipment and other non-current assets, excluding intangible assets, for the periods presented (in millions): December 31, 2024 2023 Long-lived assets: U.S. $ 533.4 $ 428.6 Canada 22.3 15.1 Total long-lived assets $ 555.7 $ 443.7 As further described in Note 2 , the Company’s CODM is the Chief Executive Officer and the Company views its operations and manages its business as a single operating segment, which is the wholesale distribution of building materials. The Company’s revenues for its single operating segment are derived from the sale of residential and non-residential roofing products, as well as complementary products, such as siding and waterproofing. The accounting policies for the wholesale distribution of building materials operating segment are the same as those described in Note 2 . The CODM evaluates performance for the Company’s single operating segment and decides how to allocate resources based on the Company’s consolidated net income that is reported in the consolidated statements of operations as net income (loss). The measure of segment assets is reported on the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and determine the compensation of certain employees. The operating segment financial information regularly reviewed by the CODM, inclusive of assets, revenue, expenses, profit or loss, and noncash items are presented on a consolidated basis in the same amount and using the same captions as those included in the consolidated statements of operations, consolidated balance sheets, and consolidated statements of cash flows. There are no additional segment expense categories regularly provided to the CODM. Therefore, there are also no amounts classified as other segment items requiring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Doubtful Accounts</t>
        </is>
      </c>
      <c r="B1" s="2" t="inlineStr">
        <is>
          <t>12 Months Ended</t>
        </is>
      </c>
    </row>
    <row r="2">
      <c r="B2" s="2" t="inlineStr">
        <is>
          <t>Dec. 31, 2024</t>
        </is>
      </c>
    </row>
    <row r="3">
      <c r="A3" s="3" t="inlineStr">
        <is>
          <t>Credit Loss [Abstract]</t>
        </is>
      </c>
      <c r="B3" s="4" t="inlineStr">
        <is>
          <t xml:space="preserve"> </t>
        </is>
      </c>
    </row>
    <row r="4">
      <c r="A4" s="4" t="inlineStr">
        <is>
          <t>Credit Loss, Financial Instrument</t>
        </is>
      </c>
      <c r="B4" s="4" t="inlineStr">
        <is>
          <t xml:space="preserve">Allowance for Doubtful Accounts The following table summarizes changes in the valuation of the allowance for doubtful accounts for each balance sheet period presented (in millions): Year Ended December 31, 2024 2023 Beginning balance $ 15.0 $ 17.2 Charged to operations 12.8 7.6 Write-offs (10.2) (9.8) Ending balance $ 17.6 $ 1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s of December 31, 2024,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As of December 31, 2024, based upon recent trading prices (Level 2), the fair values of the Company’s $300.0 million 2026 Senior Notes, $350.0 million 2029 Senior Notes, and $600.0 million 2030 Senior Notes were $294.8 million, $331.6 million, and $607.5 million, respectively. As of December 31, 2024, the fair value of the Company’s term loan and revolving lines of credit approximated the amount outstanding. The Company estimates the fair value of its term loan and revolving lines of credit by discounting the future cash flows of each instrument using estimated market rates of debt instruments with similar maturities and credit profiles (Level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maintains defined contribution plans covering non-union employees of the Company who have 90 days of service and are at least 21 years old. Certain union employees are eligible to participate in the Company’s defined contribution plans if allowed for by their collective bargaining agreement. All employees who are non-resident aliens are also excluded from participation. An eligible employee may elect to make a before-tax contribution of between 1% and 100% of his or her compensation through payroll deductions, not to exceed the annual limit set by law. The Company currently matches the first 50% of participant contributions limited to 6% of a participant’s gross compensation (maximum Company match is 3%). The combined total expense for this plan and a similar plan for Canadian employees for the years ended December 31, 2024, 2023, and 2022 was $17.6 million, $15.3 million, and $13.4 million, respectively. The Company also participates in multi-employer defined benefit plans for which it is not the sponsor. The aggregated expense for these plans for the years ended December 31, 2024, 2023, and 2022 was $2.3 million, $2.6 million, and $3.7 million, respectively. Withdrawal from participation in one of these plans requires the Company to make a lump-sum contribution to the plan, and the Company’s withdrawal liability depends on the extent of the plan’s funding of vested benefits, among other facto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4.3</v>
      </c>
      <c r="C3" s="5" t="n">
        <v>84</v>
      </c>
    </row>
    <row r="4">
      <c r="A4" s="4" t="inlineStr">
        <is>
          <t>Accounts receivable, less allowance of $17.6 and $15.0 as of December 31, 2024 and 2023, respectively</t>
        </is>
      </c>
      <c r="B4" s="8" t="n">
        <v>1196.1</v>
      </c>
      <c r="C4" s="8" t="n">
        <v>1140.2</v>
      </c>
    </row>
    <row r="5">
      <c r="A5" s="4" t="inlineStr">
        <is>
          <t>Inventories, net</t>
        </is>
      </c>
      <c r="B5" s="8" t="n">
        <v>1407.7</v>
      </c>
      <c r="C5" s="8" t="n">
        <v>1227.9</v>
      </c>
    </row>
    <row r="6">
      <c r="A6" s="4" t="inlineStr">
        <is>
          <t>Prepaid expenses and other current assets</t>
        </is>
      </c>
      <c r="B6" s="8" t="n">
        <v>501.7</v>
      </c>
      <c r="C6" s="8" t="n">
        <v>444.6</v>
      </c>
    </row>
    <row r="7">
      <c r="A7" s="4" t="inlineStr">
        <is>
          <t>Total current assets</t>
        </is>
      </c>
      <c r="B7" s="8" t="n">
        <v>3179.8</v>
      </c>
      <c r="C7" s="8" t="n">
        <v>2896.7</v>
      </c>
    </row>
    <row r="8">
      <c r="A8" s="4" t="inlineStr">
        <is>
          <t>Property and equipment, net</t>
        </is>
      </c>
      <c r="B8" s="8" t="n">
        <v>545.7</v>
      </c>
      <c r="C8" s="8" t="n">
        <v>436.4</v>
      </c>
    </row>
    <row r="9">
      <c r="A9" s="4" t="inlineStr">
        <is>
          <t>Goodwill</t>
        </is>
      </c>
      <c r="B9" s="8" t="n">
        <v>2094.7</v>
      </c>
      <c r="C9" s="8" t="n">
        <v>1952.6</v>
      </c>
    </row>
    <row r="10">
      <c r="A10" s="4" t="inlineStr">
        <is>
          <t>Intangibles, net</t>
        </is>
      </c>
      <c r="B10" s="8" t="n">
        <v>489.1</v>
      </c>
      <c r="C10" s="8" t="n">
        <v>403.5</v>
      </c>
    </row>
    <row r="11">
      <c r="A11" s="4" t="inlineStr">
        <is>
          <t>Operating lease right-of-use assets, net</t>
        </is>
      </c>
      <c r="B11" s="8" t="n">
        <v>626.8</v>
      </c>
      <c r="C11" s="8" t="n">
        <v>503.6</v>
      </c>
    </row>
    <row r="12">
      <c r="A12" s="4" t="inlineStr">
        <is>
          <t>Deferred income taxes, net</t>
        </is>
      </c>
      <c r="B12" s="6" t="n">
        <v>0</v>
      </c>
      <c r="C12" s="8" t="n">
        <v>2.1</v>
      </c>
    </row>
    <row r="13">
      <c r="A13" s="4" t="inlineStr">
        <is>
          <t>Other assets, net</t>
        </is>
      </c>
      <c r="B13" s="8" t="n">
        <v>17.5</v>
      </c>
      <c r="C13" s="8" t="n">
        <v>12.8</v>
      </c>
    </row>
    <row r="14">
      <c r="A14" s="4" t="inlineStr">
        <is>
          <t>Total assets</t>
        </is>
      </c>
      <c r="B14" s="8" t="n">
        <v>6953.6</v>
      </c>
      <c r="C14" s="8" t="n">
        <v>6207.7</v>
      </c>
    </row>
    <row r="15">
      <c r="A15" s="3" t="inlineStr">
        <is>
          <t>Current liabilities:</t>
        </is>
      </c>
      <c r="B15" s="4" t="inlineStr">
        <is>
          <t xml:space="preserve"> </t>
        </is>
      </c>
      <c r="C15" s="4" t="inlineStr">
        <is>
          <t xml:space="preserve"> </t>
        </is>
      </c>
    </row>
    <row r="16">
      <c r="A16" s="4" t="inlineStr">
        <is>
          <t>Accounts payable</t>
        </is>
      </c>
      <c r="B16" s="6" t="n">
        <v>938</v>
      </c>
      <c r="C16" s="8" t="n">
        <v>942.8</v>
      </c>
    </row>
    <row r="17">
      <c r="A17" s="4" t="inlineStr">
        <is>
          <t>Accrued expenses</t>
        </is>
      </c>
      <c r="B17" s="8" t="n">
        <v>522.4</v>
      </c>
      <c r="C17" s="8" t="n">
        <v>498.6</v>
      </c>
    </row>
    <row r="18">
      <c r="A18" s="4" t="inlineStr">
        <is>
          <t>Current portion of operating lease liabilities</t>
        </is>
      </c>
      <c r="B18" s="8" t="n">
        <v>101.2</v>
      </c>
      <c r="C18" s="8" t="n">
        <v>89.7</v>
      </c>
    </row>
    <row r="19">
      <c r="A19" s="4" t="inlineStr">
        <is>
          <t>Current portion of finance lease liabilities</t>
        </is>
      </c>
      <c r="B19" s="8" t="n">
        <v>38.9</v>
      </c>
      <c r="C19" s="8" t="n">
        <v>26.2</v>
      </c>
    </row>
    <row r="20">
      <c r="A20" s="4" t="inlineStr">
        <is>
          <t>Current portion of long-term debt</t>
        </is>
      </c>
      <c r="B20" s="8" t="n">
        <v>12.8</v>
      </c>
      <c r="C20" s="6" t="n">
        <v>10</v>
      </c>
    </row>
    <row r="21">
      <c r="A21" s="4" t="inlineStr">
        <is>
          <t>Total current liabilities</t>
        </is>
      </c>
      <c r="B21" s="8" t="n">
        <v>1613.3</v>
      </c>
      <c r="C21" s="8" t="n">
        <v>1567.3</v>
      </c>
    </row>
    <row r="22">
      <c r="A22" s="4" t="inlineStr">
        <is>
          <t>Borrowings under revolving lines of credit, net</t>
        </is>
      </c>
      <c r="B22" s="8" t="n">
        <v>148.1</v>
      </c>
      <c r="C22" s="6" t="n">
        <v>80</v>
      </c>
    </row>
    <row r="23">
      <c r="A23" s="4" t="inlineStr">
        <is>
          <t>Long-term debt, net</t>
        </is>
      </c>
      <c r="B23" s="8" t="n">
        <v>2481.2</v>
      </c>
      <c r="C23" s="8" t="n">
        <v>2192.3</v>
      </c>
    </row>
    <row r="24">
      <c r="A24" s="4" t="inlineStr">
        <is>
          <t>Deferred income taxes, net</t>
        </is>
      </c>
      <c r="B24" s="6" t="n">
        <v>37</v>
      </c>
      <c r="C24" s="8" t="n">
        <v>20.1</v>
      </c>
    </row>
    <row r="25">
      <c r="A25" s="4" t="inlineStr">
        <is>
          <t>Other long-term liabilities</t>
        </is>
      </c>
      <c r="B25" s="8" t="n">
        <v>1.9</v>
      </c>
      <c r="C25" s="8" t="n">
        <v>0.5</v>
      </c>
    </row>
    <row r="26">
      <c r="A26" s="4" t="inlineStr">
        <is>
          <t>Operating lease liabilities</t>
        </is>
      </c>
      <c r="B26" s="8" t="n">
        <v>544.7</v>
      </c>
      <c r="C26" s="8" t="n">
        <v>423.7</v>
      </c>
    </row>
    <row r="27">
      <c r="A27" s="4" t="inlineStr">
        <is>
          <t>Finance lease liabilities</t>
        </is>
      </c>
      <c r="B27" s="8" t="n">
        <v>134.9</v>
      </c>
      <c r="C27" s="8" t="n">
        <v>100.3</v>
      </c>
    </row>
    <row r="28">
      <c r="A28" s="4" t="inlineStr">
        <is>
          <t>Total liabilities</t>
        </is>
      </c>
      <c r="B28" s="8" t="n">
        <v>4961.1</v>
      </c>
      <c r="C28" s="8" t="n">
        <v>4384.2</v>
      </c>
    </row>
    <row r="29">
      <c r="A29" s="4" t="inlineStr">
        <is>
          <t>Commitments and contingencies (Note 14)</t>
        </is>
      </c>
      <c r="B29" s="4" t="inlineStr">
        <is>
          <t xml:space="preserve"> </t>
        </is>
      </c>
      <c r="C29" s="4" t="inlineStr">
        <is>
          <t xml:space="preserve"> </t>
        </is>
      </c>
    </row>
    <row r="30">
      <c r="A30" s="4" t="inlineStr">
        <is>
          <t>Convertible Preferred Stock (voting); $0.01 par value; aggregate liquidation preference $400.0; 0.0 and 0.0 shares authorized, issued and outstanding as of December 31, 2024 and 2023, respectively (Note 5)</t>
        </is>
      </c>
      <c r="B30" s="6" t="n">
        <v>0</v>
      </c>
      <c r="C30" s="6" t="n">
        <v>0</v>
      </c>
    </row>
    <row r="31">
      <c r="A31" s="3" t="inlineStr">
        <is>
          <t>Stockholders’ equity:</t>
        </is>
      </c>
      <c r="B31" s="4" t="inlineStr">
        <is>
          <t xml:space="preserve"> </t>
        </is>
      </c>
      <c r="C31" s="4" t="inlineStr">
        <is>
          <t xml:space="preserve"> </t>
        </is>
      </c>
    </row>
    <row r="32">
      <c r="A32" s="4" t="inlineStr">
        <is>
          <t>Common stock (voting); $0.01 par value; 100.0 shares authorized; 61.5 and 63.3 shares issued and outstanding as of December 31, 2024 and 2023, respectively</t>
        </is>
      </c>
      <c r="B32" s="8" t="n">
        <v>0.6</v>
      </c>
      <c r="C32" s="8" t="n">
        <v>0.6</v>
      </c>
    </row>
    <row r="33">
      <c r="A33" s="4" t="inlineStr">
        <is>
          <t>Undesignated preferred stock; 5.0 shares authorized, none issued or outstanding</t>
        </is>
      </c>
      <c r="B33" s="6" t="n">
        <v>0</v>
      </c>
      <c r="C33" s="6" t="n">
        <v>0</v>
      </c>
    </row>
    <row r="34">
      <c r="A34" s="4" t="inlineStr">
        <is>
          <t>Additional paid-in capital</t>
        </is>
      </c>
      <c r="B34" s="8" t="n">
        <v>1264.4</v>
      </c>
      <c r="C34" s="8" t="n">
        <v>1218.4</v>
      </c>
    </row>
    <row r="35">
      <c r="A35" s="4" t="inlineStr">
        <is>
          <t>Retained earnings</t>
        </is>
      </c>
      <c r="B35" s="8" t="n">
        <v>753.7</v>
      </c>
      <c r="C35" s="8" t="n">
        <v>618.8</v>
      </c>
    </row>
    <row r="36">
      <c r="A36" s="4" t="inlineStr">
        <is>
          <t>Accumulated other comprehensive income (loss)</t>
        </is>
      </c>
      <c r="B36" s="8" t="n">
        <v>-26.2</v>
      </c>
      <c r="C36" s="8" t="n">
        <v>-14.3</v>
      </c>
    </row>
    <row r="37">
      <c r="A37" s="4" t="inlineStr">
        <is>
          <t>Total stockholders' equity</t>
        </is>
      </c>
      <c r="B37" s="8" t="n">
        <v>1992.5</v>
      </c>
      <c r="C37" s="8" t="n">
        <v>1823.5</v>
      </c>
    </row>
    <row r="38">
      <c r="A38" s="4" t="inlineStr">
        <is>
          <t>Total liabilities and stockholders' equity</t>
        </is>
      </c>
      <c r="B38" s="7" t="n">
        <v>6953.6</v>
      </c>
      <c r="C38" s="7" t="n">
        <v>62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Derivatives</t>
        </is>
      </c>
      <c r="B4" s="4" t="inlineStr">
        <is>
          <t xml:space="preserve">Financial Derivatives The Company uses interest rate derivative instruments to manage the risk related to fluctuating cash flows from interest rate changes by converting a portion of its variable-rate borrowings into fixed-rate borrowings. On September 11, 2019, the Company entered into two interest rate swap agreements to manage the interest rate risk associated with the variable rate on the Company’s previous term loan. Each swap agreement has a notional amount of $250.0 million. As part of the 2021 Debt Refinancing, the Company refinanced its previous term loan, resulting in the issuance of the 2028 Term Loan; the two interest rate swaps were designed and executed such that they continue to hedge against a total notional amount of $500.0 million related to the refinanced 2028 Term Loan. One agreement (the “5-year swap”) was scheduled to expire on August 30, 2024 and swaps the thirty-day LIBOR with a fixed-rate of 1.49%. The second agreement (the “3-year swap”) expired on August 30, 2022 and swapped the thirty-day LIBOR with a fixed-rate of 1.50%. At the inception of the swap agreements, the Company determined that both swaps qualified for cash flow hedge accounting under ASC 815. Therefore, changes in the fair value of the swaps, net of taxes, were recognized in other comprehensive income each period, then reclassified into the consolidated statements of operations as a component of interest expense, financing costs and other, net in the period in which the hedged transaction affected earnings. On March 16, 2023, the Company novated its 5-year swap agreement to another counterparty and, in connection with such novation, amended the interest rate swap agreement. The amendment changed the index rate from LIBOR to SOFR, increased the total notional amount of the interest rate swap to $500.0 million, and extended the termination date to March 31, 2027 (the “2027 interest rate swap”). Specifically, the fixed rate of 1.49% indexed to LIBOR was modified to 3.00% indexed to SOFR. The Company used a strategy commonly referred to as “blend and extend” which allows the asset position of the novated 5-year swap agreement of approximately $9.9 million to be effectively blended into the new 2027 interest rate swap agreement. As a result of this transaction, on March 16, 2023, the 5-year swap agreement was de-designated and the unrealized gain of $9.9 million included within accumulated other comprehensive income was frozen and was ratably reclassified as a reduction to interest expense, financing costs and other, net over the original term of the 5-year swap as the hedged transactions affect earnings. The unrealized gain of $9.9 million was fully recognized as of August 2024. Additionally, the 2027 interest rate swap had a fair value of $9.9 million at inception and will be ratably recorded to accumulated other comprehensive income and reclassified to interest expense, financing costs and other, net over the term of the 2027 interest rate swap, or through March 31, 2027 as the hedged transactions affect earnings. At the inception of the 2027 interest rate swap, the Company determined that the swap qualified for cash flow hedge accounting under ASC 815. Therefore, changes in the fair value of the swap, net of taxes, will be recognized in other comprehensive income each period, then reclassified into the consolidated statements of operations as a component of interest expense, financing costs and other, net in the period in which the hedged transaction affects earnings. The 2027 interest rate swap is the only swap agreement outstanding as of December 31, 2024. The effectiveness of the outstanding 2027 interest rate swap will be assessed qualitatively by the Company during the life of the hedge by (i) comparing the current terms of the hedge with the related hedged debt to assure they continue to coincide and (ii) through an evaluation of the ability of the counterparty to the hedge to honor its obligations under the hedge. The Company performed a qualitative analysis as of December 31, 2024 and concluded that the outstanding 2027 interest rate swap continues to meet the requirements under ASC 815 to qualify for cash flow hedge accounting. As of December 31, 2024, the fair value of the 2027 interest rate swap, net of tax, was $8.5 million in favor of the Company. During the year ended December 31, 2024, the Company reclassified gains of $1.6 million out of accumulated other comprehensive income (loss) and to interest expense, financing costs and other, net. Approximately $5.6 million of net gains included in accumulated other comprehensive income (loss) at December 31, 2024 is expected to be reclassified into earnings within the next 12 months as interest payments are made on the Company’s Term Loan and amortization of the inception date fair value of the 2027 interest rate swap occurs. The Company records any differences paid or received on its interest rate hedges to interest expense, financing costs and other, net within the consolidated statements of operations. The fair value of the interest rate swap is determined through the use of a pricing model, which utilizes verifiable inputs such as market interest rates that are observable at commonly quoted intervals (generally referred to as the “forward curve”) for the full terms of the hedge agreements. These values reflect a Level 2 measurement under the applicable fair value hierarchy. The following table summarizes the combined fair value, net of tax, of the interest rate swap (in millions): Net Assets (Liabilities) as of December 31, Instrument Fair Value Hierarchy 2024 2023 Designated interest rate swap 1 Level 2 $ 8.5 $ 7.8 1. Assets are included in the consolidated balance sheets in prepaid expenses and other current assets, while liabilities are included in accrued expenses. The following table summarizes the amounts of gain (loss) on the change in fair value of the designated interest rate swap recognized in other comprehensive income (in millions): Year Ended December 31, Instrument 2024 2023 2022 Designated interest rate swap $ 0.7 $ (1.9) $ 1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Geographic Data The following table summarizes geographic information for long-lived assets, including property and equipment and other non-current assets, excluding intangible assets, for the periods presented (in millions): December 31, 2024 2023 Long-lived assets: U.S. $ 533.4 $ 428.6 Canada 22.3 15.1 Total long-lived assets $ 555.7 $ 443.7 As further described in Note 2 , the Company’s CODM is the Chief Executive Officer and the Company views its operations and manages its business as a single operating segment, which is the wholesale distribution of building materials. The Company’s revenues for its single operating segment are derived from the sale of residential and non-residential roofing products, as well as complementary products, such as siding and waterproofing. The accounting policies for the wholesale distribution of building materials operating segment are the same as those described in Note 2 . The CODM evaluates performance for the Company’s single operating segment and decides how to allocate resources based on the Company’s consolidated net income that is reported in the consolidated statements of operations as net income (loss). The measure of segment assets is reported on the consolidated balance sheets as total assets. The CODM allocates resources across the Company based on consolidated net income derived during the annual budgeting process and throughout the year in monitoring actual results compared to budget and updated forecasts. These results are used to assess segment performance and determine the compensation of certain employees. The operating segment financial information regularly reviewed by the CODM, inclusive of assets, revenue, expenses, profit or loss, and noncash items are presented on a consolidated basis in the same amount and using the same captions as those included in the consolidated statements of operations, consolidated balance sheets, and consolidated statements of cash flows. There are no additional segment expense categories regularly provided to the CODM. Therefore, there are also no amounts classified as other segment items requiring disclosu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7, 2025, QXO, Inc. (“QXO”) commenced a tender offer for all issued and outstanding shares of our common stock for $124.25 per share in cash (the “QXO Tender Offer”). Based on periodic reviews with financial advisors of the Company’s business, strategy, historic, current and future valuation, and potential opportunities and a careful review of the QXO Tender Offer in consultation with the Company’s independent financial and legal advisors, the Board unanimously determined that the QXO Tender Offer is inadequate, undervalues the Company and is not in the best interests of the Company and its stockholders. As discussed in our Solicitation/Recommendation Statement in response to the QXO Tender Offer, filed with the SEC on Schedule 14D-9 on February 6, 2025 (and as subsequently amended), the Board recommended that the Company’s stockholders reject the QXO Tender Offer and not tender their shares into the QXO Tender Offer. On January 27, 2025, our Board adopted a stockholder rights agreement (the “Rights Agreement”) and declared a dividend of one right for each outstanding share of Company common stock to stockholders of record at the close of business on February 7, 2025. Each right entitles its holder, subject to the terms of the Rights Agreement, to purchase from the Company one one-thousandth of a share of Series A Junior Participating Preferred Stock, par value $0.01 per share, of the Company at an exercise price of $640.00 per right, subject to adjustment. The rights will expire on the close of business on January 26, 2026, unless prior to such date stockholder approval has been obtained to extend the term of the rights or the rights have otherwise been redeemed or terminated in accordance with the Rights Agreement. The Rights Agreement is intended to protect Beacon and its stockholders from anyone seeking to opportunistically gain control of Beacon without paying all stockholders an appropriate control premium. The Rights Agreement ensures the Board has sufficient time to review QXO’s tender offer and consider the best approach to enhance the interests of the Company and its stockholders. The Rights Agreement will not, and is not intended to, prevent a takeover of the Company on terms that are fair to and in the best interests of the Company and all the Company’s stockholders. In addition, on February 12, 2025, QXO submitted to the Company a notice of its intention to nominate 10 directors for election at the Company’s 2025 Annual Meeting of Stockholders. The Board is carefully reviewing QXO’s nominees and will make a recommendation in due course. The QXO Tender Offer expired 12:00 midnight (New York City time) at the end of February 24, 2025. On February 25, 2025, QXO extended the QXO Tender Offer, with the extended offer period to expire at 5:00 p.m. (New York City time) on March 3,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1.7</v>
      </c>
      <c r="C4" s="5" t="n">
        <v>435</v>
      </c>
      <c r="D4" s="7" t="n">
        <v>458.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have an information security program in place to safeguard our information systems and protect our confidential data. This cybersecurity risk management program is integrated into our broader enterprise risk management framework, under a Risk Committee that is led by our VP, Strategy &amp; Transformation and includes our Chief Technology Officer, who is responsible for cybersecurity and information technology matters, General Counsel and other business and strategy leaders. The Risk Committee identifies, assesses, and manages enterprise level risks facing the Company, taking into account likelihood of occurrence and potential impact. The Risk Committee reports to our Executive Committee and this process is primarily overseen by the Audit Committee of our Board. Our Executive Committee consists of our executive officers and other senior members of management. Our information security program aligns with industry standards and best practices, such as the Center for Internet Security Critical Security Controls (“CIS Controls”). It consists of information security and privacy policies and procedures, which include, among other things, endpoint threat detection and response, identity and access management, vulnerability and patch management, and multi-factor authentication. We also provide new hire and annual security awareness and privacy training to employees. We conduct monthly phishing assessment exercises to ensure employees are aware and educated about phishing threats and are trained to identify and report them. We use third-party security firms to assist us in performing assessments annually and penetration testing regularly throughout the year on our applications, networks, and environments. We perform an annual review to verify our compliance with the Payment Card Industries Data Security Standards (“PCI DSS”). We use a variety of methods to oversee and identify material cybersecurity threats related to the use of third-party technology and services. By way of example, we perform diligence with respect to third parties, obtain contractual protections, and utilize third-party risk monitoring security rating services. In the event of a security issue, we have a written incident response plan and have retained trusted experts to assist us in quickly triaging, containing, and understanding the issue. Our management team periodically reviews our response readiness and completes tabletop exercises on potential cybersecurity breaches with the assistance of a third-party cybersecurity consultant. We use the results from these exercises to enhance our response plan and cybersecurity protections going forward. We are not aware of any material risks from cybersecurity threats that have materially impaired or could materially impair our business, results of operations, or financial condition. However, our information security controls, no matter how well designed or implemented, will not fully eliminate cybersecurity risk. It is possible that we are unable to detect or underestimate certain vulnerabilities, or that we may not effectively implement security controls as intended. The Company does manage information security issues that are immaterial individually and in the aggregate from time to time as part of our routine operations. </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aligns with industry standards and best practices, such as the Center for Internet Security Critical Security Controls (“CIS Controls”). It consists of information security and privacy policies and procedures, which include, among other things, endpoint threat detection and response, identity and access management, vulnerability and patch management, and multi-factor authentication. We also provide new hire and annual security awareness and privacy training to employees. We conduct monthly phishing assessment exercises to ensure employees are aware and educated about phishing threats and are trained to identify and report th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Board Oversight . The Audit Committee assists the Board in fulfilling its fiduciary duties regarding cybersecurity risk oversight. The Audit Committee is composed of directors with diverse professional experience, including three members with backgrounds in cybersecurity. We believe this expertise enables our Audit Committee to effectively oversee our cybersecurity risks and incident response plans. For more information on our directors’ expertise, see our definitive proxy statement for our 2025 Annual Meeting of Stockholders to be filed with the SEC. Our Chief Technology Officer briefs the Audit Committee of our Board quarterly, and our full Board annually, regarding cybersecurity risks and information security matters, including the current cybersecurity landscape and emerging threats, the status of ongoing cybersecurity initiatives and projects, the results of any third-party security ratings or assessments of our cybersecurity program, and regulatory updates. Members of management also provide regular updates to the Audit Committee on the categorization and management of enterprise risks, including information security risks. In addition, the Board participates in ongoing education and periodic tabletop exercises on cybersecurity breach response planning. Management’s Role . Our Vice President, IT – Technical Services reports to our Chief Technology Officer and is the head of our cybersecurity team. He is responsible for assessing and managing our cybersecurity management program, informs our Chief Technology Officer regarding the prevention, detection, mitigation, and remediation of cybersecurity incidents, and supervises and monitors such efforts. Our Chief Technology Officer has more than 20 years of experience in cybersecurity and information systems management, and our Vice President, IT – Technical Services has nearly three decades of experience managing information systems, network infrastructure, and cybersecurity in the public and private sectors. This combined in-depth knowledge and experience has been critical in developing and implementing our cybersecurity programs. </t>
        </is>
      </c>
    </row>
    <row r="11">
      <c r="A11" s="4" t="inlineStr">
        <is>
          <t>Cybersecurity Risk Board Committee or Subcommittee Responsible for Oversight [Text Block]</t>
        </is>
      </c>
      <c r="B11" s="4" t="inlineStr">
        <is>
          <t>The Audit Committee assists the Board in fulfilling its fiduciary duties regarding cybersecurity risk oversight. The Audit Committee is composed of directors with diverse professional experience, including three members with backgrounds in cybersecurity. We believe this expertise enables our Audit Committee to effectively oversee our cybersecurity risks and incident response plans. For more information on our directors’ expertise, see our definitive proxy statement for our 2025 Annual Meeting of Stockholders to be filed with the SEC.</t>
        </is>
      </c>
    </row>
    <row r="12">
      <c r="A12" s="4" t="inlineStr">
        <is>
          <t>Cybersecurity Risk Process for Informing Board Committee or Subcommittee Responsible for Oversight [Text Block]</t>
        </is>
      </c>
      <c r="B12" s="4" t="inlineStr">
        <is>
          <t>The Audit Committee assists the Board in fulfilling its fiduciary duties regarding cybersecurity risk oversight.</t>
        </is>
      </c>
    </row>
    <row r="13">
      <c r="A13" s="4" t="inlineStr">
        <is>
          <t>Cybersecurity Risk Role of Management [Text Block]</t>
        </is>
      </c>
      <c r="B13" s="4" t="inlineStr">
        <is>
          <t>Our Chief Technology Officer briefs the Audit Committee of our Board quarterly, and our full Board annually, regarding cybersecurity risks and information security matters, including the current cybersecurity landscape and emerging threats, the status of ongoing cybersecurity initiatives and projects, the results of any third-party security ratings or assessments of our cybersecurity program, and regulatory updates. Members of management also provide regular updates to the Audit Committee on the categorization and management of enterprise risks, including information security risks. In addition, the Board participates in ongoing education and periodic tabletop exercises on cybersecurity breach response plann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Vice President, IT – Technical Services reports to our Chief Technology Officer and is the head of our cybersecurity team. He is responsible for assessing and managing our cybersecurity management program, informs our Chief Technology Officer regarding the prevention, detection, mitigation, and remediation of cybersecurity incidents, and supervises and monitors such efforts. Our Chief Technology Officer has more than 20 years of experience in cybersecurity and information systems management, and our Vice President, IT – Technical Services has nearly three decades of experience managing information systems, network infrastructure, and cybersecurity in the public and private sectors. This combined in-depth knowledge and experience has been critical in developing and implementing our cybersecurity programs.</t>
        </is>
      </c>
    </row>
    <row r="16">
      <c r="A16" s="4" t="inlineStr">
        <is>
          <t>Cybersecurity Risk Management Expertise of Management Responsible [Text Block]</t>
        </is>
      </c>
      <c r="B16" s="4" t="inlineStr">
        <is>
          <t>Our Chief Technology Officer has more than 20 years of experience in cybersecurity and information systems management, and our Vice President, IT – Technical Services has nearly three decades of experience managing information systems, network infrastructure, and cybersecurity in the public and private sectors.</t>
        </is>
      </c>
    </row>
    <row r="17">
      <c r="A17" s="4" t="inlineStr">
        <is>
          <t>Cybersecurity Risk Process for Informing Management or Committees Responsible [Text Block]</t>
        </is>
      </c>
      <c r="B17" s="4" t="inlineStr">
        <is>
          <t>In addition to quarterly reports to the Audit Committee, as an Executive Vice President and member of the Executive Committee, our Chief Technology Officer regularly briefs the Executive Committee on the threat landscape, the Company’s cybersecurity programs, and risks, so that the highest level of management is regularly informed of cybersecurity issues for decision-making and guidanc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the Company and its wholly-owned subsidiaries. All intercompany transactions have been eliminated. Certain prior period amounts have been reclassified to conform to current period presentation.</t>
        </is>
      </c>
    </row>
    <row r="5">
      <c r="A5" s="4" t="inlineStr">
        <is>
          <t>Use of Estimates</t>
        </is>
      </c>
      <c r="B5" s="4" t="inlineStr">
        <is>
          <t>Use of Estimates The preparation of consolidated financial statements in conformity with generally accepted accounting principles in the United States (“GAAP”) requires management to make estimates and assumptions that affect the amounts reported in these consolidated financial statements and accompanying notes. Significant items subject to such estimates include inventories, purchase price allocations, recoverability of goodwill and intangibles, and income taxes. Accordingly, actual amounts could differ materially from these estimates.</t>
        </is>
      </c>
    </row>
    <row r="6">
      <c r="A6" s="4" t="inlineStr">
        <is>
          <t>Segment Information</t>
        </is>
      </c>
      <c r="B6" s="4" t="inlineStr">
        <is>
          <t>Segment Information Operating segments are defined as components of a business that can earn revenue and incur expenses for which discrete financial information is evaluated on a regular basis by the chief operating decision maker (“CODM”) in order to decide how to allocate resources and assess performance. The Company’s CODM, the Chief Executive Officer, reviews consolidated results of operations to make decisions, therefore the Company views its operations and manages its business as a single operating segment.</t>
        </is>
      </c>
    </row>
    <row r="7">
      <c r="A7" s="4" t="inlineStr">
        <is>
          <t>Business Combinations</t>
        </is>
      </c>
      <c r="B7" s="4" t="inlineStr">
        <is>
          <t>Business Combinations The Company records acquisitions resulting in the consolidation of a business using the acquisition method of accounting. Under this method, the Company records the assets acquired, including intangible assets that can be identified, and liabilities assumed based on their estimated fair values at the date of acquisition. The Company uses an income approach to determine the fair value of acquired intangible assets, specifically the multi-period excess earnings method for customer relationships and the relief from royalty method for trade names. Various Level 3 fair value assumptions are used in the determination of these estimated fair values, including items such as sales growth rates, cost synergies, customer attrition rates, discount rates, and other prospective financial information. The purchase price in excess of the fair value of the assets acquired and liabilities assumed is recorded as goodwill. Estimates associated with the accounting for acquisitions may change as additional information becomes available regarding the assets acquired and liabilities assumed. Management believes these estimates are based on reasonable assumptions, however they are inherently uncertain and unpredictable, therefore actual results may differ. Transaction costs associated with acquisitions are expensed as incurred and are included as a component of selling, general and administrative expense within the consolidated statements of operations.</t>
        </is>
      </c>
    </row>
    <row r="8">
      <c r="A8" s="4" t="inlineStr">
        <is>
          <t>Cash and Cash Equivalents</t>
        </is>
      </c>
      <c r="B8" s="4" t="inlineStr">
        <is>
          <t>Cash and Cash Equivalents The Company considers all highly liquid investments with maturities of three months or less when purchased to be cash equivalents. Cash and cash equivalents also include unsettled credit card transactions. Cash equivalents are composed of money market funds which invest primarily in commercial paper or bonds with a rating of A-1 or better, and bank certificates of deposit.</t>
        </is>
      </c>
    </row>
    <row r="9">
      <c r="A9" s="4" t="inlineStr">
        <is>
          <t>Accounts Receivable</t>
        </is>
      </c>
      <c r="B9" s="4" t="inlineStr">
        <is>
          <t>Accounts Receivable Accounts receivable are derived from unpaid invoiced amounts and are recorded at their net realizable value. The allowance for doubtful accounts is calculated based on actual historical write-offs and current economic factors and represents the Company’s best estimate of its credit exposure. Each month the Company reviews its receivables on a customer-by-customer basis and any balances that are deemed uncollectible are written off against the allowance after all means of collection have been exhausted and the potential for recovery is considered remote. The Company’s accounts receivable are primarily from customers in the building industry located in the U.S. and Canada, and no single customer represented at least 10% of the Company’s revenue during the year ended December 31, 2024 or accounts receivable as of December 31, 2024.</t>
        </is>
      </c>
    </row>
    <row r="10">
      <c r="A10" s="4" t="inlineStr">
        <is>
          <t>Concentrations of Risk</t>
        </is>
      </c>
      <c r="B10" s="4" t="inlineStr">
        <is>
          <t>Concentrations of Risk Financial instruments that potentially subject the Company to significant concentration of credit risk consist primarily of cash, cash equivalents, and accounts receivable. The Company maintains the majority of its cash and cash equivalents with one financial institution, which management believes to be financially sound and with minimal credit risk. The Company’s deposits typically exceed amounts guaranteed by the Federal Deposit Insurance Corporation.</t>
        </is>
      </c>
    </row>
    <row r="11">
      <c r="A11" s="4" t="inlineStr">
        <is>
          <t>Inventories (Including Vendor Rebates)</t>
        </is>
      </c>
      <c r="B11" s="4" t="inlineStr">
        <is>
          <t>Inventories including Vendor Rebates and Reserve for Inventory Obsolescence Inventories, consisting substantially of finished goods, are valued at the lower of cost or market (net realizable value). Inventory costs are determined using the moving weighted-average cost method and primarily consist of product cost from our suppliers, as well as freight and other handling fees. The Company establishes a reserve for inventory obsolescence, which is intended to reflect the net realizable value of inventory. The following table summarizes the changes in the Company’s reserve for inventory obsolescence for the periods presented (in millions): Year Ended December 31, 2024 2023 2022 Beginning balance $ 20.2 $ 24.4 $ 20.4 Provision (benefit) for inventory write-downs 0.9 (3.4) 7.0 Deduction for inventory write-offs (0.6) (0.8) (3.0) Ending balance $ 20.5 $ 20.2 $ 24.4 The Company’s arrangements with vendors typically provide for rebates after it makes a special purchase and/or monthly, quarterly, and/or annual rebates of a specified amount of consideration payable when a number of measures have been achieved. Annual rebates are generally related to a specified cumulative level of purchases on a calendar-year basis. The Company accounts for such rebates as a reduction of the inventory value until the product is sold, at which time such rebates reduce cost of products sold in the consolidated statements of operations. Throughout the year, the Company estimates the amount of the periodic rebates based upon the expected level of purchases. The Company continually revises these estimates to reflect actual rebates earned based on actual purchase levels. Amounts due from vendors under these arrangements are included in prepaid expenses and other current assets in the consolidated balance sheets.</t>
        </is>
      </c>
    </row>
    <row r="12">
      <c r="A12" s="4" t="inlineStr">
        <is>
          <t>Property and Equipment</t>
        </is>
      </c>
      <c r="B12" s="4" t="inlineStr">
        <is>
          <t>Property and Equipment Property and equipment acquired in connection with acquisitions are recorded at fair value as of the date of the acquisition and depreciated utilizing the straight-line method over the estimated remaining useful lives. 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t>
        </is>
      </c>
    </row>
    <row r="13">
      <c r="A13" s="4" t="inlineStr">
        <is>
          <t>Goodwill and Intangibles Assets</t>
        </is>
      </c>
      <c r="B13" s="4" t="inlineStr">
        <is>
          <t>Goodwill and Intangible Assets On an annual basis and at interim periods when circumstances require, the Company tests the recoverability of its goodwill and indefinite-lived intangible assets and reviews for indicators of impairment. Examples of such indicators include a significant change in the business climate, unexpected competition, loss of key personnel, or a decline in the Company’s market capitalization below the Company’s net book value. The Company performs impairment assessments at the reporting unit level, which is defined as an operating segment or one level below an operating segment, also known as a component. The Company evaluates its components for aggregation by examining the distribution methods, sales mix, and operating results of each component to determine if these characteristics will be sustained over a long-term basis. For purposes of this evaluation, the Company expects its components to exhibit similar economic characteristics 3-5 years after events such as an acquisition within the Company’s core roofing business or management/business restructuring. Components that exhibit similar economic characteristics are subsequently aggregated into a single reporting unit. Based on the Company’s most recent impairment assessment performed as of August 31, 2024, it was determined that all of the Company’s components exhibited similar economic characteristics, and therefore should be aggregated into a single reporting unit (collectively, the “Reporting Unit”). To test for the recoverability of goodwill and indefinite-lived intangible assets, the Company first performs a qualitative assessment based on economic, industry, and company-specific factors for all or selected reporting units to determine whether the existence of events and circumstances indicates that it is more likely than not that the goodwill or indefinite-lived intangible asset is impaired. Based on the results of the qualitative assessment, two additional steps in the impairment assessment may be required. The first step would require a comparison of each reporting unit’s fair value to the respective carrying value. If the carrying value exceeds the fair value, a second step is performed to measure the amount of impairment loss on a relative fair value basis, if any. Based on the Company’s most recent impairment assessment performed as of August 31, 2024, the Company concluded that it was more likely than not that the fair value of the goodwill and indefinite-lived intangible assets exceeded their net carrying amount, therefore the quantitative two-step impairment test was not required. The Company’s total market capitalization exceeded carrying value by approximately 189% as of August 31, 2024. The Company did not identify any macroeconomic, industry conditions, or cost-related factors that would indicate it is more likely than not that the fair value of the reporting unit was less than its carrying value. The Company amortizes certain identifiable intangible assets that have finite lives, currently consisting of customer relationships and trademarks. Customer relationship assets are amortized on an accelerated basis based on the expected cash flows generated by the existing customers; and trademarks are amortized on an accelerated basis over the term the Company expects to use the trademark. Amortizable intangible assets are tested for impairment, when deemed necessary, based on undiscounted cash flows and, if impaired, are written down to fair value based on either discounted cash flows or appraised values.</t>
        </is>
      </c>
    </row>
    <row r="14">
      <c r="A14" s="4" t="inlineStr">
        <is>
          <t>Evaluation of Long-Lived Assets</t>
        </is>
      </c>
      <c r="B14" s="4" t="inlineStr">
        <is>
          <t>Evaluation of Long-Lived Assets The Company evaluates the recoverability of its long-lived assets for impairment whenever events or circumstances indicate that the carrying amount of the assets may not be recoverable. Recoverability is measured by comparing the carrying amount of the asset to the future undiscounted cash flows the asset is expected to generate. If the asset is considered to be impaired, the amount of any impairment is measured as the difference between the carrying value and the fair value of the impaired asset.</t>
        </is>
      </c>
    </row>
    <row r="15">
      <c r="A15" s="4" t="inlineStr">
        <is>
          <t>Fair Value Measurement</t>
        </is>
      </c>
      <c r="B15" s="4" t="inlineStr">
        <is>
          <t>Fair Value Measurement The Company applies fair value accounting for all financial assets and liabilities that are reported at fair value in the financial statements on a recurring basis. Fair value is defined as the price that would be received from selling an asset or paid to transfer a liability in an orderly transaction between market participants at the measurement date. The accounting guidance establishes a defined three-tier hierarchy to classify and disclose the fair value of assets and liabilities on both the date of their initial measurement as well as all subsequent periods. The hierarchy prioritizes the inputs used to measure fair value by the lowest level of input that is available and significant to the fair value measurement. The three levels are described as follows: • Level 1 : Observable inputs. Quoted prices in active markets for identical assets and liabilities; • Level 2 : Observable inputs other than the quoted price. Includes quoted prices for similar instruments, quoted prices for identical or similar instruments in inactive markets and amounts derived from valuation models where all significant inputs are observable in active markets; and • Level 3 : Unobservable inputs. Includes amounts derived from valuation models where one or more significant inputs are unobservable and require the Company to develop relevant assumptions. The Company evaluates its financial assets and liabilities subject to fair value measurements on a recurring basis to determine the appropriate level of classification as of each reporting period.</t>
        </is>
      </c>
    </row>
    <row r="16">
      <c r="A16" s="4" t="inlineStr">
        <is>
          <t>Financial Derivatives</t>
        </is>
      </c>
      <c r="B16" s="4" t="inlineStr">
        <is>
          <t>Financial Derivatives The Company enters into interest rate swaps to minimize the risks and costs associated with financing activities, as well as to maintain an appropriate mix of fixed-rate and floating-rate debt. The interest rate swap agreements are contracts to exchange variable-rate for fixed-interest rate payments over the life of the agreements. As of December 31, 2024, the Company has one interest rate swap designated as a cash flow hedge, for which the Company records changes in its fair value, net of tax, in other comprehensive income.</t>
        </is>
      </c>
    </row>
    <row r="17">
      <c r="A17" s="4" t="inlineStr">
        <is>
          <t>Net Sales</t>
        </is>
      </c>
      <c r="B17" s="4" t="inlineStr">
        <is>
          <t>Net Sales The Company records net sales when performance obligations with the customer are satisfied. A performance obligation is a promise to transfer a distinct good to the customer and is the unit of account. The transaction price is allocated to each distinct performance obligation and recognized as net sales when, or as, the performance obligation is satisfied. All contracts have a single performance obligation as the promise to transfer the individual good is not separately identifiable from other promises and is, therefore, not distinct. Performance obligations are satisfied at a point in time and net sales are recognized when the customer accepts the delivery of a product or takes possession of a product with rights and rewards of ownership. For goods shipped by third-party carriers, the Company recognizes revenue upon shipment since the terms are generally FOB shipping point at which time control passes to the customer. The Company also arranges for certain products to be shipped directly from the manufacturer to the customer. The Company recognizes the gross revenue for these sales upon shipment as the terms are FOB shipping point at which time control passes to the customer. The Company enters into agreements with customers to offer rebates, generally based on achievement of specified sales levels and various marketing allowances that are common industry practice. Reductions to net sales for customer programs and incentive offerings, including promotions and other volume-based incentives, are estimated using the most likely amount method and recorded in the period in which the sale occurs. Provisions for early payment discounts are accrued in the same period in which the sale occurs. The Company does not have any material payment terms as payment is received shortly after the transfer of control of the products to the customer. Commissions to internal sales teams are paid to obtain contracts. As these contracts are less than one year, these costs are expensed as incurred. The Company includes shipping and handling costs billed to customers in net sales. Related costs are accounted for as fulfillment activities and are recognized as cost of products sold when control of the products transfers to the customer.</t>
        </is>
      </c>
    </row>
    <row r="18">
      <c r="A18" s="4" t="inlineStr">
        <is>
          <t>Leases</t>
        </is>
      </c>
      <c r="B18" s="4" t="inlineStr">
        <is>
          <t>Leases The Company mostly operates in leased facilities, which are accounted for as operating leases. The leases typically provide for a base rent plus real estate taxes and insurance. Certain of the leases provide for escalating rents over the lives of the leases, and rent expense is recognized over the terms of those leases on a straight-line basis. The real estate leases expire between 2025 and 2037. In addition, the Company leases equipment such as trucks and forklifts. Equipment leases are accounted for as either operating or finance leases. The equipment leases expire between 2025 and 2032. The Company determines if an arrangement is a lease at inception. Operating and finance lease assets and liabilities are included within the consolidated balance sheets, with finance lease assets included in property and equipment, net. Lease assets and liabilities are recognized at the present value of the future lease payments at the lease commencement date. The interest rate used to determine the present value of the future lease payments is the Company’s incremental borrowing rate, because the interest rates implicit in most of the leases are not readily determinable. The incremental borrowing rate is estimated to approximate the interest rate on a collateralized basis with similar terms and payments. Lease assets include any prepaid lease payments and lease incentives. The Company’s lease terms include periods under options to extend or terminate the lease when it is reasonably certain that those options will be exercised. The Company generally uses the base, non-cancelable lease term when determining the lease assets and liabilities. Operating lease expense is recognized on a straight-line basis over the lease term. For finance leases, the lease asset is depreciated over the lease term and interest expense is recorded using the effective interest method. The Company’s lease agreements generally contain lease and non-lease components. Non-lease components primarily include payments for maintenance and utilities. The Company has elected to combine fixed payments for non-lease components with lease payments and account for them together as a single lease component, which increases the lease assets and liabilities. Payments under the Company’s lease agreements are primarily fixed. However, certain lease agreements contain variable payments, which are expensed as incurred and are not included in the operating lease assets and liabilities. These amounts include payments affected by the Consumer Price Index and reimbursements to landlords for items such as property insurance and common area costs. The Company’s lease agreements do not contain any material residual value guarantees or material restrictive covenants.</t>
        </is>
      </c>
    </row>
    <row r="19">
      <c r="A19" s="4" t="inlineStr">
        <is>
          <t>Stock-Based Compensation</t>
        </is>
      </c>
      <c r="B19" s="4" t="inlineStr">
        <is>
          <t>Stock-Based Compensation The Company applies the fair value method to recognize compensation expense for stock-based awards. Using this method, for time-based awards the estimated grant-date fair value of the award is measured based on the fair value of the Company’s common stock on the grant date and is recognized on a straight-line basis over the requisite service period based on the portion of the award that is expected to vest. The Company estimates forfeitures at the time of grant and revises the estimates, if necessary, in subsequent periods if actual forfeitures differ from those estimates. For awards with performance conditions, the Company accrues stock-based compensation over the service period if, and to the extent that, it is determined that achievement of the performance condition is probable. Market conditions are incorporated into the grant date fair value of stock-based awards with market conditions using a Monte Carlo valuation model. Compensation expense for stock-based awards with market conditions is recognized over the service period and is not reversed if the market condition is not met. If awards with market, performance, and/or service conditions are forfeited due to failure to achieve performance conditions or failure to satisfy service conditions, any previously recognized expense for such awards is reversed. The Company utilizes the Black-Scholes option pricing model to estimate the grant-date fair value of option awards. The exercise price of option awards is set to equal the estimated fair value of the common stock at the date of the grant. The following weighted-average assumptions are also used to calculate the estimated fair value of option awards: • Expected volatility : The expected volatility of the Company’s shares is estimated using the historical stock price volatility over the most recent period commensurate with the estimated expected term of the awards. • Expected term : For employee stock option awards, the Company determines the weighted-average expected term equal to the weighted period between the vesting period and the contract life of all outstanding options. • Dividend yield : The Company has not paid dividends and does not anticipate paying a cash dividend in the foreseeable future and, accordingly, uses an expected dividend yield of zero. • Risk-free interest rate : The Company bases the risk-free interest rate on the implied yield available on a U.S. Treasury note with a term equal to the estimated expected term of the awards.</t>
        </is>
      </c>
    </row>
    <row r="20">
      <c r="A20" s="4" t="inlineStr">
        <is>
          <t>Foreign Currency Translation</t>
        </is>
      </c>
      <c r="B20" s="4" t="inlineStr">
        <is>
          <t>Foreign Currency Translation The Company’s operations located outside of the U.S. where the local currency is the functional currency are translated into U.S. dollars using the current rate method. Results of operations are translated at the average rate of exchange for the period. Assets and liabilities are translated at the closing rates on the period end date. Gains and losses on translation of these accounts are accumulated and reported as a separate component of equity and other comprehensive income (loss). Gains and losses on foreign currency transactions are recognized in the consolidated statements of operations as a component of interest expense, financing costs and other.</t>
        </is>
      </c>
    </row>
    <row r="21">
      <c r="A21" s="4" t="inlineStr">
        <is>
          <t>Income Taxes</t>
        </is>
      </c>
      <c r="B21" s="4" t="inlineStr">
        <is>
          <t>Income Taxes The Company accounts for income taxes using the liability method, which requires it to recognize a current tax liability or asset for current taxes payable or refundable and a deferred tax liability or asset for the estimated future tax effects of temporary differences between the financial statement and tax reporting bases of assets and liabilities to the extent that they are realizable. Deferred tax expense (benefit) results from the net change in deferred tax assets and liabilities during the year. Financial Accounting Standards Board (“FASB”) Accounting Standards Codification (“ASC”) Topic 740 (“ASC 740”) prescribes a recognition threshold and measurement attribute for the financial statement recognition and measurement of a tax position taken or expected to be taken in a tax return. Based on this guidance, the Company analyzes its filing positions in all of the federal and state jurisdictions where it is required to file income tax returns, as well as all open tax years in these jurisdictions. Tax benefits from uncertain tax positions are recognized if it is more likely than not that the position is sustainable based solely on its technical merits.</t>
        </is>
      </c>
    </row>
    <row r="22">
      <c r="A22" s="4" t="inlineStr">
        <is>
          <t>Net Income (Loss) per Common Share</t>
        </is>
      </c>
      <c r="B22" s="4" t="inlineStr">
        <is>
          <t>Net Income (Loss) per Common Share Basic net income (loss) per common share is calculated by dividing net income (loss) attributable to common stockholders by the weighted-average number of common shares outstanding during the period, without consideration for common share equivalents or the conversion of Preferred Stock. Common share equivalents consist of the incremental common shares issuable upon the exercise of stock options and vesting of restricted stock unit awards. Diluted net income (loss) per common share is calculated by dividing net income (loss) attributable to common stockholders by the fully diluted weighted-average number of common shares outstanding during the period. Holders of Preferred Stock would have participated in dividends on an as-converted basis when declared on common shares. As a result, Preferred Stock was classified as a participating security and thereby required the allocation of income that would have otherwise been available to common stockholders when calculating net income (loss) per common share. The Company repurchased all outstanding Preferred Stock on July 31, 2023. Refer to Note 5 for more information. For periods in which Preferred Stock is outstanding, diluted net income (loss) per common share is calculated by utilizing the most dilutive result of the if-converted and two-class methods. In both methods, net income (loss) attributable to common stockholders and the weighted-average common shares outstanding are adjusted to account for the impact of the assumed issuance of potential common shares that are dilutive, subject to dilution sequencing rules.</t>
        </is>
      </c>
    </row>
    <row r="23">
      <c r="A23" s="4" t="inlineStr">
        <is>
          <t>Recent Accounting Pronouncements - Adopted and Not Yet Adopted</t>
        </is>
      </c>
      <c r="B23" s="4" t="inlineStr">
        <is>
          <t>Recent Accounting Pronouncements—Adopted In November 2023, the FASB issued Accounting Standards Update (“ASU”) 2023-07, “Segment Reporting - Improving Reportable Segment Disclosures (Topic 280).” The standard is intended to improve reportable segment disclosure requirements, primarily through enhanced disclosures about significant expenses. The standard requires disclosures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should be applied retrospectively and is effective for fiscal years beginning after December 15, 2023, and interim periods within fiscal years beginning after December 15, 2024, with early adoption permitted. The Company adopted this standard on December 31, 2024 using the retrospective method of adoption, which did not have a material impact on our consolidated financial statements and related disclosures. See Note 22 for the relevant segment disclosures. Recent Accounting Pronouncements—Not Yet Adopted In October 2023, the FASB issued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December 2023, the FASB issued ASU 2023-09, “Improvements to Income Tax Disclosures,” a final standard on improvements to income tax disclosures. The standard requires disaggregated information about a registrant's effective tax rate reconciliation as well as information on income taxes paid. This standard should be applied prospectively and is effective for fiscal years beginning after December 15, 2024,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Subtopic 220-40): Disaggregation of Income Statement Expenses.” The standard requires disclosure of disaggregated information about certain financial statement expense line items presented on the consolidated statements of operations in the notes to the financial statements on an interim and annual basis. The standard can be applied either prospectively or retrospectively and is effective for fiscal years beginning after December 15, 2026, and interim periods within fiscal years beginning after December 15, 2027, with early adoption permitted.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 Current</t>
        </is>
      </c>
      <c r="B4" s="4" t="inlineStr">
        <is>
          <t xml:space="preserve">The following table summarizes the changes in the Company’s reserve for inventory obsolescence for the periods presented (in millions): Year Ended December 31, 2024 2023 2022 Beginning balance $ 20.2 $ 24.4 $ 20.4 Provision (benefit) for inventory write-downs 0.9 (3.4) 7.0 Deduction for inventory write-offs (0.6) (0.8) (3.0) Ending balance $ 20.5 $ 20.2 $ 24.4 </t>
        </is>
      </c>
    </row>
    <row r="5">
      <c r="A5" s="4" t="inlineStr">
        <is>
          <t>Summary of Property and Equipment Estimated Useful Life</t>
        </is>
      </c>
      <c r="B5" s="4" t="inlineStr">
        <is>
          <t>All other additions are recorded at cost, and depreciation is computed using the straight-line method. The Company reviews the estimated useful lives of its fixed assets on an ongoing basis and the following table summarizes the estimates currently used: Asset Class Estimated Useful Life Buildings 40 years Equipment 3 to 7 years Furniture and fixtures 7 years Software 3 to 5 years Finance lease assets and leasehold improvements Shorter of the estimated useful life or the term of the lease, considering renewal options expected to be exerci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Intangible Assets and Goodwill</t>
        </is>
      </c>
      <c r="B4" s="4" t="inlineStr">
        <is>
          <t>The results of operations for these transactions are included in the Company’s consolidated statements of operations from the date of the acquisition (dollars in millions): Date Acquired Company Name U.S. State/Canadian Province Branches Goodwill Recognized 1 Intangible Assets Acquired 1 November 1, 2024 Fairway Wholesale Distribution, LLC Massachusetts 1 $ 4.2 $ 5.0 October 1, 2024 Ryan Seamless Gutter Systems, Inc. Massachusetts 1 $ 4.8 $ 4.7 September 10, 2024 Chicago Metal Supply &amp; Fabrication, Inc. Illinois 1 $ 5.0 $ 5.8 August 1, 2024 Passaic Metal and Building Supplies Co. and affiliates New Jersey and New York 9 $ 44.5 $ 43.0 August 1, 2024 SSR Roof Supply Ltd. British Columbia 2 $ 6.0 $ 10.6 July 10, 2024 Roofers Mart of Southern California, Inc. California 1 $ 0.6 $ 1.1 July 1, 2024 Integrity Metals, LLC Florida 2 $ 5.5 $ 6.0 July 1, 2024 Extreme Metal Fabricators, LLC Florida 2 $ 9.7 $ 15.2 May 1, 2024 Smalley &amp; Company Colorado, Arizona, California, Nevada, New Mexico, and Utah 11 $ 0.3 $ 25.8 April 15, 2024 General Roofing &amp; Siding Supply Co. Nebraska, Iowa, and North Dakota 5 $ 3.7 $ 8.8 February 12, 2024 Metro Sealant &amp; Waterproofing Supply, Inc. Virginia and Maryland 4 $ 22.4 $ 25.2 February 1, 2024 Roofers Supply of Greenville South Carolina and North Carolina 3 $ 35.1 $ 26.6 November 1, 2023 H&amp;H Roofing Supply, LLC California 1 $ 1.1 $ 1.0 October 2, 2023 Garvin Construction Products Maryland, New York, Connecticut, New Jersey, and Massachusetts 5 $ 17.0 $ 10.1 September 5, 2023 S&amp;H Building Material Corporation New York 1 $ 5.3 $ 4.1 August 1, 2023 All American Vinyl Siding Supply, LLC Mississippi 1 $ 0.7 $ 0.8 July 11, 2023 Crossroads Roofing Supply, Inc. Oklahoma 5 $ 5.8 $ 11.1 June 12, 2023 Silver State Building Materials, Inc. Nevada 1 $ 0.6 $ 0.9 March 31, 2023 Al's Roofing Supply, Inc. California 4 $ 3.7 $ 7.1 March 31, 2023 Prince Building Systems, LLC Wisconsin 1 $ 0.3 $ 2.0 January 4, 2023 First Coastal Exteriors, LLC Alabama and Mississippi 2 $ 0.8 $ 1.9 1. For all acquisitions occurring in 2024, the measurement period is still open and amounts are based on provisional estimates of the fair value of assets acquired and liabilities assumed as of December 31,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17.6</v>
      </c>
      <c r="C3" s="5" t="n">
        <v>15</v>
      </c>
    </row>
    <row r="4">
      <c r="A4" s="4" t="inlineStr">
        <is>
          <t>Convertible preferred stock, par value (in dollars per share)</t>
        </is>
      </c>
      <c r="B4" s="9" t="n">
        <v>0.01</v>
      </c>
      <c r="C4" s="9" t="n">
        <v>0.01</v>
      </c>
    </row>
    <row r="5">
      <c r="A5" s="4" t="inlineStr">
        <is>
          <t>Convertible preferred stock, aggregate liquidation preference</t>
        </is>
      </c>
      <c r="B5" s="5" t="n">
        <v>400</v>
      </c>
      <c r="C5" s="5" t="n">
        <v>400</v>
      </c>
    </row>
    <row r="6">
      <c r="A6" s="4" t="inlineStr">
        <is>
          <t>Convertible preferred stock, shares authorized (in shares)</t>
        </is>
      </c>
      <c r="B6" s="6" t="n">
        <v>0</v>
      </c>
      <c r="C6" s="6" t="n">
        <v>0</v>
      </c>
    </row>
    <row r="7">
      <c r="A7" s="4" t="inlineStr">
        <is>
          <t>Convertible preferred stock, shares issued (in shares)</t>
        </is>
      </c>
      <c r="B7" s="6" t="n">
        <v>0</v>
      </c>
      <c r="C7" s="6" t="n">
        <v>0</v>
      </c>
    </row>
    <row r="8">
      <c r="A8" s="4" t="inlineStr">
        <is>
          <t>Convertible preferred stock, shares outstanding (in shares)</t>
        </is>
      </c>
      <c r="B8" s="6" t="n">
        <v>0</v>
      </c>
      <c r="C8" s="6" t="n">
        <v>0</v>
      </c>
    </row>
    <row r="9">
      <c r="A9" s="4" t="inlineStr">
        <is>
          <t>Common stock (voting), par value (in dollars per share)</t>
        </is>
      </c>
      <c r="B9" s="9" t="n">
        <v>0.01</v>
      </c>
      <c r="C9" s="9" t="n">
        <v>0.01</v>
      </c>
    </row>
    <row r="10">
      <c r="A10" s="4" t="inlineStr">
        <is>
          <t>Common stock (voting), shares authorized (in shares)</t>
        </is>
      </c>
      <c r="B10" s="6" t="n">
        <v>100000000</v>
      </c>
      <c r="C10" s="6" t="n">
        <v>100000000</v>
      </c>
    </row>
    <row r="11">
      <c r="A11" s="4" t="inlineStr">
        <is>
          <t>Common stock (voting), issued (in shares)</t>
        </is>
      </c>
      <c r="B11" s="6" t="n">
        <v>61500000</v>
      </c>
      <c r="C11" s="6" t="n">
        <v>63300000</v>
      </c>
    </row>
    <row r="12">
      <c r="A12" s="4" t="inlineStr">
        <is>
          <t>Common stock (voting), outstanding (in shares)</t>
        </is>
      </c>
      <c r="B12" s="6" t="n">
        <v>61500000</v>
      </c>
      <c r="C12" s="6" t="n">
        <v>63300000</v>
      </c>
    </row>
    <row r="13">
      <c r="A13" s="4" t="inlineStr">
        <is>
          <t>Undesignated preferred stock, shares authorized (in shares)</t>
        </is>
      </c>
      <c r="B13" s="6" t="n">
        <v>5000000</v>
      </c>
      <c r="C13" s="6" t="n">
        <v>5000000</v>
      </c>
    </row>
    <row r="14">
      <c r="A14" s="4" t="inlineStr">
        <is>
          <t>Undesignated preferred stock, issued (in shares)</t>
        </is>
      </c>
      <c r="B14" s="6" t="n">
        <v>0</v>
      </c>
      <c r="C14" s="6" t="n">
        <v>0</v>
      </c>
    </row>
    <row r="15">
      <c r="A15" s="4" t="inlineStr">
        <is>
          <t>Undesignated preferred stock, outstanding (in shares)</t>
        </is>
      </c>
      <c r="B15" s="6" t="n">
        <v>0</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Sal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Net Sales by Product Line and Geography</t>
        </is>
      </c>
      <c r="B4" s="4" t="inlineStr">
        <is>
          <t xml:space="preserve">The following table presents the Company’s net sales by line of business and geography for each period presented (in millions): U.S. Canada Total Year Ended December 31, 2024 Residential roofing products $ 4,759.5 $ 74.0 $ 4,833.5 Non-residential roofing products 2,474.2 199.9 2,674.1 Complementary building products 2,232.8 22.8 2,255.6 Total net sales $ 9,466.5 $ 296.7 $ 9,763.2 Year Ended December 31, 2023 Residential roofing products $ 4,588.1 $ 63.9 $ 4,652.0 Non-residential roofing products 2,192.6 203.1 2,395.7 Complementary building products 2,062.2 9.9 2,072.1 Total net sales $ 8,842.9 $ 276.9 $ 9,119.8 Year Ended December 31, 2022 Residential roofing products $ 4,138.1 $ 79.8 $ 4,217.9 Non-residential roofing products 2,285.7 178.6 2,464.3 Complementary building products 1,736.6 10.9 1,747.5 Total net sales $ 8,160.4 $ 269.3 $ 8,42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onents and Calculation of Basic and Diluted Net Income (Loss) Per Share</t>
        </is>
      </c>
      <c r="B4" s="4" t="inlineStr">
        <is>
          <t xml:space="preserve">The following table presents the components and calculations of basic and diluted net income (loss) per common share (in millions, except per share amounts; certain amounts may not recalculate due to rounding): Year Ended December 31, 2024 2023 2022 Numerator: Net income (loss) $ 361.7 $ 435.0 $ 458.4 Dividends on Preferred Stock — (13.9) (24.0) Undistributed income allocated to participating securities — (34.1) (54.8) Repurchase Premium — (414.6) — Net income (loss) attributable to common stockholders – Basic and Diluted $ 361.7 $ (27.6) $ 379.6 Denominator: Weighted-average common shares outstanding – Basic 62.5 63.7 67.1 Effect of common share equivalents 1.2 — 1.3 Weighted-average common shares outstanding – Diluted 63.7 63.7 68.4 Net income (loss) per common share: Basic $ 5.78 $ (0.43) $ 5.66 Diluted $ 5.68 $ (0.43) $ 5.55 </t>
        </is>
      </c>
    </row>
    <row r="5">
      <c r="A5" s="4" t="inlineStr">
        <is>
          <t>Schedule of Antidilutive Securities Excluded from Computation of Earnings Per Share</t>
        </is>
      </c>
      <c r="B5" s="4" t="inlineStr">
        <is>
          <t xml:space="preserve">The following table includes the number of shares that may be dilutive common shares in the future (except for the Preferred Stock, which was redeemed in July 2023 and therefore has no dilutive impact in the future at the time of their redemption). These shares were not included in the computation of diluted net income (loss) per common share because the effect was either anti-dilutive or the requisite performance conditions were not met (in millions): Year Ended December 31, 2024 2023 2022 Stock options 0.1 0.7 0.2 Restricted stock units 0.0 1.0 0.0 Preferred Stock — 5.6 9.7 Employee Stock Purchase Plan 0.0 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Fair Values of Options, Black-Scholes Option-Pricing Model, Weighted-Average Assumptions</t>
        </is>
      </c>
      <c r="B4" s="4" t="inlineStr">
        <is>
          <t xml:space="preserve">The fair values of the options granted for the periods presented were estimated on the dates of grants using the Black-Scholes option-pricing model with the following weighted-average assumptions: Year Ended December 31, 2024 2023 2022 Risk-free interest rate 4.13 % 4.26 % 1.93 % Expected volatility 48.05 % 49.92 % 48.89 % Expected life (in years) 5.08 5.12 5.14 Dividend yield — — — </t>
        </is>
      </c>
    </row>
    <row r="5">
      <c r="A5" s="4" t="inlineStr">
        <is>
          <t>Stock Options Outstanding and Activity During the Period</t>
        </is>
      </c>
      <c r="B5" s="4" t="inlineStr">
        <is>
          <t>The following table summarizes all stock option activity for the year ended December 31, 2024 (in millions, except per share amounts and time periods): Options Outstanding Weighted- Average Exercise Price Weighted- Average Remaining Contractual Term (Years) Aggregate Intrinsic Value 1 Balance as of December 31, 2023 1.1 $ 41.38 5.8 $ 51.3 Granted 0.1 $ 85.18 Exercised (0.3) $ 35.71 Canceled/Forfeited (0.0) $ 61.44 Expired (0.0) $ 28.64 Balance as of December 31, 2024 0.9 $ 47.54 5.6 $ 51.2 Vested and expected to vest after December 31, 2024 0.9 $ 47.22 5.6 $ 51.0 Exercisable as of December 31, 2024 0.7 $ 39.34 4.7 $ 44.5 1. Aggregate intrinsic value represents the difference between the closing fair value of the underlying common stock and the exercise price of outstanding, in-the-money options on the date of measurement.</t>
        </is>
      </c>
    </row>
    <row r="6">
      <c r="A6" s="4" t="inlineStr">
        <is>
          <t>Stock Option Grants, Vesting, and Exercises</t>
        </is>
      </c>
      <c r="B6" s="4" t="inlineStr">
        <is>
          <t xml:space="preserve">The following table summarizes additional information on stock options for the periods presented (in millions, except per share amounts): Year Ended December 31, 2024 2023 2022 Weighted-average fair value per share of stock options granted $ 40.34 $ 31.86 $ 26.50 Total grant date fair value of stock options vested $ 2.7 $ 3.2 $ 2.7 Total intrinsic value of stock options exercised $ 15.2 $ 10.9 $ 11.5 </t>
        </is>
      </c>
    </row>
    <row r="7">
      <c r="A7" s="4" t="inlineStr">
        <is>
          <t>Restricted Shares and Units Outstanding and Activity During the Period</t>
        </is>
      </c>
      <c r="B7" s="4" t="inlineStr">
        <is>
          <t>The following table summarizes all RSU activity for the year ended December 31, 2024 (in millions, except grant date fair value amounts): RSUs Outstanding Weighted-Average Grant Date Fair Value Balance as of December 31, 2023 1.2 $ 53.14 Granted 0.4 $ 85.71 Released (0.3) $ 52.05 Canceled/Forfeited (0.1) $ 60.93 Balance as of December 31, 2024 1.2 $ 62.91 Vested and expected to vest after December 31, 2024 1 1.1 $ 62.54 1. As of December 31, 2024, outstanding awards with performance conditions were expected to vest at or below 100% of their original grant amount.</t>
        </is>
      </c>
    </row>
    <row r="8">
      <c r="A8" s="4" t="inlineStr">
        <is>
          <t>Schedule Of Restricted Stock Units Additional Information</t>
        </is>
      </c>
      <c r="B8" s="4" t="inlineStr">
        <is>
          <t xml:space="preserve">The following table summarizes additional information regarding RSUs (in millions, except per share amounts): Year Ended December 31, 2024 2023 2022 Weighted-average fair value per share of RSUs granted $ 85.71 $ 62.84 $ 50.63 Total grant date fair value of RSUs vested $ 14.7 $ 20.1 $ 9.6 Total intrinsic value of RSUs released $ 27.7 $ 38.6 $ 1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s Program (Tables)</t>
        </is>
      </c>
      <c r="B1" s="2" t="inlineStr">
        <is>
          <t>12 Months Ended</t>
        </is>
      </c>
    </row>
    <row r="2">
      <c r="B2" s="2" t="inlineStr">
        <is>
          <t>Dec. 31, 2024</t>
        </is>
      </c>
    </row>
    <row r="3">
      <c r="A3" s="3" t="inlineStr">
        <is>
          <t>Equity [Abstract]</t>
        </is>
      </c>
      <c r="B3" s="4" t="inlineStr">
        <is>
          <t xml:space="preserve"> </t>
        </is>
      </c>
    </row>
    <row r="4">
      <c r="A4" s="4" t="inlineStr">
        <is>
          <t>Class of Treasury Stock</t>
        </is>
      </c>
      <c r="B4" s="4" t="inlineStr">
        <is>
          <t xml:space="preserve">The following table sets forth the Company’s share repurchases (in millions, except per share data): Year Ended December 31, 2024 2023 2022 Total number of shares repurchased 2.4 1.6 6.8 Amount repurchased $ 225.0 $ 110.9 $ 387.8 Average price per share $ 92.77 $ 68.82 $ 56.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following table summarizes the significant components of prepaid expenses and other current assets (in millions): December 31, 2024 2023 Vendor rebates $ 415.5 $ 371.8 Other 86.2 72.8 Total prepaid expenses and other current assets $ 501.7 $ 44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The following table provides a detailed breakout of property and equipment, by type (in millions): December 31, 2024 2023 Equipment $ 484.5 $ 455.6 Finance lease assets 239.0 162.1 Leasehold improvements 144.7 104.1 Furniture and fixtures 79.4 61.9 Software 43.2 28.4 Land and buildings 27.5 22.3 Fixed assets in progress 60.2 61.5 Total property and equipment 1,078.5 895.9 Accumulated depreciation (532.8) (459.5) Total property and equipment, net $ 545.7 $ 4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ets forth the changes in the carrying amount of goodwill for the periods presented (in millions): Balance as of December 31, 2022 $ 1,916.3 Acquisitions 35.6 Translation and other adjustments 0.7 Balance as of December 31, 2023 1,952.6 Acquisitions 144.7 Translation and other adjustments (2.6) Balance as of December 31, 2024 $ 2,094.7 </t>
        </is>
      </c>
    </row>
    <row r="5">
      <c r="A5" s="4" t="inlineStr">
        <is>
          <t>Summary of Intangible Assets</t>
        </is>
      </c>
      <c r="B5" s="4" t="inlineStr">
        <is>
          <t>The following table summarizes intangible assets by category (in millions, except time periods): December 31, Weighted-Average Remaining Life 1 2024 2023 (Years) Amortizable intangible assets: Customer relationships and other $ 1,410.5 $ 1,238.9 16.1 Trademarks — 5.6 — Total amortizable intangible assets 1,410.5 1,244.5 16.1 Accumulated amortization (936.7) (850.8) Total amortizable intangible assets, net 473.8 393.7 Indefinite-lived trademarks 15.3 9.8 Total intangibles, net $ 489.1 $ 403.5 1. As of December 31, 2024.</t>
        </is>
      </c>
    </row>
    <row r="6">
      <c r="A6" s="4" t="inlineStr">
        <is>
          <t>Summary of Estimated Future Amortization</t>
        </is>
      </c>
      <c r="B6" s="4" t="inlineStr">
        <is>
          <t xml:space="preserve">The following table summarizes the estimated future amortization expense for intangible assets (in millions): Year Ending December 31, 2025 $ 83.8 2026 72.6 2027 61.5 2028 50.5 2029 41.4 Thereafter 164.0 Total future amortization expense $ 473.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The following table summarizes the significant components of accrued expenses (in millions): December 31, 2024 2023 Customer rebates $ 139.0 $ 124.9 Inventory 135.5 140.5 Selling, general and administrative 114.2 108.5 Payroll and employee benefit costs 101.1 101.4 Interest and other 32.6 23.2 Income taxes — 0.1 Total accrued expenses $ 522.4 $ 49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Presented Net of Unamortized debt Issuance Costs and Other Financing Arrangements</t>
        </is>
      </c>
      <c r="B4" s="4" t="inlineStr">
        <is>
          <t>The following table summarizes all outstanding debt (presented net of unamortized debt issuance costs) and other financing arrangements (in millions): December 31, 2024 2023 Revolving Lines of Credit 2026 ABL: 2026 U.S. Revolver 1 $ 146.0 $ 80.0 2026 Canada Revolver 2 2.1 — Borrowings under revolving lines of credit, net $ 148.1 $ 80.0 Long-term Debt, net Term Loan: 2028 Term Loan 3 $ 1,254.1 $ 964.5 Current portion (12.8) (10.0) Long-term borrowings under term loan 1,241.3 954.5 Senior Notes: 2026 Senior Notes 4 298.8 298.1 2029 Senior Notes 5 347.8 347.4 2030 Senior Notes 6 593.3 592.3 Long-term borrowings under senior notes 1,239.9 1,237.8 Long-term debt, net $ 2,481.2 $ 2,192.3 1. Effective rate on borrowings of 6.23% and 6.68% as of December 31, 2024 and 2023, respectively. 2. Effective rate on borrowings of 5.70% as of December 31, 2024. 3. Interest rate of 6.36% and 7.97% as of December 31, 2024 and 2023, respectively. 4. Interest rate of 4.50% for all periods presented. 5. Interest rate of 4.125% for all periods presented. 6. Interest rate of 6.50% for all periods presented.</t>
        </is>
      </c>
    </row>
    <row r="5">
      <c r="A5" s="4" t="inlineStr">
        <is>
          <t>Schedule of Maturities of Long-term Debt</t>
        </is>
      </c>
      <c r="B5" s="4" t="inlineStr">
        <is>
          <t>The following table presents annual principal payments for all outstanding financing arrangements for each of the next five years and thereafter (in millions): Year Ending December 31, 2026 ABL 2028 Term Loan Senior Notes 1 Total 2025 $ — $ 12.8 $ — $ 12.8 2026 150.4 12.8 300.0 463.2 2027 — 12.8 — 12.8 2028 — 1,223.9 — 1,223.9 2029 — — 350.0 350.0 Thereafter — — 600.0 600.0 Total debt 150.4 1,262.3 1,250.0 2,662.7 Unamortized debt issuance costs (2.3) (8.2) (10.1) (20.6) Total debt, net $ 148.1 $ 1,254.1 $ 1,239.9 $ 2,642.1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Operating Lease Costs Recognized in Consolidated Statements of Operations Amounts Include Both Continuing and Discontinued Operations</t>
        </is>
      </c>
      <c r="B4" s="4" t="inlineStr">
        <is>
          <t xml:space="preserve">The following table summarizes components of lease costs recognized in the consolidated statements of operations (in millions): Year Ended December 31, 2024 2023 2022 Operating lease costs $ 146.7 $ 124.4 $ 112.7 Finance lease costs: Amortization of right-of-use assets 33.7 22.5 13.3 Interest on lease obligations 8.7 5.7 2.6 Variable lease costs 15.1 12.3 9.4 Total lease costs $ 204.2 $ 164.9 $ 138.0 </t>
        </is>
      </c>
    </row>
    <row r="5">
      <c r="A5" s="4" t="inlineStr">
        <is>
          <t>Summary of Supplemental Cash Flow Information Related to Leases</t>
        </is>
      </c>
      <c r="B5" s="4" t="inlineStr">
        <is>
          <t xml:space="preserve">The following table presents supplemental cash flow information related to the Company’s leases (in millions): Year Ended December 31, 2024 2023 2022 Cash paid for amounts included in measurement of lease obligations: Operating cash outflows from operating leases $ 137.8 $ 121.1 $ 105.0 Operating cash outflows from finance leases $ 8.8 $ 5.1 $ 2.4 Financing cash outflows from finance leases $ 30.7 $ 21.2 $ 12.1 Right-of-use assets obtained in exchange for new finance lease liabilities $ 78.6 $ 65.4 $ 62.8 Right-of-use assets obtained in exchange for new operating lease liabilities $ 124.5 $ 67.9 $ 66.2 </t>
        </is>
      </c>
    </row>
    <row r="6">
      <c r="A6" s="4" t="inlineStr">
        <is>
          <t>Summary of Future Lease Payments</t>
        </is>
      </c>
      <c r="B6" s="4" t="inlineStr">
        <is>
          <t xml:space="preserve">The following table summarizes future lease payments as of December 31, 2024 (in millions): Year Ending December 31, Operating Leases Finance Leases 2025 $ 136.9 $ 48.6 2026 139.3 47.7 2027 122.5 42.7 2028 104.9 31.7 2029 85.1 18.7 Thereafter 194.3 10.8 Total future lease payments 783.0 200.2 Imputed interest (137.1) (26.4) Total lease liabilities $ 645.9 $ 17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9763.200000000001</v>
      </c>
      <c r="C4" s="7" t="n">
        <v>9119.799999999999</v>
      </c>
      <c r="D4" s="7" t="n">
        <v>8429.700000000001</v>
      </c>
    </row>
    <row r="5">
      <c r="A5" s="4" t="inlineStr">
        <is>
          <t>Cost of products sold</t>
        </is>
      </c>
      <c r="B5" s="8" t="n">
        <v>7258.4</v>
      </c>
      <c r="C5" s="8" t="n">
        <v>6777.1</v>
      </c>
      <c r="D5" s="8" t="n">
        <v>6194.2</v>
      </c>
    </row>
    <row r="6">
      <c r="A6" s="4" t="inlineStr">
        <is>
          <t>Gross profit</t>
        </is>
      </c>
      <c r="B6" s="8" t="n">
        <v>2504.8</v>
      </c>
      <c r="C6" s="8" t="n">
        <v>2342.7</v>
      </c>
      <c r="D6" s="8" t="n">
        <v>2235.5</v>
      </c>
    </row>
    <row r="7">
      <c r="A7" s="3" t="inlineStr">
        <is>
          <t>Operating expense:</t>
        </is>
      </c>
      <c r="B7" s="4" t="inlineStr">
        <is>
          <t xml:space="preserve"> </t>
        </is>
      </c>
      <c r="C7" s="4" t="inlineStr">
        <is>
          <t xml:space="preserve"> </t>
        </is>
      </c>
      <c r="D7" s="4" t="inlineStr">
        <is>
          <t xml:space="preserve"> </t>
        </is>
      </c>
    </row>
    <row r="8">
      <c r="A8" s="4" t="inlineStr">
        <is>
          <t>Selling, general and administrative</t>
        </is>
      </c>
      <c r="B8" s="8" t="n">
        <v>1637.6</v>
      </c>
      <c r="C8" s="8" t="n">
        <v>1454.3</v>
      </c>
      <c r="D8" s="8" t="n">
        <v>1372.9</v>
      </c>
    </row>
    <row r="9">
      <c r="A9" s="4" t="inlineStr">
        <is>
          <t>Depreciation</t>
        </is>
      </c>
      <c r="B9" s="8" t="n">
        <v>109.9</v>
      </c>
      <c r="C9" s="8" t="n">
        <v>91.2</v>
      </c>
      <c r="D9" s="8" t="n">
        <v>75.09999999999999</v>
      </c>
    </row>
    <row r="10">
      <c r="A10" s="4" t="inlineStr">
        <is>
          <t>Amortization</t>
        </is>
      </c>
      <c r="B10" s="8" t="n">
        <v>91.90000000000001</v>
      </c>
      <c r="C10" s="6" t="n">
        <v>85</v>
      </c>
      <c r="D10" s="8" t="n">
        <v>84.09999999999999</v>
      </c>
    </row>
    <row r="11">
      <c r="A11" s="4" t="inlineStr">
        <is>
          <t>Total operating expense</t>
        </is>
      </c>
      <c r="B11" s="8" t="n">
        <v>1839.4</v>
      </c>
      <c r="C11" s="8" t="n">
        <v>1630.5</v>
      </c>
      <c r="D11" s="8" t="n">
        <v>1532.1</v>
      </c>
    </row>
    <row r="12">
      <c r="A12" s="4" t="inlineStr">
        <is>
          <t>Income (loss) from operations</t>
        </is>
      </c>
      <c r="B12" s="8" t="n">
        <v>665.4</v>
      </c>
      <c r="C12" s="8" t="n">
        <v>712.2</v>
      </c>
      <c r="D12" s="8" t="n">
        <v>703.4</v>
      </c>
    </row>
    <row r="13">
      <c r="A13" s="4" t="inlineStr">
        <is>
          <t>Interest expense, financing costs and other, net</t>
        </is>
      </c>
      <c r="B13" s="8" t="n">
        <v>177.3</v>
      </c>
      <c r="C13" s="8" t="n">
        <v>126.1</v>
      </c>
      <c r="D13" s="8" t="n">
        <v>83.7</v>
      </c>
    </row>
    <row r="14">
      <c r="A14" s="4" t="inlineStr">
        <is>
          <t>Loss on debt extinguishment</t>
        </is>
      </c>
      <c r="B14" s="8" t="n">
        <v>2.4</v>
      </c>
      <c r="C14" s="6" t="n">
        <v>0</v>
      </c>
      <c r="D14" s="6" t="n">
        <v>0</v>
      </c>
    </row>
    <row r="15">
      <c r="A15" s="4" t="inlineStr">
        <is>
          <t>Income (loss) before provision for income taxes</t>
        </is>
      </c>
      <c r="B15" s="8" t="n">
        <v>485.7</v>
      </c>
      <c r="C15" s="8" t="n">
        <v>586.1</v>
      </c>
      <c r="D15" s="8" t="n">
        <v>619.7</v>
      </c>
    </row>
    <row r="16">
      <c r="A16" s="4" t="inlineStr">
        <is>
          <t>Provision for (benefit from) income taxes</t>
        </is>
      </c>
      <c r="B16" s="6" t="n">
        <v>124</v>
      </c>
      <c r="C16" s="8" t="n">
        <v>151.1</v>
      </c>
      <c r="D16" s="8" t="n">
        <v>161.3</v>
      </c>
    </row>
    <row r="17">
      <c r="A17" s="4" t="inlineStr">
        <is>
          <t>Net income (loss)</t>
        </is>
      </c>
      <c r="B17" s="8" t="n">
        <v>361.7</v>
      </c>
      <c r="C17" s="6" t="n">
        <v>435</v>
      </c>
      <c r="D17" s="8" t="n">
        <v>458.4</v>
      </c>
    </row>
    <row r="18">
      <c r="A18" s="3" t="inlineStr">
        <is>
          <t>Dividends on Preferred Stock</t>
        </is>
      </c>
      <c r="B18" s="4" t="inlineStr">
        <is>
          <t xml:space="preserve"> </t>
        </is>
      </c>
      <c r="C18" s="4" t="inlineStr">
        <is>
          <t xml:space="preserve"> </t>
        </is>
      </c>
      <c r="D18" s="4" t="inlineStr">
        <is>
          <t xml:space="preserve"> </t>
        </is>
      </c>
    </row>
    <row r="19">
      <c r="A19" s="4" t="inlineStr">
        <is>
          <t>Net income (loss)</t>
        </is>
      </c>
      <c r="B19" s="8" t="n">
        <v>361.7</v>
      </c>
      <c r="C19" s="6" t="n">
        <v>435</v>
      </c>
      <c r="D19" s="8" t="n">
        <v>458.4</v>
      </c>
    </row>
    <row r="20">
      <c r="A20" s="4" t="inlineStr">
        <is>
          <t>Dividends on Preferred Stock</t>
        </is>
      </c>
      <c r="B20" s="6" t="n">
        <v>0</v>
      </c>
      <c r="C20" s="8" t="n">
        <v>-13.9</v>
      </c>
      <c r="D20" s="6" t="n">
        <v>-24</v>
      </c>
    </row>
    <row r="21">
      <c r="A21" s="4" t="inlineStr">
        <is>
          <t>Net income (loss) attributable to common stockholders</t>
        </is>
      </c>
      <c r="B21" s="6" t="n">
        <v>0</v>
      </c>
      <c r="C21" s="8" t="n">
        <v>-34.1</v>
      </c>
      <c r="D21" s="8" t="n">
        <v>-54.8</v>
      </c>
    </row>
    <row r="22">
      <c r="A22" s="4" t="inlineStr">
        <is>
          <t>Repurchase Premium</t>
        </is>
      </c>
      <c r="B22" s="6" t="n">
        <v>0</v>
      </c>
      <c r="C22" s="8" t="n">
        <v>-414.6</v>
      </c>
      <c r="D22" s="6" t="n">
        <v>0</v>
      </c>
    </row>
    <row r="23">
      <c r="A23" s="4" t="inlineStr">
        <is>
          <t>Net income (loss) attributable to common stockholders</t>
        </is>
      </c>
      <c r="B23" s="7" t="n">
        <v>361.7</v>
      </c>
      <c r="C23" s="7" t="n">
        <v>-27.6</v>
      </c>
      <c r="D23" s="7" t="n">
        <v>379.6</v>
      </c>
    </row>
    <row r="24">
      <c r="A24" s="3" t="inlineStr">
        <is>
          <t>Weighted-average common shares outstanding:</t>
        </is>
      </c>
      <c r="B24" s="4" t="inlineStr">
        <is>
          <t xml:space="preserve"> </t>
        </is>
      </c>
      <c r="C24" s="4" t="inlineStr">
        <is>
          <t xml:space="preserve"> </t>
        </is>
      </c>
      <c r="D24" s="4" t="inlineStr">
        <is>
          <t xml:space="preserve"> </t>
        </is>
      </c>
    </row>
    <row r="25">
      <c r="A25" s="4" t="inlineStr">
        <is>
          <t>Basic (in shares)</t>
        </is>
      </c>
      <c r="B25" s="8" t="n">
        <v>62.5</v>
      </c>
      <c r="C25" s="8" t="n">
        <v>63.7</v>
      </c>
      <c r="D25" s="8" t="n">
        <v>67.09999999999999</v>
      </c>
    </row>
    <row r="26">
      <c r="A26" s="4" t="inlineStr">
        <is>
          <t>Diluted ( in shares)</t>
        </is>
      </c>
      <c r="B26" s="8" t="n">
        <v>63.7</v>
      </c>
      <c r="C26" s="8" t="n">
        <v>63.7</v>
      </c>
      <c r="D26" s="8" t="n">
        <v>68.40000000000001</v>
      </c>
    </row>
    <row r="27">
      <c r="A27" s="3" t="inlineStr">
        <is>
          <t>Net income (loss) per common share:</t>
        </is>
      </c>
      <c r="B27" s="4" t="inlineStr">
        <is>
          <t xml:space="preserve"> </t>
        </is>
      </c>
      <c r="C27" s="4" t="inlineStr">
        <is>
          <t xml:space="preserve"> </t>
        </is>
      </c>
      <c r="D27" s="4" t="inlineStr">
        <is>
          <t xml:space="preserve"> </t>
        </is>
      </c>
    </row>
    <row r="28">
      <c r="A28" s="4" t="inlineStr">
        <is>
          <t>Basic (in dollars per share)</t>
        </is>
      </c>
      <c r="B28" s="9" t="n">
        <v>5.78</v>
      </c>
      <c r="C28" s="9" t="n">
        <v>-0.43</v>
      </c>
      <c r="D28" s="9" t="n">
        <v>5.66</v>
      </c>
    </row>
    <row r="29">
      <c r="A29" s="4" t="inlineStr">
        <is>
          <t>Diluted (in dollars per share)</t>
        </is>
      </c>
      <c r="B29" s="9" t="n">
        <v>5.68</v>
      </c>
      <c r="C29" s="9" t="n">
        <v>-0.43</v>
      </c>
      <c r="D29" s="9" t="n">
        <v>5.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Reclassification out of Accumulated Other Comprehensive Income</t>
        </is>
      </c>
      <c r="B4" s="4" t="inlineStr">
        <is>
          <t>The following table summarizes the components of, and changes in, AOCI (in millions): Foreign Derivative AOCI Balance as of December 31, 2021 $ (15.3) $ (4.1) $ (19.4) Other comprehensive income (loss) before reclassifications (6.9) 13.8 6.9 Reclassifications out of other comprehensive income (loss) — — — Balance as of December 31, 2022 $ (22.2) $ 9.7 $ (12.5) Other comprehensive income (loss) before reclassifications 2.7 (1.9) 0.8 Reclassifications out of other comprehensive income (loss) — (2.6) (2.6) Balance as of December 31, 2023 $ (19.5) $ 5.2 $ (14.3) Other comprehensive income (loss) before reclassifications (11.0) 0.7 (10.3) Reclassifications out of other comprehensive income (loss) — (1.6) (1.6) Balance as of December 31, 2024 $ (30.5) $ 4.3 $ (26.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following table summarizes the components of the income tax provision (benefit) (in millions): Year Ended December 31, 2024 2023 2022 Current: Federal $ 76.9 $ 87.8 $ 91.5 Foreign 3.0 5.8 7.2 State 24.8 29.0 32.6 Total current taxes 104.7 122.6 131.3 Deferred: Federal 13.7 22.0 25.5 Foreign 1.7 0.6 (0.6) State 3.9 5.9 5.1 Total deferred taxes 19.3 28.5 30.0 Provision for (benefit from) income taxes $ 124.0 $ 151.1 $ 161.3 </t>
        </is>
      </c>
    </row>
    <row r="5">
      <c r="A5" s="4" t="inlineStr">
        <is>
          <t>Principal Reason for the Difference Between Effective Income Tax Rate and the Statutory Federal Income</t>
        </is>
      </c>
      <c r="B5" s="4" t="inlineStr">
        <is>
          <t>The following table is a reconciliation of the statutory federal income tax rate to the Company’s effective income tax rate for the periods presented: Year Ended December 31, 2024 2023 2022 U.S. federal income taxes at statutory rate 21.0 % 21.0 % 21.0 % State income taxes, net of federal benefit 4.7 % 4.7 % 4.8 % Share-based payments (1.0) % (0.8) % (0.4) % Non-deductible meals and entertainment 0.5 % 0.4 % 0.2 % Other 0.3 % 0.5 % 0.4 % Effective tax rate 25.5 % 25.8 % 26.0 %</t>
        </is>
      </c>
    </row>
    <row r="6">
      <c r="A6" s="4" t="inlineStr">
        <is>
          <t>Components of the Company's Deferred Taxes</t>
        </is>
      </c>
      <c r="B6" s="4" t="inlineStr">
        <is>
          <t>The following table presents temporary differences that give rise to deferred tax assets and liabilities for the periods presented (in millions): December 31, 2024 2023 Deferred tax assets: Deferred compensation $ 13.6 $ 11.4 Allowance for doubtful accounts 6.2 6.8 Accrued vacation and other 13.1 10.8 Inventory valuation 19.4 17.4 Tax loss carryforwards 1 3.3 0.4 Unrealized (gain) loss on financial derivatives (1.4) (1.7) Lease liability 161.2 131.5 Total deferred tax assets 215.4 176.6 Deferred tax liabilities: Excess book over tax depreciation and amortization (113.8) (75.1) Lease right-of-use asset (138.6) (119.5) Total deferred tax liabilities (252.4) (194.6) Net deferred income tax assets (liabilities) $ (37.0) $ (18.0) 1. Composed of interest limitation carryforwards and state net operating loss carryforward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Data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 Information</t>
        </is>
      </c>
      <c r="B4" s="4" t="inlineStr">
        <is>
          <t xml:space="preserve">The following table summarizes geographic information for long-lived assets, including property and equipment and other non-current assets, excluding intangible assets, for the periods presented (in millions): December 31, 2024 2023 Long-lived assets: U.S. $ 533.4 $ 428.6 Canada 22.3 15.1 Total long-lived assets $ 555.7 $ 44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Doubtful Accounts (Tables)</t>
        </is>
      </c>
      <c r="B1" s="2" t="inlineStr">
        <is>
          <t>12 Months Ended</t>
        </is>
      </c>
    </row>
    <row r="2">
      <c r="B2" s="2" t="inlineStr">
        <is>
          <t>Dec. 31, 2024</t>
        </is>
      </c>
    </row>
    <row r="3">
      <c r="A3" s="3" t="inlineStr">
        <is>
          <t>Credit Loss [Abstract]</t>
        </is>
      </c>
      <c r="B3" s="4" t="inlineStr">
        <is>
          <t xml:space="preserve"> </t>
        </is>
      </c>
    </row>
    <row r="4">
      <c r="A4" s="4" t="inlineStr">
        <is>
          <t>Accounts Receivable, Allowance for Credit Loss</t>
        </is>
      </c>
      <c r="B4" s="4" t="inlineStr">
        <is>
          <t xml:space="preserve">The following table summarizes changes in the valuation of the allowance for doubtful accounts for each balance sheet period presented (in millions): Year Ended December 31, 2024 2023 Beginning balance $ 15.0 $ 17.2 Charged to operations 12.8 7.6 Write-offs (10.2) (9.8) Ending balance $ 17.6 $ 1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ombined Fair Values, Net of Tax of Interest Rate Derivative Instruments</t>
        </is>
      </c>
      <c r="B4" s="4" t="inlineStr">
        <is>
          <t>The following table summarizes the combined fair value, net of tax, of the interest rate swap (in millions): Net Assets (Liabilities) as of December 31, Instrument Fair Value Hierarchy 2024 2023 Designated interest rate swap 1 Level 2 $ 8.5 $ 7.8 1. Assets are included in the consolidated balance sheets in prepaid expenses and other current assets, while liabilities are included in accrued expenses.</t>
        </is>
      </c>
    </row>
    <row r="5">
      <c r="A5" s="4" t="inlineStr">
        <is>
          <t>Schedule of Cash Flow Hedges Included in Accumulated Other Comprehensive Income (Loss)</t>
        </is>
      </c>
      <c r="B5" s="4" t="inlineStr">
        <is>
          <t xml:space="preserve">The following table summarizes the amounts of gain (loss) on the change in fair value of the designated interest rate swap recognized in other comprehensive income (in millions): Year Ended December 31, Instrument 2024 2023 2022 Designated interest rate swap $ 0.7 $ (1.9) $ 1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9" customWidth="1" min="2" max="2"/>
  </cols>
  <sheetData>
    <row r="1">
      <c r="A1" s="1" t="inlineStr">
        <is>
          <t>Company Overview - Additional Information (Detail)</t>
        </is>
      </c>
      <c r="B1" s="2" t="inlineStr">
        <is>
          <t>Dec. 31, 2024 state province</t>
        </is>
      </c>
    </row>
    <row r="2">
      <c r="A2" s="4" t="inlineStr">
        <is>
          <t>U.S.</t>
        </is>
      </c>
      <c r="B2" s="4" t="inlineStr">
        <is>
          <t xml:space="preserve"> </t>
        </is>
      </c>
    </row>
    <row r="3">
      <c r="A3" s="3" t="inlineStr">
        <is>
          <t>Company Overview [Line Items]</t>
        </is>
      </c>
      <c r="B3" s="4" t="inlineStr">
        <is>
          <t xml:space="preserve"> </t>
        </is>
      </c>
    </row>
    <row r="4">
      <c r="A4" s="4" t="inlineStr">
        <is>
          <t>Number of states in which entity operates | state</t>
        </is>
      </c>
      <c r="B4" s="6" t="n">
        <v>50</v>
      </c>
    </row>
    <row r="5">
      <c r="A5" s="4" t="inlineStr">
        <is>
          <t>Canada</t>
        </is>
      </c>
      <c r="B5" s="4" t="inlineStr">
        <is>
          <t xml:space="preserve"> </t>
        </is>
      </c>
    </row>
    <row r="6">
      <c r="A6" s="3" t="inlineStr">
        <is>
          <t>Company Overview [Line Items]</t>
        </is>
      </c>
      <c r="B6" s="4" t="inlineStr">
        <is>
          <t xml:space="preserve"> </t>
        </is>
      </c>
    </row>
    <row r="7">
      <c r="A7" s="4" t="inlineStr">
        <is>
          <t>Number of provinces in which entity operates in | province</t>
        </is>
      </c>
      <c r="B7"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Additional Information (Detail)</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fair value in excess of carrying amount</t>
        </is>
      </c>
      <c r="B4" s="10" t="n">
        <v>1.89</v>
      </c>
      <c r="C4" s="4" t="inlineStr">
        <is>
          <t xml:space="preserve"> </t>
        </is>
      </c>
      <c r="D4" s="4" t="inlineStr">
        <is>
          <t xml:space="preserve"> </t>
        </is>
      </c>
    </row>
    <row r="5">
      <c r="A5" s="4" t="inlineStr">
        <is>
          <t>Expected dividend yield</t>
        </is>
      </c>
      <c r="B5" s="10" t="n">
        <v>0</v>
      </c>
      <c r="C5" s="10" t="n">
        <v>0</v>
      </c>
      <c r="D5" s="10" t="n">
        <v>0</v>
      </c>
    </row>
    <row r="6">
      <c r="A6" s="4" t="inlineStr">
        <is>
          <t>Major Supplier Concentration Risk | Minimum | Cost of Goods, Total</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Goodwill impairment test period</t>
        </is>
      </c>
      <c r="B8" s="4" t="inlineStr">
        <is>
          <t>3 years</t>
        </is>
      </c>
      <c r="C8" s="4" t="inlineStr">
        <is>
          <t xml:space="preserve"> </t>
        </is>
      </c>
      <c r="D8" s="4" t="inlineStr">
        <is>
          <t xml:space="preserve"> </t>
        </is>
      </c>
    </row>
    <row r="9">
      <c r="A9" s="4" t="inlineStr">
        <is>
          <t>Major Supplier Concentration Risk | Maximum | Cost of Goods, Total</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Goodwill impairment test period</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Inventory, Current (Details) - USD ($) $ in Millions</t>
        </is>
      </c>
      <c r="B1" s="2" t="inlineStr">
        <is>
          <t>12 Months Ended</t>
        </is>
      </c>
    </row>
    <row r="2">
      <c r="B2" s="2" t="inlineStr">
        <is>
          <t>Dec. 31, 2024</t>
        </is>
      </c>
      <c r="C2" s="2" t="inlineStr">
        <is>
          <t>Dec. 31, 2023</t>
        </is>
      </c>
      <c r="D2" s="2" t="inlineStr">
        <is>
          <t>Dec. 31, 2022</t>
        </is>
      </c>
    </row>
    <row r="3">
      <c r="A3" s="3" t="inlineStr">
        <is>
          <t>Inventory [Roll Forward]</t>
        </is>
      </c>
      <c r="B3" s="4" t="inlineStr">
        <is>
          <t xml:space="preserve"> </t>
        </is>
      </c>
      <c r="C3" s="4" t="inlineStr">
        <is>
          <t xml:space="preserve"> </t>
        </is>
      </c>
      <c r="D3" s="4" t="inlineStr">
        <is>
          <t xml:space="preserve"> </t>
        </is>
      </c>
    </row>
    <row r="4">
      <c r="A4" s="4" t="inlineStr">
        <is>
          <t>Beginning balance</t>
        </is>
      </c>
      <c r="B4" s="7" t="n">
        <v>20.2</v>
      </c>
      <c r="C4" s="7" t="n">
        <v>24.4</v>
      </c>
      <c r="D4" s="7" t="n">
        <v>20.4</v>
      </c>
    </row>
    <row r="5">
      <c r="A5" s="4" t="inlineStr">
        <is>
          <t>Provision (benefit) for inventory write-downs</t>
        </is>
      </c>
      <c r="B5" s="8" t="n">
        <v>0.9</v>
      </c>
      <c r="C5" s="8" t="n">
        <v>-3.4</v>
      </c>
      <c r="D5" s="6" t="n">
        <v>7</v>
      </c>
    </row>
    <row r="6">
      <c r="A6" s="4" t="inlineStr">
        <is>
          <t>Deduction for inventory write-offs</t>
        </is>
      </c>
      <c r="B6" s="8" t="n">
        <v>-0.6</v>
      </c>
      <c r="C6" s="8" t="n">
        <v>-0.8</v>
      </c>
      <c r="D6" s="6" t="n">
        <v>-3</v>
      </c>
    </row>
    <row r="7">
      <c r="A7" s="4" t="inlineStr">
        <is>
          <t>Ending balance</t>
        </is>
      </c>
      <c r="B7" s="7" t="n">
        <v>20.5</v>
      </c>
      <c r="C7" s="7" t="n">
        <v>20.2</v>
      </c>
      <c r="D7" s="7" t="n">
        <v>2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mmary of Property and Equipment Estimated Useful Life (Detail)</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t>
        </is>
      </c>
      <c r="B4" s="4" t="inlineStr">
        <is>
          <t>40 years</t>
        </is>
      </c>
    </row>
    <row r="5">
      <c r="A5" s="4" t="inlineStr">
        <is>
          <t>Equipment [Member]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Equipment [Member]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5 years</t>
        </is>
      </c>
    </row>
    <row r="20">
      <c r="A20" s="4" t="inlineStr">
        <is>
          <t>Leasehold improvements</t>
        </is>
      </c>
      <c r="B20" s="4" t="inlineStr">
        <is>
          <t xml:space="preserve"> </t>
        </is>
      </c>
    </row>
    <row r="21">
      <c r="A21" s="3" t="inlineStr">
        <is>
          <t>Property, Plant and Equipment [Line Items]</t>
        </is>
      </c>
      <c r="B21" s="4" t="inlineStr">
        <is>
          <t xml:space="preserve"> </t>
        </is>
      </c>
    </row>
    <row r="22">
      <c r="A22" s="4" t="inlineStr">
        <is>
          <t>Finance lease assets and leasehold improvements</t>
        </is>
      </c>
      <c r="B22" s="4" t="inlineStr">
        <is>
          <t>Useful Life, Lease Term [Membe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8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Acquisitions - Additional Information (Details) - USD ($) $ in Millions</t>
        </is>
      </c>
      <c r="B1" s="2" t="inlineStr">
        <is>
          <t>12 Months Ended</t>
        </is>
      </c>
    </row>
    <row r="2">
      <c r="B2" s="2" t="inlineStr">
        <is>
          <t>Dec. 31, 2024</t>
        </is>
      </c>
      <c r="C2" s="2" t="inlineStr">
        <is>
          <t>Sep. 10, 2024</t>
        </is>
      </c>
      <c r="D2" s="2" t="inlineStr">
        <is>
          <t>Aug. 01, 2024</t>
        </is>
      </c>
      <c r="E2" s="2" t="inlineStr">
        <is>
          <t>Jul. 10, 2024</t>
        </is>
      </c>
      <c r="F2" s="2" t="inlineStr">
        <is>
          <t>Jul. 01, 2024</t>
        </is>
      </c>
      <c r="G2" s="2" t="inlineStr">
        <is>
          <t>May 01, 2024</t>
        </is>
      </c>
      <c r="H2" s="2" t="inlineStr">
        <is>
          <t>Apr. 15, 2024</t>
        </is>
      </c>
      <c r="I2" s="2" t="inlineStr">
        <is>
          <t>Feb. 12, 2024</t>
        </is>
      </c>
      <c r="J2" s="2" t="inlineStr">
        <is>
          <t>Feb. 01, 2024</t>
        </is>
      </c>
      <c r="K2" s="2" t="inlineStr">
        <is>
          <t>Dec. 31, 2023</t>
        </is>
      </c>
      <c r="L2" s="2" t="inlineStr">
        <is>
          <t>Nov. 01, 2023</t>
        </is>
      </c>
      <c r="M2" s="2" t="inlineStr">
        <is>
          <t>Oct. 02, 2023</t>
        </is>
      </c>
      <c r="N2" s="2" t="inlineStr">
        <is>
          <t>Sep. 05, 2023</t>
        </is>
      </c>
      <c r="O2" s="2" t="inlineStr">
        <is>
          <t>Aug. 01, 2023</t>
        </is>
      </c>
      <c r="P2" s="2" t="inlineStr">
        <is>
          <t>Jul. 11, 2023</t>
        </is>
      </c>
      <c r="Q2" s="2" t="inlineStr">
        <is>
          <t>Jun. 12, 2023</t>
        </is>
      </c>
      <c r="R2" s="2" t="inlineStr">
        <is>
          <t>Mar. 31, 2023</t>
        </is>
      </c>
      <c r="S2" s="2" t="inlineStr">
        <is>
          <t>Jan. 04, 2023</t>
        </is>
      </c>
      <c r="T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or to acquisition annual sales</t>
        </is>
      </c>
      <c r="B4" s="7" t="n">
        <v>762.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Business combination, acquisition related costs</t>
        </is>
      </c>
      <c r="B5" s="8" t="n">
        <v>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oodwill recognized</t>
        </is>
      </c>
      <c r="B6" s="7" t="n">
        <v>209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195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7" t="n">
        <v>1916.3</v>
      </c>
    </row>
    <row r="7">
      <c r="A7" s="4" t="inlineStr">
        <is>
          <t>Chicago Metal Supply &amp; Fabrication,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Business acquisition, percentage of equity interests acquired</t>
        </is>
      </c>
      <c r="B9" s="10"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Goodwill recognized</t>
        </is>
      </c>
      <c r="B10" s="4" t="inlineStr">
        <is>
          <t xml:space="preserve"> </t>
        </is>
      </c>
      <c r="C10" s="5" t="n">
        <v>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assaic Metal and Building Supplies Co.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usiness acquisition, percentage of equity interests acquired</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Goodwill recognized</t>
        </is>
      </c>
      <c r="B14" s="4" t="inlineStr">
        <is>
          <t xml:space="preserve"> </t>
        </is>
      </c>
      <c r="C14" s="4" t="inlineStr">
        <is>
          <t xml:space="preserve"> </t>
        </is>
      </c>
      <c r="D14" s="7" t="n">
        <v>44.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SR Roof Supply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Business acquisition, percentage of equity interests acquired</t>
        </is>
      </c>
      <c r="B17" s="10"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oodwill recognized</t>
        </is>
      </c>
      <c r="B18" s="4" t="inlineStr">
        <is>
          <t xml:space="preserve"> </t>
        </is>
      </c>
      <c r="C18" s="4" t="inlineStr">
        <is>
          <t xml:space="preserve"> </t>
        </is>
      </c>
      <c r="D18" s="5" t="n">
        <v>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Roofers Mart of Southern California,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usiness acquisition, percentage of equity interests acquired</t>
        </is>
      </c>
      <c r="B21" s="10"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oodwill recognized</t>
        </is>
      </c>
      <c r="B22" s="4" t="inlineStr">
        <is>
          <t xml:space="preserve"> </t>
        </is>
      </c>
      <c r="C22" s="4" t="inlineStr">
        <is>
          <t xml:space="preserve"> </t>
        </is>
      </c>
      <c r="D22" s="4" t="inlineStr">
        <is>
          <t xml:space="preserve"> </t>
        </is>
      </c>
      <c r="E22" s="7" t="n">
        <v>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grity Metal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Business acquisition, percentage of equity interests acquired</t>
        </is>
      </c>
      <c r="B25" s="10"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Goodwill recognized</t>
        </is>
      </c>
      <c r="B26" s="4" t="inlineStr">
        <is>
          <t xml:space="preserve"> </t>
        </is>
      </c>
      <c r="C26" s="4" t="inlineStr">
        <is>
          <t xml:space="preserve"> </t>
        </is>
      </c>
      <c r="D26" s="4" t="inlineStr">
        <is>
          <t xml:space="preserve"> </t>
        </is>
      </c>
      <c r="E26" s="4" t="inlineStr">
        <is>
          <t xml:space="preserve"> </t>
        </is>
      </c>
      <c r="F26" s="7" t="n">
        <v>5.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Extreme Metal Fabricators,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Business acquisition, percentage of equity interests acquired</t>
        </is>
      </c>
      <c r="B29" s="10"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Goodwill recognized</t>
        </is>
      </c>
      <c r="B30" s="4" t="inlineStr">
        <is>
          <t xml:space="preserve"> </t>
        </is>
      </c>
      <c r="C30" s="4" t="inlineStr">
        <is>
          <t xml:space="preserve"> </t>
        </is>
      </c>
      <c r="D30" s="4" t="inlineStr">
        <is>
          <t xml:space="preserve"> </t>
        </is>
      </c>
      <c r="E30" s="4" t="inlineStr">
        <is>
          <t xml:space="preserve"> </t>
        </is>
      </c>
      <c r="F30" s="7" t="n">
        <v>9.69999999999999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malley &amp; Comp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usiness acquisition, percentage of equity interests acquired</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Goodwill recognized</t>
        </is>
      </c>
      <c r="B34" s="4" t="inlineStr">
        <is>
          <t xml:space="preserve"> </t>
        </is>
      </c>
      <c r="C34" s="4" t="inlineStr">
        <is>
          <t xml:space="preserve"> </t>
        </is>
      </c>
      <c r="D34" s="4" t="inlineStr">
        <is>
          <t xml:space="preserve"> </t>
        </is>
      </c>
      <c r="E34" s="4" t="inlineStr">
        <is>
          <t xml:space="preserve"> </t>
        </is>
      </c>
      <c r="F34" s="4" t="inlineStr">
        <is>
          <t xml:space="preserve"> </t>
        </is>
      </c>
      <c r="G34" s="7" t="n">
        <v>0.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General Roofing &amp; Siding Supply C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Business acquisition, percentage of equity interests acquired</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oodwill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Metro Sealant &amp; Waterproofing Suppl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usiness acquisition, percentage of equity interests acquired</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22.4</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oofers Supply of Greenvil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Business acquisition, percentage of equity interests acquired</t>
        </is>
      </c>
      <c r="B45" s="10"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Goodwill recogn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5.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amp;H Roofing Supply,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usiness acquisition, percentage of equity interests acquired</t>
        </is>
      </c>
      <c r="B49" s="10"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Goodwill recogn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1</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arvin Construction Produc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Business acquisition, percentage of equity interests acquired</t>
        </is>
      </c>
      <c r="B53" s="10"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Goodwill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7</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mp;H Building Material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usiness acquisition, percentage of equity interests acquired</t>
        </is>
      </c>
      <c r="B57" s="10" t="n">
        <v>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Goodwill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5.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ll American Vinyl Siding Supply,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Business acquisition, percentage of equity interests acquired</t>
        </is>
      </c>
      <c r="B61" s="10"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Goodwill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0.7</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rossroads Roofing Supply,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Business acquisition, percentage of equity interests acquired</t>
        </is>
      </c>
      <c r="B65" s="10"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Goodwill recogn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7" t="n">
        <v>5.8</v>
      </c>
      <c r="Q66" s="4" t="inlineStr">
        <is>
          <t xml:space="preserve"> </t>
        </is>
      </c>
      <c r="R66" s="4" t="inlineStr">
        <is>
          <t xml:space="preserve"> </t>
        </is>
      </c>
      <c r="S66" s="4" t="inlineStr">
        <is>
          <t xml:space="preserve"> </t>
        </is>
      </c>
      <c r="T66" s="4" t="inlineStr">
        <is>
          <t xml:space="preserve"> </t>
        </is>
      </c>
    </row>
    <row r="67">
      <c r="A67" s="4" t="inlineStr">
        <is>
          <t>Silver State Building Material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Business acquisition, percentage of equity interests acquired</t>
        </is>
      </c>
      <c r="B69" s="10"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Goodwill recogn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7" t="n">
        <v>0.6</v>
      </c>
      <c r="R70" s="4" t="inlineStr">
        <is>
          <t xml:space="preserve"> </t>
        </is>
      </c>
      <c r="S70" s="4" t="inlineStr">
        <is>
          <t xml:space="preserve"> </t>
        </is>
      </c>
      <c r="T70" s="4" t="inlineStr">
        <is>
          <t xml:space="preserve"> </t>
        </is>
      </c>
    </row>
    <row r="71">
      <c r="A71" s="4" t="inlineStr">
        <is>
          <t>Al's Roofing Supply,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Goodwill recogn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3.7</v>
      </c>
      <c r="S73" s="4" t="inlineStr">
        <is>
          <t xml:space="preserve"> </t>
        </is>
      </c>
      <c r="T73" s="4" t="inlineStr">
        <is>
          <t xml:space="preserve"> </t>
        </is>
      </c>
    </row>
    <row r="74">
      <c r="A74" s="4" t="inlineStr">
        <is>
          <t>Prince Building Systems, LL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usiness acquisition, percentage of equity interests acquired</t>
        </is>
      </c>
      <c r="B76" s="10"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Goodwill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0.3</v>
      </c>
      <c r="S77" s="4" t="inlineStr">
        <is>
          <t xml:space="preserve"> </t>
        </is>
      </c>
      <c r="T77" s="4" t="inlineStr">
        <is>
          <t xml:space="preserve"> </t>
        </is>
      </c>
    </row>
    <row r="78">
      <c r="A78" s="4" t="inlineStr">
        <is>
          <t>First Coastal Exteriors,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Business acquisition, percentage of equity interests acquired</t>
        </is>
      </c>
      <c r="B80" s="10" t="n">
        <v>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Goodwill recogn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7" t="n">
        <v>0.8</v>
      </c>
      <c r="T81" s="4" t="inlineStr">
        <is>
          <t xml:space="preserve"> </t>
        </is>
      </c>
    </row>
    <row r="82">
      <c r="A82" s="4" t="inlineStr">
        <is>
          <t>Series of Individually Immaterial Business Acquisi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Goodwill recognized</t>
        </is>
      </c>
      <c r="B84" s="7" t="n">
        <v>177.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Business acquisition, goodwill, tax deductible amount</t>
        </is>
      </c>
      <c r="B85" s="7" t="n">
        <v>132.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61.7</v>
      </c>
      <c r="C4" s="5" t="n">
        <v>435</v>
      </c>
      <c r="D4" s="7" t="n">
        <v>458.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6" t="n">
        <v>-11</v>
      </c>
      <c r="C6" s="8" t="n">
        <v>2.7</v>
      </c>
      <c r="D6" s="8" t="n">
        <v>-6.9</v>
      </c>
    </row>
    <row r="7">
      <c r="A7" s="4" t="inlineStr">
        <is>
          <t>Unrealized gain (loss) due to change in fair value of derivative financial instruments, net of tax</t>
        </is>
      </c>
      <c r="B7" s="8" t="n">
        <v>0.7</v>
      </c>
      <c r="C7" s="8" t="n">
        <v>-1.9</v>
      </c>
      <c r="D7" s="8" t="n">
        <v>13.8</v>
      </c>
    </row>
    <row r="8">
      <c r="A8" s="4" t="inlineStr">
        <is>
          <t>Derivative financial instruments reclassified to earnings, net of tax</t>
        </is>
      </c>
      <c r="B8" s="8" t="n">
        <v>-1.6</v>
      </c>
      <c r="C8" s="8" t="n">
        <v>-2.6</v>
      </c>
      <c r="D8" s="6" t="n">
        <v>0</v>
      </c>
    </row>
    <row r="9">
      <c r="A9" s="4" t="inlineStr">
        <is>
          <t>Total other comprehensive income (loss)</t>
        </is>
      </c>
      <c r="B9" s="8" t="n">
        <v>-11.9</v>
      </c>
      <c r="C9" s="8" t="n">
        <v>-1.8</v>
      </c>
      <c r="D9" s="8" t="n">
        <v>6.9</v>
      </c>
    </row>
    <row r="10">
      <c r="A10" s="4" t="inlineStr">
        <is>
          <t>Comprehensive income (loss)</t>
        </is>
      </c>
      <c r="B10" s="7" t="n">
        <v>349.8</v>
      </c>
      <c r="C10" s="7" t="n">
        <v>433.2</v>
      </c>
      <c r="D10" s="7" t="n">
        <v>46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108"/>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9" customWidth="1" min="7" max="7"/>
    <col width="29" customWidth="1" min="8" max="8"/>
    <col width="28" customWidth="1" min="9" max="9"/>
    <col width="29" customWidth="1" min="10" max="10"/>
    <col width="29" customWidth="1" min="11" max="11"/>
    <col width="29" customWidth="1" min="12" max="12"/>
    <col width="22" customWidth="1" min="13" max="13"/>
    <col width="29" customWidth="1" min="14" max="14"/>
    <col width="29" customWidth="1" min="15" max="15"/>
    <col width="29" customWidth="1" min="16" max="16"/>
    <col width="29" customWidth="1" min="17" max="17"/>
    <col width="29" customWidth="1" min="18" max="18"/>
    <col width="29" customWidth="1" min="19" max="19"/>
    <col width="29" customWidth="1" min="20" max="20"/>
    <col width="29" customWidth="1" min="21" max="21"/>
    <col width="22" customWidth="1" min="22" max="22"/>
  </cols>
  <sheetData>
    <row r="1">
      <c r="A1" s="1" t="inlineStr">
        <is>
          <t>Acquisitions - Schedule of Intangible Assets and Goodwill (Details) $ in Millions</t>
        </is>
      </c>
      <c r="B1" s="2" t="inlineStr">
        <is>
          <t>Dec. 31, 2024 USD ($)</t>
        </is>
      </c>
      <c r="C1" s="2" t="inlineStr">
        <is>
          <t>Nov. 01, 2024 USD ($) branch</t>
        </is>
      </c>
      <c r="D1" s="2" t="inlineStr">
        <is>
          <t>Oct. 01, 2024 USD ($) branch</t>
        </is>
      </c>
      <c r="E1" s="2" t="inlineStr">
        <is>
          <t>Sep. 10, 2024 USD ($) branch</t>
        </is>
      </c>
      <c r="F1" s="2" t="inlineStr">
        <is>
          <t>Aug. 01, 2024 USD ($) branch</t>
        </is>
      </c>
      <c r="G1" s="2" t="inlineStr">
        <is>
          <t>Jul. 10, 2024 USD ($) branch</t>
        </is>
      </c>
      <c r="H1" s="2" t="inlineStr">
        <is>
          <t>Jul. 01, 2024 USD ($) branch</t>
        </is>
      </c>
      <c r="I1" s="2" t="inlineStr">
        <is>
          <t>May 01, 2024 USD ($) branch</t>
        </is>
      </c>
      <c r="J1" s="2" t="inlineStr">
        <is>
          <t>Apr. 15, 2024 USD ($) branch</t>
        </is>
      </c>
      <c r="K1" s="2" t="inlineStr">
        <is>
          <t>Feb. 12, 2024 USD ($) branch</t>
        </is>
      </c>
      <c r="L1" s="2" t="inlineStr">
        <is>
          <t>Feb. 01, 2024 USD ($) branch</t>
        </is>
      </c>
      <c r="M1" s="2" t="inlineStr">
        <is>
          <t>Dec. 31, 2023 USD ($)</t>
        </is>
      </c>
      <c r="N1" s="2" t="inlineStr">
        <is>
          <t>Nov. 01, 2023 USD ($) branch</t>
        </is>
      </c>
      <c r="O1" s="2" t="inlineStr">
        <is>
          <t>Oct. 02, 2023 USD ($) branch</t>
        </is>
      </c>
      <c r="P1" s="2" t="inlineStr">
        <is>
          <t>Sep. 05, 2023 USD ($) branch</t>
        </is>
      </c>
      <c r="Q1" s="2" t="inlineStr">
        <is>
          <t>Aug. 01, 2023 USD ($) branch</t>
        </is>
      </c>
      <c r="R1" s="2" t="inlineStr">
        <is>
          <t>Jul. 11, 2023 USD ($) branch</t>
        </is>
      </c>
      <c r="S1" s="2" t="inlineStr">
        <is>
          <t>Jun. 12, 2023 USD ($) branch</t>
        </is>
      </c>
      <c r="T1" s="2" t="inlineStr">
        <is>
          <t>Mar. 31, 2023 USD ($) branch</t>
        </is>
      </c>
      <c r="U1" s="2" t="inlineStr">
        <is>
          <t>Jan. 04, 2023 USD ($) branch</t>
        </is>
      </c>
      <c r="V1" s="2" t="inlineStr">
        <is>
          <t>Dec. 31, 2022 USD ($)</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Goodwill recognized</t>
        </is>
      </c>
      <c r="B3" s="7" t="n">
        <v>209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1952.6</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7" t="n">
        <v>1916.3</v>
      </c>
    </row>
    <row r="4">
      <c r="A4" s="4" t="inlineStr">
        <is>
          <t>Fairway Wholesale Distribution, LL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Business Combination, Separately Recognized Transa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Branches | branch</t>
        </is>
      </c>
      <c r="B6" s="4" t="inlineStr">
        <is>
          <t xml:space="preserve"> </t>
        </is>
      </c>
      <c r="C6" s="6"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Goodwill recognized</t>
        </is>
      </c>
      <c r="B7" s="4" t="inlineStr">
        <is>
          <t xml:space="preserve"> </t>
        </is>
      </c>
      <c r="C7" s="7" t="n">
        <v>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ntangible Assets Acquired</t>
        </is>
      </c>
      <c r="B8" s="4" t="inlineStr">
        <is>
          <t xml:space="preserve"> </t>
        </is>
      </c>
      <c r="C8" s="5"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yan Seamless Gutter System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3" t="inlineStr">
        <is>
          <t>Business Combination, Separately Recognized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Branches | branch</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oodwill recognized</t>
        </is>
      </c>
      <c r="B12" s="4" t="inlineStr">
        <is>
          <t xml:space="preserve"> </t>
        </is>
      </c>
      <c r="C12" s="4" t="inlineStr">
        <is>
          <t xml:space="preserve"> </t>
        </is>
      </c>
      <c r="D12" s="7" t="n">
        <v>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angible Assets Acquired</t>
        </is>
      </c>
      <c r="B13" s="4" t="inlineStr">
        <is>
          <t xml:space="preserve"> </t>
        </is>
      </c>
      <c r="C13" s="4" t="inlineStr">
        <is>
          <t xml:space="preserve"> </t>
        </is>
      </c>
      <c r="D13" s="7" t="n">
        <v>4.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hicago Metal Supply &amp; Fabrication,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ranches | branch</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Goodwill recognized</t>
        </is>
      </c>
      <c r="B17" s="4" t="inlineStr">
        <is>
          <t xml:space="preserve"> </t>
        </is>
      </c>
      <c r="C17" s="4" t="inlineStr">
        <is>
          <t xml:space="preserve"> </t>
        </is>
      </c>
      <c r="D17" s="4" t="inlineStr">
        <is>
          <t xml:space="preserve"> </t>
        </is>
      </c>
      <c r="E17" s="5" t="n">
        <v>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angible Assets Acquired</t>
        </is>
      </c>
      <c r="B18" s="4" t="inlineStr">
        <is>
          <t xml:space="preserve"> </t>
        </is>
      </c>
      <c r="C18" s="4" t="inlineStr">
        <is>
          <t xml:space="preserve"> </t>
        </is>
      </c>
      <c r="D18" s="4" t="inlineStr">
        <is>
          <t xml:space="preserve"> </t>
        </is>
      </c>
      <c r="E18" s="7" t="n">
        <v>5.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Passaic Metal and Building Supplies Co. and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ranches | branch</t>
        </is>
      </c>
      <c r="B21" s="4" t="inlineStr">
        <is>
          <t xml:space="preserve"> </t>
        </is>
      </c>
      <c r="C21" s="4" t="inlineStr">
        <is>
          <t xml:space="preserve"> </t>
        </is>
      </c>
      <c r="D21" s="4" t="inlineStr">
        <is>
          <t xml:space="preserve"> </t>
        </is>
      </c>
      <c r="E21" s="4" t="inlineStr">
        <is>
          <t xml:space="preserve"> </t>
        </is>
      </c>
      <c r="F21" s="6" t="n">
        <v>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Goodwill recognized</t>
        </is>
      </c>
      <c r="B22" s="4" t="inlineStr">
        <is>
          <t xml:space="preserve"> </t>
        </is>
      </c>
      <c r="C22" s="4" t="inlineStr">
        <is>
          <t xml:space="preserve"> </t>
        </is>
      </c>
      <c r="D22" s="4" t="inlineStr">
        <is>
          <t xml:space="preserve"> </t>
        </is>
      </c>
      <c r="E22" s="4" t="inlineStr">
        <is>
          <t xml:space="preserve"> </t>
        </is>
      </c>
      <c r="F22" s="7" t="n">
        <v>44.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tangible Assets Acquired</t>
        </is>
      </c>
      <c r="B23" s="4" t="inlineStr">
        <is>
          <t xml:space="preserve"> </t>
        </is>
      </c>
      <c r="C23" s="4" t="inlineStr">
        <is>
          <t xml:space="preserve"> </t>
        </is>
      </c>
      <c r="D23" s="4" t="inlineStr">
        <is>
          <t xml:space="preserve"> </t>
        </is>
      </c>
      <c r="E23" s="4" t="inlineStr">
        <is>
          <t xml:space="preserve"> </t>
        </is>
      </c>
      <c r="F23" s="5" t="n">
        <v>4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SR Roof Supply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Branches | branch</t>
        </is>
      </c>
      <c r="B26" s="4" t="inlineStr">
        <is>
          <t xml:space="preserve"> </t>
        </is>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oodwill recognized</t>
        </is>
      </c>
      <c r="B27" s="4" t="inlineStr">
        <is>
          <t xml:space="preserve"> </t>
        </is>
      </c>
      <c r="C27" s="4" t="inlineStr">
        <is>
          <t xml:space="preserve"> </t>
        </is>
      </c>
      <c r="D27" s="4" t="inlineStr">
        <is>
          <t xml:space="preserve"> </t>
        </is>
      </c>
      <c r="E27" s="4" t="inlineStr">
        <is>
          <t xml:space="preserve"> </t>
        </is>
      </c>
      <c r="F27" s="5" t="n">
        <v>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angible Assets Acquired</t>
        </is>
      </c>
      <c r="B28" s="4" t="inlineStr">
        <is>
          <t xml:space="preserve"> </t>
        </is>
      </c>
      <c r="C28" s="4" t="inlineStr">
        <is>
          <t xml:space="preserve"> </t>
        </is>
      </c>
      <c r="D28" s="4" t="inlineStr">
        <is>
          <t xml:space="preserve"> </t>
        </is>
      </c>
      <c r="E28" s="4" t="inlineStr">
        <is>
          <t xml:space="preserve"> </t>
        </is>
      </c>
      <c r="F28" s="7" t="n">
        <v>10.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oofers Mart of Southern California,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ranches | branch</t>
        </is>
      </c>
      <c r="B31" s="4" t="inlineStr">
        <is>
          <t xml:space="preserve"> </t>
        </is>
      </c>
      <c r="C31" s="4" t="inlineStr">
        <is>
          <t xml:space="preserve"> </t>
        </is>
      </c>
      <c r="D31" s="4" t="inlineStr">
        <is>
          <t xml:space="preserve"> </t>
        </is>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oodwill recognized</t>
        </is>
      </c>
      <c r="B32" s="4" t="inlineStr">
        <is>
          <t xml:space="preserve"> </t>
        </is>
      </c>
      <c r="C32" s="4" t="inlineStr">
        <is>
          <t xml:space="preserve"> </t>
        </is>
      </c>
      <c r="D32" s="4" t="inlineStr">
        <is>
          <t xml:space="preserve"> </t>
        </is>
      </c>
      <c r="E32" s="4" t="inlineStr">
        <is>
          <t xml:space="preserve"> </t>
        </is>
      </c>
      <c r="F32" s="4" t="inlineStr">
        <is>
          <t xml:space="preserve"> </t>
        </is>
      </c>
      <c r="G32" s="7" t="n">
        <v>0.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7" t="n">
        <v>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grity Metal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Business Combination, Separately Recognized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ranches | branc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Goodwill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5.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angible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Extreme Metal Fabricator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Branches | branc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oodwill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9.6999999999999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5.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malley &amp;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Business Combination, Separately Recognized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Branches | branc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oodwill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angible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5.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General Roofing &amp; Siding Supply C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Business Combination, Separately Recognized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ranches | branc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oodwill recogn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3.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ntangible Assets Acqui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8.80000000000000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etro Sealant &amp; Waterproofing Suppl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Business Combination, Separately Recognized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Branches | branch</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Goodwill recogn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2.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angible Assets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5.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Roofers Supply of Greenvil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Business Combination, Separately Recognized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Branches | bran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Goodwill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35.1</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26.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H&amp;H Roofing Supply, LL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Business Combination, Separately Recognized Transac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Branches | branc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1</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oodwill recogn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7" t="n">
        <v>1.1</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tangible Asset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arvin Construction Produc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Business Combination, Separately Recognized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Branches | branch</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oodwill recogniz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17</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ntangible Assets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7" t="n">
        <v>10.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amp;H Building Material Corpo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Business Combination, Separately Recognized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ranches | branc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oodwill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7" t="n">
        <v>5.3</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tangible Asset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7" t="n">
        <v>4.1</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All American Vinyl Siding Supply,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Business Combination, Separately Recognized Transac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Branches | branch</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6" t="n">
        <v>1</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Goodwill recogn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0.7</v>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angible Assets Acquir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0.8</v>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rossroads Roofing Supply, Inc.</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Business Combination, Separately Recognized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Branches | branc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5</v>
      </c>
      <c r="S86" s="4" t="inlineStr">
        <is>
          <t xml:space="preserve"> </t>
        </is>
      </c>
      <c r="T86" s="4" t="inlineStr">
        <is>
          <t xml:space="preserve"> </t>
        </is>
      </c>
      <c r="U86" s="4" t="inlineStr">
        <is>
          <t xml:space="preserve"> </t>
        </is>
      </c>
      <c r="V86" s="4" t="inlineStr">
        <is>
          <t xml:space="preserve"> </t>
        </is>
      </c>
    </row>
    <row r="87">
      <c r="A87" s="4" t="inlineStr">
        <is>
          <t>Goodwill recogniz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5.8</v>
      </c>
      <c r="S87" s="4" t="inlineStr">
        <is>
          <t xml:space="preserve"> </t>
        </is>
      </c>
      <c r="T87" s="4" t="inlineStr">
        <is>
          <t xml:space="preserve"> </t>
        </is>
      </c>
      <c r="U87" s="4" t="inlineStr">
        <is>
          <t xml:space="preserve"> </t>
        </is>
      </c>
      <c r="V87" s="4" t="inlineStr">
        <is>
          <t xml:space="preserve"> </t>
        </is>
      </c>
    </row>
    <row r="88">
      <c r="A88" s="4" t="inlineStr">
        <is>
          <t>Intangible Assets Acquir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7" t="n">
        <v>11.1</v>
      </c>
      <c r="S88" s="4" t="inlineStr">
        <is>
          <t xml:space="preserve"> </t>
        </is>
      </c>
      <c r="T88" s="4" t="inlineStr">
        <is>
          <t xml:space="preserve"> </t>
        </is>
      </c>
      <c r="U88" s="4" t="inlineStr">
        <is>
          <t xml:space="preserve"> </t>
        </is>
      </c>
      <c r="V88" s="4" t="inlineStr">
        <is>
          <t xml:space="preserve"> </t>
        </is>
      </c>
    </row>
    <row r="89">
      <c r="A89" s="4" t="inlineStr">
        <is>
          <t>Silver State Building Materials, In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Business Combination, Separately Recognized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Branches | branc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1</v>
      </c>
      <c r="T91" s="4" t="inlineStr">
        <is>
          <t xml:space="preserve"> </t>
        </is>
      </c>
      <c r="U91" s="4" t="inlineStr">
        <is>
          <t xml:space="preserve"> </t>
        </is>
      </c>
      <c r="V91" s="4" t="inlineStr">
        <is>
          <t xml:space="preserve"> </t>
        </is>
      </c>
    </row>
    <row r="92">
      <c r="A92" s="4" t="inlineStr">
        <is>
          <t>Goodwill recogn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7" t="n">
        <v>0.6</v>
      </c>
      <c r="T92" s="4" t="inlineStr">
        <is>
          <t xml:space="preserve"> </t>
        </is>
      </c>
      <c r="U92" s="4" t="inlineStr">
        <is>
          <t xml:space="preserve"> </t>
        </is>
      </c>
      <c r="V92" s="4" t="inlineStr">
        <is>
          <t xml:space="preserve"> </t>
        </is>
      </c>
    </row>
    <row r="93">
      <c r="A93" s="4" t="inlineStr">
        <is>
          <t>Intangible Asset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7" t="n">
        <v>0.9</v>
      </c>
      <c r="T93" s="4" t="inlineStr">
        <is>
          <t xml:space="preserve"> </t>
        </is>
      </c>
      <c r="U93" s="4" t="inlineStr">
        <is>
          <t xml:space="preserve"> </t>
        </is>
      </c>
      <c r="V93" s="4" t="inlineStr">
        <is>
          <t xml:space="preserve"> </t>
        </is>
      </c>
    </row>
    <row r="94">
      <c r="A94" s="4" t="inlineStr">
        <is>
          <t>Al's Roofing Supply, In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Business Combination, Separately Recognized Transac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Branches | branc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6" t="n">
        <v>4</v>
      </c>
      <c r="U96" s="4" t="inlineStr">
        <is>
          <t xml:space="preserve"> </t>
        </is>
      </c>
      <c r="V96" s="4" t="inlineStr">
        <is>
          <t xml:space="preserve"> </t>
        </is>
      </c>
    </row>
    <row r="97">
      <c r="A97" s="4" t="inlineStr">
        <is>
          <t>Goodwill recogniz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7" t="n">
        <v>3.7</v>
      </c>
      <c r="U97" s="4" t="inlineStr">
        <is>
          <t xml:space="preserve"> </t>
        </is>
      </c>
      <c r="V97" s="4" t="inlineStr">
        <is>
          <t xml:space="preserve"> </t>
        </is>
      </c>
    </row>
    <row r="98">
      <c r="A98" s="4" t="inlineStr">
        <is>
          <t>Intangible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7" t="n">
        <v>7.1</v>
      </c>
      <c r="U98" s="4" t="inlineStr">
        <is>
          <t xml:space="preserve"> </t>
        </is>
      </c>
      <c r="V98" s="4" t="inlineStr">
        <is>
          <t xml:space="preserve"> </t>
        </is>
      </c>
    </row>
    <row r="99">
      <c r="A99" s="4" t="inlineStr">
        <is>
          <t>Prince Building Systems,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Business Combination, Separately Recognized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Branches | branc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1</v>
      </c>
      <c r="U101" s="4" t="inlineStr">
        <is>
          <t xml:space="preserve"> </t>
        </is>
      </c>
      <c r="V101" s="4" t="inlineStr">
        <is>
          <t xml:space="preserve"> </t>
        </is>
      </c>
    </row>
    <row r="102">
      <c r="A102" s="4" t="inlineStr">
        <is>
          <t>Goodwill recogniz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7" t="n">
        <v>0.3</v>
      </c>
      <c r="U102" s="4" t="inlineStr">
        <is>
          <t xml:space="preserve"> </t>
        </is>
      </c>
      <c r="V102" s="4" t="inlineStr">
        <is>
          <t xml:space="preserve"> </t>
        </is>
      </c>
    </row>
    <row r="103">
      <c r="A103" s="4" t="inlineStr">
        <is>
          <t>Intangible Assets Acquir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v>
      </c>
      <c r="U103" s="4" t="inlineStr">
        <is>
          <t xml:space="preserve"> </t>
        </is>
      </c>
      <c r="V103" s="4" t="inlineStr">
        <is>
          <t xml:space="preserve"> </t>
        </is>
      </c>
    </row>
    <row r="104">
      <c r="A104" s="4" t="inlineStr">
        <is>
          <t>First Coastal Exteriors, LLC</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Business Combination, Separately Recognized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Branches | branch</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6" t="n">
        <v>2</v>
      </c>
      <c r="V106" s="4" t="inlineStr">
        <is>
          <t xml:space="preserve"> </t>
        </is>
      </c>
    </row>
    <row r="107">
      <c r="A107" s="4" t="inlineStr">
        <is>
          <t>Goodwill recogn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7" t="n">
        <v>0.8</v>
      </c>
      <c r="V107" s="4" t="inlineStr">
        <is>
          <t xml:space="preserve"> </t>
        </is>
      </c>
    </row>
    <row r="108">
      <c r="A108" s="4" t="inlineStr">
        <is>
          <t>Intangible Assets Acquir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7" t="n">
        <v>1.9</v>
      </c>
      <c r="V10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Sales - Summary of Net Sales by Product Line and Geography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9763.200000000001</v>
      </c>
      <c r="C4" s="7" t="n">
        <v>9119.799999999999</v>
      </c>
      <c r="D4" s="7" t="n">
        <v>8429.700000000001</v>
      </c>
    </row>
    <row r="5">
      <c r="A5" s="4" t="inlineStr">
        <is>
          <t>Residential roof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4833.5</v>
      </c>
      <c r="C7" s="6" t="n">
        <v>4652</v>
      </c>
      <c r="D7" s="8" t="n">
        <v>4217.9</v>
      </c>
    </row>
    <row r="8">
      <c r="A8" s="4" t="inlineStr">
        <is>
          <t>Non-residential roofing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2674.1</v>
      </c>
      <c r="C10" s="8" t="n">
        <v>2395.7</v>
      </c>
      <c r="D10" s="8" t="n">
        <v>2464.3</v>
      </c>
    </row>
    <row r="11">
      <c r="A11" s="4" t="inlineStr">
        <is>
          <t>Complementary building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2255.6</v>
      </c>
      <c r="C13" s="8" t="n">
        <v>2072.1</v>
      </c>
      <c r="D13" s="8" t="n">
        <v>1747.5</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9466.5</v>
      </c>
      <c r="C16" s="8" t="n">
        <v>8842.9</v>
      </c>
      <c r="D16" s="8" t="n">
        <v>8160.4</v>
      </c>
    </row>
    <row r="17">
      <c r="A17" s="4" t="inlineStr">
        <is>
          <t>U.S. | Residential roofing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4759.5</v>
      </c>
      <c r="C19" s="8" t="n">
        <v>4588.1</v>
      </c>
      <c r="D19" s="8" t="n">
        <v>4138.1</v>
      </c>
    </row>
    <row r="20">
      <c r="A20" s="4" t="inlineStr">
        <is>
          <t>U.S. | Non-residential roofing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474.2</v>
      </c>
      <c r="C22" s="8" t="n">
        <v>2192.6</v>
      </c>
      <c r="D22" s="8" t="n">
        <v>2285.7</v>
      </c>
    </row>
    <row r="23">
      <c r="A23" s="4" t="inlineStr">
        <is>
          <t>U.S. | Complementary building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2232.8</v>
      </c>
      <c r="C25" s="8" t="n">
        <v>2062.2</v>
      </c>
      <c r="D25" s="8" t="n">
        <v>1736.6</v>
      </c>
    </row>
    <row r="26">
      <c r="A26" s="4" t="inlineStr">
        <is>
          <t>Canad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96.7</v>
      </c>
      <c r="C28" s="8" t="n">
        <v>276.9</v>
      </c>
      <c r="D28" s="8" t="n">
        <v>269.3</v>
      </c>
    </row>
    <row r="29">
      <c r="A29" s="4" t="inlineStr">
        <is>
          <t>Canada | Residential roofing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74</v>
      </c>
      <c r="C31" s="8" t="n">
        <v>63.9</v>
      </c>
      <c r="D31" s="8" t="n">
        <v>79.8</v>
      </c>
    </row>
    <row r="32">
      <c r="A32" s="4" t="inlineStr">
        <is>
          <t>Canada | Non-residential roofing produc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199.9</v>
      </c>
      <c r="C34" s="8" t="n">
        <v>203.1</v>
      </c>
      <c r="D34" s="8" t="n">
        <v>178.6</v>
      </c>
    </row>
    <row r="35">
      <c r="A35" s="4" t="inlineStr">
        <is>
          <t>Canada | Complementary building product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22.8</v>
      </c>
      <c r="C37" s="7" t="n">
        <v>9.9</v>
      </c>
      <c r="D37" s="7" t="n">
        <v>10.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 width="14" customWidth="1" min="8" max="8"/>
  </cols>
  <sheetData>
    <row r="1">
      <c r="A1" s="1" t="inlineStr">
        <is>
          <t>Net Income (Loss) Per Common Share - Additional Information (Detail) - USD ($) $ / shares in Units, $ in Millions</t>
        </is>
      </c>
      <c r="D1" s="2" t="inlineStr">
        <is>
          <t>12 Months Ended</t>
        </is>
      </c>
    </row>
    <row r="2">
      <c r="B2" s="2" t="inlineStr">
        <is>
          <t>Jul. 31, 2023</t>
        </is>
      </c>
      <c r="C2" s="2" t="inlineStr">
        <is>
          <t>Jul. 30, 2023</t>
        </is>
      </c>
      <c r="D2" s="2" t="inlineStr">
        <is>
          <t>Dec. 31, 2024</t>
        </is>
      </c>
      <c r="E2" s="2" t="inlineStr">
        <is>
          <t>Dec. 31, 2023</t>
        </is>
      </c>
      <c r="F2" s="2" t="inlineStr">
        <is>
          <t>Dec. 31, 2022</t>
        </is>
      </c>
      <c r="G2" s="2" t="inlineStr">
        <is>
          <t>May 17, 2023</t>
        </is>
      </c>
      <c r="H2" s="2" t="inlineStr">
        <is>
          <t>Jan. 02,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signated preferred stock, issued (in shares)</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Common stock (voting), par value (in dollars per share)</t>
        </is>
      </c>
      <c r="B5" s="4" t="inlineStr">
        <is>
          <t xml:space="preserve"> </t>
        </is>
      </c>
      <c r="C5" s="4" t="inlineStr">
        <is>
          <t xml:space="preserve"> </t>
        </is>
      </c>
      <c r="D5" s="9" t="n">
        <v>0.01</v>
      </c>
      <c r="E5" s="9" t="n">
        <v>0.01</v>
      </c>
      <c r="F5" s="4" t="inlineStr">
        <is>
          <t xml:space="preserve"> </t>
        </is>
      </c>
      <c r="G5" s="9" t="n">
        <v>0.01</v>
      </c>
      <c r="H5" s="4" t="inlineStr">
        <is>
          <t xml:space="preserve"> </t>
        </is>
      </c>
    </row>
    <row r="6">
      <c r="A6" s="4" t="inlineStr">
        <is>
          <t>Disgorged of short-swing profits</t>
        </is>
      </c>
      <c r="B6" s="7" t="n">
        <v>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disgorged of short-swing profits</t>
        </is>
      </c>
      <c r="B7" s="7"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outstanding for disgorgement (in share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disgorgement of short-swing profits</t>
        </is>
      </c>
      <c r="B9" s="4" t="inlineStr">
        <is>
          <t xml:space="preserve"> </t>
        </is>
      </c>
      <c r="C9" s="4" t="inlineStr">
        <is>
          <t xml:space="preserve"> </t>
        </is>
      </c>
      <c r="D9" s="5" t="n">
        <v>0</v>
      </c>
      <c r="E9" s="7" t="n">
        <v>5.9</v>
      </c>
      <c r="F9" s="5" t="n">
        <v>0</v>
      </c>
      <c r="G9" s="4" t="inlineStr">
        <is>
          <t xml:space="preserve"> </t>
        </is>
      </c>
      <c r="H9" s="4" t="inlineStr">
        <is>
          <t xml:space="preserve"> </t>
        </is>
      </c>
    </row>
    <row r="10">
      <c r="A10" s="4" t="inlineStr">
        <is>
          <t>Additional paid in capital</t>
        </is>
      </c>
      <c r="B10" s="4" t="inlineStr">
        <is>
          <t xml:space="preserve"> </t>
        </is>
      </c>
      <c r="C10" s="4" t="inlineStr">
        <is>
          <t xml:space="preserve"> </t>
        </is>
      </c>
      <c r="D10" s="4" t="inlineStr">
        <is>
          <t xml:space="preserve"> </t>
        </is>
      </c>
      <c r="E10" s="8" t="n">
        <v>1.6</v>
      </c>
      <c r="F10" s="4" t="inlineStr">
        <is>
          <t xml:space="preserve"> </t>
        </is>
      </c>
      <c r="G10" s="4" t="inlineStr">
        <is>
          <t xml:space="preserve"> </t>
        </is>
      </c>
      <c r="H10" s="4" t="inlineStr">
        <is>
          <t xml:space="preserve"> </t>
        </is>
      </c>
    </row>
    <row r="11">
      <c r="A11" s="4" t="inlineStr">
        <is>
          <t>Preferred stock redemption premium</t>
        </is>
      </c>
      <c r="B11" s="4" t="inlineStr">
        <is>
          <t xml:space="preserve"> </t>
        </is>
      </c>
      <c r="C11" s="4" t="inlineStr">
        <is>
          <t xml:space="preserve"> </t>
        </is>
      </c>
      <c r="D11" s="5" t="n">
        <v>0</v>
      </c>
      <c r="E11" s="8" t="n">
        <v>414.6</v>
      </c>
      <c r="F11" s="5" t="n">
        <v>0</v>
      </c>
      <c r="G11" s="4" t="inlineStr">
        <is>
          <t xml:space="preserve"> </t>
        </is>
      </c>
      <c r="H11" s="4" t="inlineStr">
        <is>
          <t xml:space="preserve"> </t>
        </is>
      </c>
    </row>
    <row r="12">
      <c r="A12" s="4" t="inlineStr">
        <is>
          <t>Allied Acquisition | Series A Cumulative Convertible Participating Preferred Stock | Investmen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esignated preferred stock,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row>
    <row r="15">
      <c r="A15" s="4" t="inlineStr">
        <is>
          <t>Preferred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1</v>
      </c>
    </row>
    <row r="16">
      <c r="A16" s="4" t="inlineStr">
        <is>
          <t>Preferred stock, liquidation preference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00</v>
      </c>
    </row>
    <row r="17">
      <c r="A17" s="4" t="inlineStr">
        <is>
          <t>Preferred stock, liquidation purchase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v>
      </c>
    </row>
    <row r="18">
      <c r="A18" s="4" t="inlineStr">
        <is>
          <t>Stock repurchased during period (in shares)</t>
        </is>
      </c>
      <c r="B18" s="6" t="n">
        <v>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for repurchase of preferred stock and preference stock</t>
        </is>
      </c>
      <c r="B19" s="7" t="n">
        <v>805.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payable</t>
        </is>
      </c>
      <c r="B20" s="7"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preferred stock and preference stock costs</t>
        </is>
      </c>
      <c r="B21" s="4" t="inlineStr">
        <is>
          <t xml:space="preserve"> </t>
        </is>
      </c>
      <c r="C21" s="4" t="inlineStr">
        <is>
          <t xml:space="preserve"> </t>
        </is>
      </c>
      <c r="D21" s="4" t="inlineStr">
        <is>
          <t xml:space="preserve"> </t>
        </is>
      </c>
      <c r="E21" s="8" t="n">
        <v>9.300000000000001</v>
      </c>
      <c r="F21" s="4" t="inlineStr">
        <is>
          <t xml:space="preserve"> </t>
        </is>
      </c>
      <c r="G21" s="4" t="inlineStr">
        <is>
          <t xml:space="preserve"> </t>
        </is>
      </c>
      <c r="H21" s="4" t="inlineStr">
        <is>
          <t xml:space="preserve"> </t>
        </is>
      </c>
    </row>
    <row r="22">
      <c r="A22" s="4" t="inlineStr">
        <is>
          <t>Common stock (voting), par value (in dollars per shar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conversion price per share (in dollars per share)</t>
        </is>
      </c>
      <c r="B23" s="4" t="inlineStr">
        <is>
          <t xml:space="preserve"> </t>
        </is>
      </c>
      <c r="C23" s="9" t="n">
        <v>41.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to be issued upon conversion of convertible preferred stock (in shares)</t>
        </is>
      </c>
      <c r="B24" s="4" t="inlineStr">
        <is>
          <t xml:space="preserve"> </t>
        </is>
      </c>
      <c r="C24" s="6" t="n">
        <v>969461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dividend rate</t>
        </is>
      </c>
      <c r="B25" s="4" t="inlineStr">
        <is>
          <t xml:space="preserve"> </t>
        </is>
      </c>
      <c r="C25" s="10" t="n">
        <v>0.0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redemption premium</t>
        </is>
      </c>
      <c r="B26" s="4" t="inlineStr">
        <is>
          <t xml:space="preserve"> </t>
        </is>
      </c>
      <c r="C26" s="4" t="inlineStr">
        <is>
          <t xml:space="preserve"> </t>
        </is>
      </c>
      <c r="D26" s="4" t="inlineStr">
        <is>
          <t xml:space="preserve"> </t>
        </is>
      </c>
      <c r="E26" s="7" t="n">
        <v>414.6</v>
      </c>
      <c r="F26" s="4" t="inlineStr">
        <is>
          <t xml:space="preserve"> </t>
        </is>
      </c>
      <c r="G26" s="4" t="inlineStr">
        <is>
          <t xml:space="preserve"> </t>
        </is>
      </c>
      <c r="H2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Components and Calculation of Basic and Diluted Net Income (Los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361.7</v>
      </c>
      <c r="C4" s="5" t="n">
        <v>435</v>
      </c>
      <c r="D4" s="7" t="n">
        <v>458.4</v>
      </c>
    </row>
    <row r="5">
      <c r="A5" s="4" t="inlineStr">
        <is>
          <t>Dividends on Preferred Stock</t>
        </is>
      </c>
      <c r="B5" s="6" t="n">
        <v>0</v>
      </c>
      <c r="C5" s="8" t="n">
        <v>-13.9</v>
      </c>
      <c r="D5" s="6" t="n">
        <v>-24</v>
      </c>
    </row>
    <row r="6">
      <c r="A6" s="4" t="inlineStr">
        <is>
          <t>Undistributed income allocated to participating securities</t>
        </is>
      </c>
      <c r="B6" s="6" t="n">
        <v>0</v>
      </c>
      <c r="C6" s="8" t="n">
        <v>-34.1</v>
      </c>
      <c r="D6" s="8" t="n">
        <v>-54.8</v>
      </c>
    </row>
    <row r="7">
      <c r="A7" s="4" t="inlineStr">
        <is>
          <t>Repurchase Premium</t>
        </is>
      </c>
      <c r="B7" s="6" t="n">
        <v>0</v>
      </c>
      <c r="C7" s="8" t="n">
        <v>-414.6</v>
      </c>
      <c r="D7" s="6" t="n">
        <v>0</v>
      </c>
    </row>
    <row r="8">
      <c r="A8" s="4" t="inlineStr">
        <is>
          <t>Net income (loss) attributable to common stockholders - Basic</t>
        </is>
      </c>
      <c r="B8" s="8" t="n">
        <v>361.7</v>
      </c>
      <c r="C8" s="8" t="n">
        <v>-27.6</v>
      </c>
      <c r="D8" s="8" t="n">
        <v>379.6</v>
      </c>
    </row>
    <row r="9">
      <c r="A9" s="4" t="inlineStr">
        <is>
          <t>Net income (loss) attributable to common stockholders - Diluted</t>
        </is>
      </c>
      <c r="B9" s="7" t="n">
        <v>361.7</v>
      </c>
      <c r="C9" s="7" t="n">
        <v>-27.6</v>
      </c>
      <c r="D9" s="7" t="n">
        <v>379.6</v>
      </c>
    </row>
    <row r="10">
      <c r="A10" s="3" t="inlineStr">
        <is>
          <t>Denominator:</t>
        </is>
      </c>
      <c r="B10" s="4" t="inlineStr">
        <is>
          <t xml:space="preserve"> </t>
        </is>
      </c>
      <c r="C10" s="4" t="inlineStr">
        <is>
          <t xml:space="preserve"> </t>
        </is>
      </c>
      <c r="D10" s="4" t="inlineStr">
        <is>
          <t xml:space="preserve"> </t>
        </is>
      </c>
    </row>
    <row r="11">
      <c r="A11" s="4" t="inlineStr">
        <is>
          <t>Weighted-average common shares outstanding - Basic (in shares)</t>
        </is>
      </c>
      <c r="B11" s="8" t="n">
        <v>62.5</v>
      </c>
      <c r="C11" s="8" t="n">
        <v>63.7</v>
      </c>
      <c r="D11" s="8" t="n">
        <v>67.09999999999999</v>
      </c>
    </row>
    <row r="12">
      <c r="A12" s="4" t="inlineStr">
        <is>
          <t>Effect of common share equivalents (in shares)</t>
        </is>
      </c>
      <c r="B12" s="8" t="n">
        <v>1.2</v>
      </c>
      <c r="C12" s="6" t="n">
        <v>0</v>
      </c>
      <c r="D12" s="8" t="n">
        <v>1.3</v>
      </c>
    </row>
    <row r="13">
      <c r="A13" s="4" t="inlineStr">
        <is>
          <t>Weighted-average common shares outstanding - Diluted (in shares)</t>
        </is>
      </c>
      <c r="B13" s="8" t="n">
        <v>63.7</v>
      </c>
      <c r="C13" s="8" t="n">
        <v>63.7</v>
      </c>
      <c r="D13" s="8" t="n">
        <v>68.40000000000001</v>
      </c>
    </row>
    <row r="14">
      <c r="A14" s="3" t="inlineStr">
        <is>
          <t>Net income (loss) per common share:</t>
        </is>
      </c>
      <c r="B14" s="4" t="inlineStr">
        <is>
          <t xml:space="preserve"> </t>
        </is>
      </c>
      <c r="C14" s="4" t="inlineStr">
        <is>
          <t xml:space="preserve"> </t>
        </is>
      </c>
      <c r="D14" s="4" t="inlineStr">
        <is>
          <t xml:space="preserve"> </t>
        </is>
      </c>
    </row>
    <row r="15">
      <c r="A15" s="4" t="inlineStr">
        <is>
          <t>Basic (in dollars per share)</t>
        </is>
      </c>
      <c r="B15" s="9" t="n">
        <v>5.78</v>
      </c>
      <c r="C15" s="9" t="n">
        <v>-0.43</v>
      </c>
      <c r="D15" s="9" t="n">
        <v>5.66</v>
      </c>
    </row>
    <row r="16">
      <c r="A16" s="4" t="inlineStr">
        <is>
          <t>Diluted (in dollars per share)</t>
        </is>
      </c>
      <c r="B16" s="9" t="n">
        <v>5.68</v>
      </c>
      <c r="C16" s="9" t="n">
        <v>-0.43</v>
      </c>
      <c r="D16" s="9" t="n">
        <v>5.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Schedule of Antidilutive Securities Excluded from Computation of Earnings Per Share (Details) - shares shares in Millions</t>
        </is>
      </c>
      <c r="B1" s="2" t="inlineStr">
        <is>
          <t>12 Months Ended</t>
        </is>
      </c>
    </row>
    <row r="2">
      <c r="B2" s="2" t="inlineStr">
        <is>
          <t>Dec. 31, 2024</t>
        </is>
      </c>
      <c r="C2" s="2" t="inlineStr">
        <is>
          <t>Dec. 31, 2023</t>
        </is>
      </c>
      <c r="D2" s="2" t="inlineStr">
        <is>
          <t>Dec. 31, 2022</t>
        </is>
      </c>
    </row>
    <row r="3">
      <c r="A3" s="4" t="inlineStr">
        <is>
          <t>Employee Stock Purchase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net income (loss) per share ( in shares)</t>
        </is>
      </c>
      <c r="B5" s="6" t="n">
        <v>0</v>
      </c>
      <c r="C5" s="6" t="n">
        <v>0</v>
      </c>
      <c r="D5" s="6" t="n">
        <v>0</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diluted net income (loss) per share ( in shares)</t>
        </is>
      </c>
      <c r="B8" s="8" t="n">
        <v>0.1</v>
      </c>
      <c r="C8" s="8" t="n">
        <v>0.7</v>
      </c>
      <c r="D8" s="8" t="n">
        <v>0.2</v>
      </c>
    </row>
    <row r="9">
      <c r="A9" s="4" t="inlineStr">
        <is>
          <t>Restrict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diluted net income (loss) per share ( in shares)</t>
        </is>
      </c>
      <c r="B11" s="6" t="n">
        <v>0</v>
      </c>
      <c r="C11" s="6" t="n">
        <v>1</v>
      </c>
      <c r="D11" s="6" t="n">
        <v>0</v>
      </c>
    </row>
    <row r="12">
      <c r="A12" s="4" t="inlineStr">
        <is>
          <t>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diluted net income (loss) per share ( in shares)</t>
        </is>
      </c>
      <c r="B14" s="6" t="n">
        <v>0</v>
      </c>
      <c r="C14" s="8" t="n">
        <v>5.6</v>
      </c>
      <c r="D14" s="8" t="n">
        <v>9.69999999999999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9" customWidth="1" min="2" max="2"/>
    <col width="21" customWidth="1" min="3" max="3"/>
    <col width="52" customWidth="1" min="4" max="4"/>
    <col width="33" customWidth="1" min="5" max="5"/>
    <col width="22" customWidth="1" min="6" max="6"/>
  </cols>
  <sheetData>
    <row r="1">
      <c r="A1" s="1" t="inlineStr">
        <is>
          <t>Stock-based Compensation - Additional Information (Detail)</t>
        </is>
      </c>
      <c r="D1" s="2" t="inlineStr">
        <is>
          <t>12 Months Ended</t>
        </is>
      </c>
    </row>
    <row r="2">
      <c r="B2" s="2" t="inlineStr">
        <is>
          <t>May 17, 2023 USD ($) $ / shares shares</t>
        </is>
      </c>
      <c r="C2" s="2" t="inlineStr">
        <is>
          <t>Feb. 11, 2020 shares</t>
        </is>
      </c>
      <c r="D2" s="2" t="inlineStr">
        <is>
          <t>Dec. 31, 2024 USD ($) installment $ / shares shares</t>
        </is>
      </c>
      <c r="E2" s="2" t="inlineStr">
        <is>
          <t>Dec. 31, 2023 USD ($) $ / shares</t>
        </is>
      </c>
      <c r="F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umber of additional shares authorized (in shares) | shares</t>
        </is>
      </c>
      <c r="B4" s="4" t="inlineStr">
        <is>
          <t xml:space="preserve"> </t>
        </is>
      </c>
      <c r="C4" s="6" t="n">
        <v>6200000</v>
      </c>
      <c r="D4" s="4" t="inlineStr">
        <is>
          <t xml:space="preserve"> </t>
        </is>
      </c>
      <c r="E4" s="4" t="inlineStr">
        <is>
          <t xml:space="preserve"> </t>
        </is>
      </c>
      <c r="F4" s="4" t="inlineStr">
        <is>
          <t xml:space="preserve"> </t>
        </is>
      </c>
    </row>
    <row r="5">
      <c r="A5" s="4" t="inlineStr">
        <is>
          <t>Authorized share reserve reduction in stock options or share appreciation rights available for issue, conversion ratio (in shares)</t>
        </is>
      </c>
      <c r="B5" s="4" t="inlineStr">
        <is>
          <t xml:space="preserve"> </t>
        </is>
      </c>
      <c r="C5" s="4" t="inlineStr">
        <is>
          <t xml:space="preserve"> </t>
        </is>
      </c>
      <c r="D5" s="11" t="n">
        <v>2.25</v>
      </c>
      <c r="E5" s="4" t="inlineStr">
        <is>
          <t xml:space="preserve"> </t>
        </is>
      </c>
      <c r="F5" s="4" t="inlineStr">
        <is>
          <t xml:space="preserve"> </t>
        </is>
      </c>
    </row>
    <row r="6">
      <c r="A6" s="4" t="inlineStr">
        <is>
          <t>Stock-based compensation number of shares authorized (in shares) | shares</t>
        </is>
      </c>
      <c r="B6" s="4" t="inlineStr">
        <is>
          <t xml:space="preserve"> </t>
        </is>
      </c>
      <c r="C6" s="4" t="inlineStr">
        <is>
          <t xml:space="preserve"> </t>
        </is>
      </c>
      <c r="D6" s="6" t="n">
        <v>6327413</v>
      </c>
      <c r="E6" s="4" t="inlineStr">
        <is>
          <t xml:space="preserve"> </t>
        </is>
      </c>
      <c r="F6" s="4" t="inlineStr">
        <is>
          <t xml:space="preserve"> </t>
        </is>
      </c>
    </row>
    <row r="7">
      <c r="A7" s="4" t="inlineStr">
        <is>
          <t>Common stock (voting), par value (in dollars per share) | $ / shares</t>
        </is>
      </c>
      <c r="B7" s="9" t="n">
        <v>0.01</v>
      </c>
      <c r="C7" s="4" t="inlineStr">
        <is>
          <t xml:space="preserve"> </t>
        </is>
      </c>
      <c r="D7" s="9" t="n">
        <v>0.01</v>
      </c>
      <c r="E7" s="9" t="n">
        <v>0.01</v>
      </c>
      <c r="F7" s="4" t="inlineStr">
        <is>
          <t xml:space="preserve"> </t>
        </is>
      </c>
    </row>
    <row r="8">
      <c r="A8" s="4" t="inlineStr">
        <is>
          <t>Restricted Stock Unit Award With Performance Condi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shares that will vest</t>
        </is>
      </c>
      <c r="B10" s="4" t="inlineStr">
        <is>
          <t xml:space="preserve"> </t>
        </is>
      </c>
      <c r="C10" s="4" t="inlineStr">
        <is>
          <t xml:space="preserve"> </t>
        </is>
      </c>
      <c r="D10" s="10" t="n">
        <v>1</v>
      </c>
      <c r="E10" s="4" t="inlineStr">
        <is>
          <t xml:space="preserve"> </t>
        </is>
      </c>
      <c r="F10" s="4" t="inlineStr">
        <is>
          <t xml:space="preserve"> </t>
        </is>
      </c>
    </row>
    <row r="11">
      <c r="A11" s="4" t="inlineStr">
        <is>
          <t>Restricted Stock Unit Award With Market Cond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shares that will vest</t>
        </is>
      </c>
      <c r="B13" s="4" t="inlineStr">
        <is>
          <t xml:space="preserve"> </t>
        </is>
      </c>
      <c r="C13" s="4" t="inlineStr">
        <is>
          <t xml:space="preserve"> </t>
        </is>
      </c>
      <c r="D13" s="10" t="n">
        <v>1</v>
      </c>
      <c r="E13" s="4" t="inlineStr">
        <is>
          <t xml:space="preserve"> </t>
        </is>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qualified options granted expiration period</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Number of annual installments | installment</t>
        </is>
      </c>
      <c r="B17" s="4" t="inlineStr">
        <is>
          <t xml:space="preserve"> </t>
        </is>
      </c>
      <c r="C17" s="4" t="inlineStr">
        <is>
          <t xml:space="preserve"> </t>
        </is>
      </c>
      <c r="D17" s="6" t="n">
        <v>3</v>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Allocated stock-based compensation expense</t>
        </is>
      </c>
      <c r="B19" s="4" t="inlineStr">
        <is>
          <t xml:space="preserve"> </t>
        </is>
      </c>
      <c r="C19" s="4" t="inlineStr">
        <is>
          <t xml:space="preserve"> </t>
        </is>
      </c>
      <c r="D19" s="5" t="n">
        <v>3900000</v>
      </c>
      <c r="E19" s="5" t="n">
        <v>3800000</v>
      </c>
      <c r="F19" s="5" t="n">
        <v>3900000</v>
      </c>
    </row>
    <row r="20">
      <c r="A20" s="4" t="inlineStr">
        <is>
          <t>Tax benefit related to compensation expense</t>
        </is>
      </c>
      <c r="B20" s="4" t="inlineStr">
        <is>
          <t xml:space="preserve"> </t>
        </is>
      </c>
      <c r="C20" s="4" t="inlineStr">
        <is>
          <t xml:space="preserve"> </t>
        </is>
      </c>
      <c r="D20" s="6" t="n">
        <v>2900000</v>
      </c>
      <c r="E20" s="6" t="n">
        <v>1600000</v>
      </c>
      <c r="F20" s="6" t="n">
        <v>1400000</v>
      </c>
    </row>
    <row r="21">
      <c r="A21" s="4" t="inlineStr">
        <is>
          <t>Unrecognized compensation cost related to unvested stock</t>
        </is>
      </c>
      <c r="B21" s="4" t="inlineStr">
        <is>
          <t xml:space="preserve"> </t>
        </is>
      </c>
      <c r="C21" s="4" t="inlineStr">
        <is>
          <t xml:space="preserve"> </t>
        </is>
      </c>
      <c r="D21" s="5" t="n">
        <v>4100000</v>
      </c>
      <c r="E21" s="4" t="inlineStr">
        <is>
          <t xml:space="preserve"> </t>
        </is>
      </c>
      <c r="F21" s="4" t="inlineStr">
        <is>
          <t xml:space="preserve"> </t>
        </is>
      </c>
    </row>
    <row r="22">
      <c r="A22" s="4" t="inlineStr">
        <is>
          <t>Unrecognized compensation cost related to unvested stock, expected weighted-average period of recognition</t>
        </is>
      </c>
      <c r="B22" s="4" t="inlineStr">
        <is>
          <t xml:space="preserve"> </t>
        </is>
      </c>
      <c r="C22" s="4" t="inlineStr">
        <is>
          <t xml:space="preserve"> </t>
        </is>
      </c>
      <c r="D22" s="4" t="inlineStr">
        <is>
          <t>1 year 7 months 6 days</t>
        </is>
      </c>
      <c r="E22" s="4" t="inlineStr">
        <is>
          <t xml:space="preserve"> </t>
        </is>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ime period hold</t>
        </is>
      </c>
      <c r="B25" s="4" t="inlineStr">
        <is>
          <t xml:space="preserve"> </t>
        </is>
      </c>
      <c r="C25" s="4" t="inlineStr">
        <is>
          <t xml:space="preserve"> </t>
        </is>
      </c>
      <c r="D25" s="4" t="inlineStr">
        <is>
          <t>6 months</t>
        </is>
      </c>
      <c r="E25" s="4" t="inlineStr">
        <is>
          <t xml:space="preserve"> </t>
        </is>
      </c>
      <c r="F25" s="4" t="inlineStr">
        <is>
          <t xml:space="preserve"> </t>
        </is>
      </c>
    </row>
    <row r="26">
      <c r="A26" s="4" t="inlineStr">
        <is>
          <t>Allocated stock-based compensation expense</t>
        </is>
      </c>
      <c r="B26" s="4" t="inlineStr">
        <is>
          <t xml:space="preserve"> </t>
        </is>
      </c>
      <c r="C26" s="4" t="inlineStr">
        <is>
          <t xml:space="preserve"> </t>
        </is>
      </c>
      <c r="D26" s="5" t="n">
        <v>24600000</v>
      </c>
      <c r="E26" s="6" t="n">
        <v>23000000</v>
      </c>
      <c r="F26" s="6" t="n">
        <v>23700000</v>
      </c>
    </row>
    <row r="27">
      <c r="A27" s="4" t="inlineStr">
        <is>
          <t>Tax benefit related to compensation expense</t>
        </is>
      </c>
      <c r="B27" s="4" t="inlineStr">
        <is>
          <t xml:space="preserve"> </t>
        </is>
      </c>
      <c r="C27" s="4" t="inlineStr">
        <is>
          <t xml:space="preserve"> </t>
        </is>
      </c>
      <c r="D27" s="6" t="n">
        <v>3000000</v>
      </c>
      <c r="E27" s="6" t="n">
        <v>4600000</v>
      </c>
      <c r="F27" s="5" t="n">
        <v>1900000</v>
      </c>
    </row>
    <row r="28">
      <c r="A28" s="4" t="inlineStr">
        <is>
          <t>Unrecognized compensation cost related to unvested stock</t>
        </is>
      </c>
      <c r="B28" s="4" t="inlineStr">
        <is>
          <t xml:space="preserve"> </t>
        </is>
      </c>
      <c r="C28" s="4" t="inlineStr">
        <is>
          <t xml:space="preserve"> </t>
        </is>
      </c>
      <c r="D28" s="5" t="n">
        <v>29700000</v>
      </c>
      <c r="E28" s="4" t="inlineStr">
        <is>
          <t xml:space="preserve"> </t>
        </is>
      </c>
      <c r="F28" s="4" t="inlineStr">
        <is>
          <t xml:space="preserve"> </t>
        </is>
      </c>
    </row>
    <row r="29">
      <c r="A29" s="4" t="inlineStr">
        <is>
          <t>Unrecognized compensation cost related to unvested stock, expected weighted-average period of recognition</t>
        </is>
      </c>
      <c r="B29" s="4" t="inlineStr">
        <is>
          <t xml:space="preserve"> </t>
        </is>
      </c>
      <c r="C29" s="4" t="inlineStr">
        <is>
          <t xml:space="preserve"> </t>
        </is>
      </c>
      <c r="D29" s="4" t="inlineStr">
        <is>
          <t>1 year 8 months 12 days</t>
        </is>
      </c>
      <c r="E29" s="4" t="inlineStr">
        <is>
          <t xml:space="preserve"> </t>
        </is>
      </c>
      <c r="F29" s="4" t="inlineStr">
        <is>
          <t xml:space="preserve"> </t>
        </is>
      </c>
    </row>
    <row r="30">
      <c r="A30" s="4" t="inlineStr">
        <is>
          <t>Restricted stock units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shares that will vest</t>
        </is>
      </c>
      <c r="B32" s="4" t="inlineStr">
        <is>
          <t xml:space="preserve"> </t>
        </is>
      </c>
      <c r="C32" s="4" t="inlineStr">
        <is>
          <t xml:space="preserve"> </t>
        </is>
      </c>
      <c r="D32" s="10" t="n">
        <v>0</v>
      </c>
      <c r="E32" s="4" t="inlineStr">
        <is>
          <t xml:space="preserve"> </t>
        </is>
      </c>
      <c r="F32" s="4" t="inlineStr">
        <is>
          <t xml:space="preserve"> </t>
        </is>
      </c>
    </row>
    <row r="33">
      <c r="A33" s="4" t="inlineStr">
        <is>
          <t>Restricted stock units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shares that will vest</t>
        </is>
      </c>
      <c r="B35" s="4" t="inlineStr">
        <is>
          <t xml:space="preserve"> </t>
        </is>
      </c>
      <c r="C35" s="4" t="inlineStr">
        <is>
          <t xml:space="preserve"> </t>
        </is>
      </c>
      <c r="D35" s="10" t="n">
        <v>2</v>
      </c>
      <c r="E35" s="4" t="inlineStr">
        <is>
          <t xml:space="preserve"> </t>
        </is>
      </c>
      <c r="F35" s="4" t="inlineStr">
        <is>
          <t xml:space="preserve"> </t>
        </is>
      </c>
    </row>
    <row r="36">
      <c r="A36" s="4" t="inlineStr">
        <is>
          <t>Employee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 number of shares authorized (in shares) | shares</t>
        </is>
      </c>
      <c r="B38" s="4" t="inlineStr">
        <is>
          <t xml:space="preserve"> </t>
        </is>
      </c>
      <c r="C38" s="4" t="inlineStr">
        <is>
          <t xml:space="preserve"> </t>
        </is>
      </c>
      <c r="D38" s="6" t="n">
        <v>818164</v>
      </c>
      <c r="E38" s="4" t="inlineStr">
        <is>
          <t xml:space="preserve"> </t>
        </is>
      </c>
      <c r="F38" s="4" t="inlineStr">
        <is>
          <t xml:space="preserve"> </t>
        </is>
      </c>
    </row>
    <row r="39">
      <c r="A39" s="4" t="inlineStr">
        <is>
          <t>Allocated stock-based compensation expense</t>
        </is>
      </c>
      <c r="B39" s="4" t="inlineStr">
        <is>
          <t xml:space="preserve"> </t>
        </is>
      </c>
      <c r="C39" s="4" t="inlineStr">
        <is>
          <t xml:space="preserve"> </t>
        </is>
      </c>
      <c r="D39" s="5" t="n">
        <v>2500000</v>
      </c>
      <c r="E39" s="5" t="n">
        <v>1200000</v>
      </c>
      <c r="F39" s="4" t="inlineStr">
        <is>
          <t xml:space="preserve"> </t>
        </is>
      </c>
    </row>
    <row r="40">
      <c r="A40" s="4" t="inlineStr">
        <is>
          <t>Share-base payment award, purchase period</t>
        </is>
      </c>
      <c r="B40" s="4" t="inlineStr">
        <is>
          <t>6 months</t>
        </is>
      </c>
      <c r="C40" s="4" t="inlineStr">
        <is>
          <t xml:space="preserve"> </t>
        </is>
      </c>
      <c r="D40" s="4" t="inlineStr">
        <is>
          <t xml:space="preserve"> </t>
        </is>
      </c>
      <c r="E40" s="4" t="inlineStr">
        <is>
          <t xml:space="preserve"> </t>
        </is>
      </c>
      <c r="F40" s="4" t="inlineStr">
        <is>
          <t xml:space="preserve"> </t>
        </is>
      </c>
    </row>
    <row r="41">
      <c r="A41" s="4" t="inlineStr">
        <is>
          <t>Purchase price common stock, percent</t>
        </is>
      </c>
      <c r="B41" s="10" t="n">
        <v>0.85</v>
      </c>
      <c r="C41" s="4" t="inlineStr">
        <is>
          <t xml:space="preserve"> </t>
        </is>
      </c>
      <c r="D41" s="4" t="inlineStr">
        <is>
          <t xml:space="preserve"> </t>
        </is>
      </c>
      <c r="E41" s="4" t="inlineStr">
        <is>
          <t xml:space="preserve"> </t>
        </is>
      </c>
      <c r="F41" s="4" t="inlineStr">
        <is>
          <t xml:space="preserve"> </t>
        </is>
      </c>
    </row>
    <row r="42">
      <c r="A42" s="4" t="inlineStr">
        <is>
          <t>Maximum employee subscription amount</t>
        </is>
      </c>
      <c r="B42" s="5" t="n">
        <v>12500</v>
      </c>
      <c r="C42" s="4" t="inlineStr">
        <is>
          <t xml:space="preserve"> </t>
        </is>
      </c>
      <c r="D42" s="4" t="inlineStr">
        <is>
          <t xml:space="preserve"> </t>
        </is>
      </c>
      <c r="E42" s="4" t="inlineStr">
        <is>
          <t xml:space="preserve"> </t>
        </is>
      </c>
      <c r="F42" s="4" t="inlineStr">
        <is>
          <t xml:space="preserve"> </t>
        </is>
      </c>
    </row>
    <row r="43">
      <c r="A43" s="4" t="inlineStr">
        <is>
          <t>Maximum employee subscription amount per calendar year</t>
        </is>
      </c>
      <c r="B43" s="5" t="n">
        <v>25000</v>
      </c>
      <c r="C43" s="4" t="inlineStr">
        <is>
          <t xml:space="preserve"> </t>
        </is>
      </c>
      <c r="D43" s="4" t="inlineStr">
        <is>
          <t xml:space="preserve"> </t>
        </is>
      </c>
      <c r="E43" s="4" t="inlineStr">
        <is>
          <t xml:space="preserve"> </t>
        </is>
      </c>
      <c r="F43" s="4" t="inlineStr">
        <is>
          <t xml:space="preserve"> </t>
        </is>
      </c>
    </row>
    <row r="44">
      <c r="A44" s="4" t="inlineStr">
        <is>
          <t>Number of shares authorized (in shares) | shares</t>
        </is>
      </c>
      <c r="B44" s="6" t="n">
        <v>1000000</v>
      </c>
      <c r="C44" s="4" t="inlineStr">
        <is>
          <t xml:space="preserve"> </t>
        </is>
      </c>
      <c r="D44" s="4" t="inlineStr">
        <is>
          <t xml:space="preserve"> </t>
        </is>
      </c>
      <c r="E44" s="4" t="inlineStr">
        <is>
          <t xml:space="preserve"> </t>
        </is>
      </c>
      <c r="F44" s="4" t="inlineStr">
        <is>
          <t xml:space="preserve"> </t>
        </is>
      </c>
    </row>
    <row r="45">
      <c r="A45" s="4" t="inlineStr">
        <is>
          <t>Shares of common stock issues (in shares) | shares</t>
        </is>
      </c>
      <c r="B45" s="4" t="inlineStr">
        <is>
          <t xml:space="preserve"> </t>
        </is>
      </c>
      <c r="C45" s="4" t="inlineStr">
        <is>
          <t xml:space="preserve"> </t>
        </is>
      </c>
      <c r="D45" s="6" t="n">
        <v>181836</v>
      </c>
      <c r="E45" s="4" t="inlineStr">
        <is>
          <t xml:space="preserve"> </t>
        </is>
      </c>
      <c r="F45" s="4" t="inlineStr">
        <is>
          <t xml:space="preserve"> </t>
        </is>
      </c>
    </row>
    <row r="46">
      <c r="A46" s="4" t="inlineStr">
        <is>
          <t>Price per share purchase (in dollar per share) | $ / shares</t>
        </is>
      </c>
      <c r="B46" s="4" t="inlineStr">
        <is>
          <t xml:space="preserve"> </t>
        </is>
      </c>
      <c r="C46" s="4" t="inlineStr">
        <is>
          <t xml:space="preserve"> </t>
        </is>
      </c>
      <c r="D46" s="9" t="n">
        <v>72.78</v>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s>
  <sheetData>
    <row r="1">
      <c r="A1" s="1" t="inlineStr">
        <is>
          <t>Stock-based Compensation - Fair Values of Options, Black-Scholes Option-Pricing Model, Weighted-Average Assumptions (Detail)</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12" t="n">
        <v>0.0413</v>
      </c>
      <c r="C4" s="12" t="n">
        <v>0.0426</v>
      </c>
      <c r="D4" s="12" t="n">
        <v>0.0193</v>
      </c>
    </row>
    <row r="5">
      <c r="A5" s="4" t="inlineStr">
        <is>
          <t>Expected volatility</t>
        </is>
      </c>
      <c r="B5" s="12" t="n">
        <v>0.4805</v>
      </c>
      <c r="C5" s="12" t="n">
        <v>0.4992</v>
      </c>
      <c r="D5" s="12" t="n">
        <v>0.4889</v>
      </c>
    </row>
    <row r="6">
      <c r="A6" s="4" t="inlineStr">
        <is>
          <t>Expected life (in years)</t>
        </is>
      </c>
      <c r="B6" s="4" t="inlineStr">
        <is>
          <t>5 years 29 days</t>
        </is>
      </c>
      <c r="C6" s="4" t="inlineStr">
        <is>
          <t>5 years 1 month 13 days</t>
        </is>
      </c>
      <c r="D6" s="4" t="inlineStr">
        <is>
          <t>5 years 1 month 20 days</t>
        </is>
      </c>
    </row>
    <row r="7">
      <c r="A7" s="4" t="inlineStr">
        <is>
          <t>Dividend yield</t>
        </is>
      </c>
      <c r="B7" s="10" t="n">
        <v>0</v>
      </c>
      <c r="C7" s="10" t="n">
        <v>0</v>
      </c>
      <c r="D7" s="10"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Outstanding and Activity During the Period (Detail) - USD ($) $ / shares in Units, $ in Million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Beginning balance (in shares)</t>
        </is>
      </c>
      <c r="B4" s="6" t="n">
        <v>1100000</v>
      </c>
      <c r="C4" s="4" t="inlineStr">
        <is>
          <t xml:space="preserve"> </t>
        </is>
      </c>
    </row>
    <row r="5">
      <c r="A5" s="4" t="inlineStr">
        <is>
          <t>Granted (in shares)</t>
        </is>
      </c>
      <c r="B5" s="6" t="n">
        <v>100000</v>
      </c>
      <c r="C5" s="4" t="inlineStr">
        <is>
          <t xml:space="preserve"> </t>
        </is>
      </c>
    </row>
    <row r="6">
      <c r="A6" s="4" t="inlineStr">
        <is>
          <t>Exercised (in shares)</t>
        </is>
      </c>
      <c r="B6" s="6" t="n">
        <v>-300000</v>
      </c>
      <c r="C6" s="4" t="inlineStr">
        <is>
          <t xml:space="preserve"> </t>
        </is>
      </c>
    </row>
    <row r="7">
      <c r="A7" s="4" t="inlineStr">
        <is>
          <t>Canceled/Forfeited (in shares)</t>
        </is>
      </c>
      <c r="B7" s="6" t="n">
        <v>0</v>
      </c>
      <c r="C7" s="4" t="inlineStr">
        <is>
          <t xml:space="preserve"> </t>
        </is>
      </c>
    </row>
    <row r="8">
      <c r="A8" s="4" t="inlineStr">
        <is>
          <t>Expired (in shares)</t>
        </is>
      </c>
      <c r="B8" s="6" t="n">
        <v>0</v>
      </c>
      <c r="C8" s="4" t="inlineStr">
        <is>
          <t xml:space="preserve"> </t>
        </is>
      </c>
    </row>
    <row r="9">
      <c r="A9" s="4" t="inlineStr">
        <is>
          <t>Ending balance (in shares)</t>
        </is>
      </c>
      <c r="B9" s="6" t="n">
        <v>900000</v>
      </c>
      <c r="C9" s="6" t="n">
        <v>1100000</v>
      </c>
    </row>
    <row r="10">
      <c r="A10" s="4" t="inlineStr">
        <is>
          <t>Vested and expected to vest after end of year (in shares)</t>
        </is>
      </c>
      <c r="B10" s="6" t="n">
        <v>900000</v>
      </c>
      <c r="C10" s="4" t="inlineStr">
        <is>
          <t xml:space="preserve"> </t>
        </is>
      </c>
    </row>
    <row r="11">
      <c r="A11" s="4" t="inlineStr">
        <is>
          <t>Exercisable as of end of year (in shares)</t>
        </is>
      </c>
      <c r="B11" s="6" t="n">
        <v>700000</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9" t="n">
        <v>41.38</v>
      </c>
      <c r="C13" s="4" t="inlineStr">
        <is>
          <t xml:space="preserve"> </t>
        </is>
      </c>
    </row>
    <row r="14">
      <c r="A14" s="4" t="inlineStr">
        <is>
          <t>Granted (in dollars per share)</t>
        </is>
      </c>
      <c r="B14" s="11" t="n">
        <v>85.18000000000001</v>
      </c>
      <c r="C14" s="4" t="inlineStr">
        <is>
          <t xml:space="preserve"> </t>
        </is>
      </c>
    </row>
    <row r="15">
      <c r="A15" s="4" t="inlineStr">
        <is>
          <t>Exercised (in dollars per share)</t>
        </is>
      </c>
      <c r="B15" s="11" t="n">
        <v>35.71</v>
      </c>
      <c r="C15" s="4" t="inlineStr">
        <is>
          <t xml:space="preserve"> </t>
        </is>
      </c>
    </row>
    <row r="16">
      <c r="A16" s="4" t="inlineStr">
        <is>
          <t>Canceled/Forfeited (in dollars per share)</t>
        </is>
      </c>
      <c r="B16" s="11" t="n">
        <v>61.44</v>
      </c>
      <c r="C16" s="4" t="inlineStr">
        <is>
          <t xml:space="preserve"> </t>
        </is>
      </c>
    </row>
    <row r="17">
      <c r="A17" s="4" t="inlineStr">
        <is>
          <t>Expired (in dollars per share)</t>
        </is>
      </c>
      <c r="B17" s="11" t="n">
        <v>28.64</v>
      </c>
      <c r="C17" s="4" t="inlineStr">
        <is>
          <t xml:space="preserve"> </t>
        </is>
      </c>
    </row>
    <row r="18">
      <c r="A18" s="4" t="inlineStr">
        <is>
          <t>Ending Balance (in dollars per share)</t>
        </is>
      </c>
      <c r="B18" s="11" t="n">
        <v>47.54</v>
      </c>
      <c r="C18" s="9" t="n">
        <v>41.38</v>
      </c>
    </row>
    <row r="19">
      <c r="A19" s="4" t="inlineStr">
        <is>
          <t>Vested and expected to vest after end of year (in dollars per share)</t>
        </is>
      </c>
      <c r="B19" s="11" t="n">
        <v>47.22</v>
      </c>
      <c r="C19" s="4" t="inlineStr">
        <is>
          <t xml:space="preserve"> </t>
        </is>
      </c>
    </row>
    <row r="20">
      <c r="A20" s="4" t="inlineStr">
        <is>
          <t>Exercisable as of end of year (in dollars per share)</t>
        </is>
      </c>
      <c r="B20" s="9" t="n">
        <v>39.34</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Balance</t>
        </is>
      </c>
      <c r="B22" s="4" t="inlineStr">
        <is>
          <t>5 years 7 months 6 days</t>
        </is>
      </c>
      <c r="C22" s="4" t="inlineStr">
        <is>
          <t>5 years 9 months 18 days</t>
        </is>
      </c>
    </row>
    <row r="23">
      <c r="A23" s="4" t="inlineStr">
        <is>
          <t>Vested and expected to vest after end of year</t>
        </is>
      </c>
      <c r="B23" s="4" t="inlineStr">
        <is>
          <t>5 years 7 months 6 days</t>
        </is>
      </c>
      <c r="C23" s="4" t="inlineStr">
        <is>
          <t xml:space="preserve"> </t>
        </is>
      </c>
    </row>
    <row r="24">
      <c r="A24" s="4" t="inlineStr">
        <is>
          <t>Exercisable as of end of year</t>
        </is>
      </c>
      <c r="B24" s="4" t="inlineStr">
        <is>
          <t>4 years 8 months 12 days</t>
        </is>
      </c>
      <c r="C24" s="4" t="inlineStr">
        <is>
          <t xml:space="preserve"> </t>
        </is>
      </c>
    </row>
    <row r="25">
      <c r="A25" s="3" t="inlineStr">
        <is>
          <t>Aggregate Intrinsic Value</t>
        </is>
      </c>
      <c r="B25" s="4" t="inlineStr">
        <is>
          <t xml:space="preserve"> </t>
        </is>
      </c>
      <c r="C25" s="4" t="inlineStr">
        <is>
          <t xml:space="preserve"> </t>
        </is>
      </c>
    </row>
    <row r="26">
      <c r="A26" s="4" t="inlineStr">
        <is>
          <t>Balance</t>
        </is>
      </c>
      <c r="B26" s="7" t="n">
        <v>51.2</v>
      </c>
      <c r="C26" s="7" t="n">
        <v>51.3</v>
      </c>
    </row>
    <row r="27">
      <c r="A27" s="4" t="inlineStr">
        <is>
          <t>Vested and expected to vest after end of year</t>
        </is>
      </c>
      <c r="B27" s="6" t="n">
        <v>51</v>
      </c>
      <c r="C27" s="4" t="inlineStr">
        <is>
          <t xml:space="preserve"> </t>
        </is>
      </c>
    </row>
    <row r="28">
      <c r="A28" s="4" t="inlineStr">
        <is>
          <t>Exercisable as of end of year</t>
        </is>
      </c>
      <c r="B28" s="7" t="n">
        <v>44.5</v>
      </c>
      <c r="C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Grants, Vesting, and Exercises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per share of stock options granted (in dollars per share)</t>
        </is>
      </c>
      <c r="B4" s="9" t="n">
        <v>40.34</v>
      </c>
      <c r="C4" s="9" t="n">
        <v>31.86</v>
      </c>
      <c r="D4" s="9" t="n">
        <v>26.5</v>
      </c>
    </row>
    <row r="5">
      <c r="A5" s="4" t="inlineStr">
        <is>
          <t>Total grant date fair value of stock options vested</t>
        </is>
      </c>
      <c r="B5" s="7" t="n">
        <v>2.7</v>
      </c>
      <c r="C5" s="7" t="n">
        <v>3.2</v>
      </c>
      <c r="D5" s="7" t="n">
        <v>2.7</v>
      </c>
    </row>
    <row r="6">
      <c r="A6" s="4" t="inlineStr">
        <is>
          <t>Total intrinsic value of stock options exercised</t>
        </is>
      </c>
      <c r="B6" s="7" t="n">
        <v>15.2</v>
      </c>
      <c r="C6" s="7" t="n">
        <v>10.9</v>
      </c>
      <c r="D6" s="7" t="n">
        <v>1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and Units Outstanding and Activity During the Period (Detail) - $ / shares</t>
        </is>
      </c>
      <c r="B1" s="2" t="inlineStr">
        <is>
          <t>12 Months Ended</t>
        </is>
      </c>
    </row>
    <row r="2">
      <c r="B2" s="2" t="inlineStr">
        <is>
          <t>Dec. 31, 2024</t>
        </is>
      </c>
      <c r="C2" s="2" t="inlineStr">
        <is>
          <t>Dec. 31, 2023</t>
        </is>
      </c>
      <c r="D2" s="2" t="inlineStr">
        <is>
          <t>Dec. 31, 2022</t>
        </is>
      </c>
    </row>
    <row r="3">
      <c r="A3" s="3" t="inlineStr">
        <is>
          <t>Weighted-Average Grant Date Fair Value</t>
        </is>
      </c>
      <c r="B3" s="4" t="inlineStr">
        <is>
          <t xml:space="preserve"> </t>
        </is>
      </c>
      <c r="C3" s="4" t="inlineStr">
        <is>
          <t xml:space="preserve"> </t>
        </is>
      </c>
      <c r="D3" s="4" t="inlineStr">
        <is>
          <t xml:space="preserve"> </t>
        </is>
      </c>
    </row>
    <row r="4">
      <c r="A4" s="4" t="inlineStr">
        <is>
          <t>Granted (in dollars per share)</t>
        </is>
      </c>
      <c r="B4" s="9" t="n">
        <v>85.70999999999999</v>
      </c>
      <c r="C4" s="9" t="n">
        <v>62.84</v>
      </c>
      <c r="D4" s="9" t="n">
        <v>50.63</v>
      </c>
    </row>
    <row r="5">
      <c r="A5" s="4" t="inlineStr">
        <is>
          <t>Restricted stock units</t>
        </is>
      </c>
      <c r="B5" s="4" t="inlineStr">
        <is>
          <t xml:space="preserve"> </t>
        </is>
      </c>
      <c r="C5" s="4" t="inlineStr">
        <is>
          <t xml:space="preserve"> </t>
        </is>
      </c>
      <c r="D5" s="4" t="inlineStr">
        <is>
          <t xml:space="preserve"> </t>
        </is>
      </c>
    </row>
    <row r="6">
      <c r="A6" s="3" t="inlineStr">
        <is>
          <t>RSUs Outstanding</t>
        </is>
      </c>
      <c r="B6" s="4" t="inlineStr">
        <is>
          <t xml:space="preserve"> </t>
        </is>
      </c>
      <c r="C6" s="4" t="inlineStr">
        <is>
          <t xml:space="preserve"> </t>
        </is>
      </c>
      <c r="D6" s="4" t="inlineStr">
        <is>
          <t xml:space="preserve"> </t>
        </is>
      </c>
    </row>
    <row r="7">
      <c r="A7" s="4" t="inlineStr">
        <is>
          <t>Beginning balance (in shares)</t>
        </is>
      </c>
      <c r="B7" s="6" t="n">
        <v>1200000</v>
      </c>
      <c r="C7" s="4" t="inlineStr">
        <is>
          <t xml:space="preserve"> </t>
        </is>
      </c>
      <c r="D7" s="4" t="inlineStr">
        <is>
          <t xml:space="preserve"> </t>
        </is>
      </c>
    </row>
    <row r="8">
      <c r="A8" s="4" t="inlineStr">
        <is>
          <t>Granted (in shares)</t>
        </is>
      </c>
      <c r="B8" s="6" t="n">
        <v>400000</v>
      </c>
      <c r="C8" s="4" t="inlineStr">
        <is>
          <t xml:space="preserve"> </t>
        </is>
      </c>
      <c r="D8" s="4" t="inlineStr">
        <is>
          <t xml:space="preserve"> </t>
        </is>
      </c>
    </row>
    <row r="9">
      <c r="A9" s="4" t="inlineStr">
        <is>
          <t>Released (in shares)</t>
        </is>
      </c>
      <c r="B9" s="6" t="n">
        <v>-300000</v>
      </c>
      <c r="C9" s="4" t="inlineStr">
        <is>
          <t xml:space="preserve"> </t>
        </is>
      </c>
      <c r="D9" s="4" t="inlineStr">
        <is>
          <t xml:space="preserve"> </t>
        </is>
      </c>
    </row>
    <row r="10">
      <c r="A10" s="4" t="inlineStr">
        <is>
          <t>Canceled/Forfeited (in shares)</t>
        </is>
      </c>
      <c r="B10" s="6" t="n">
        <v>-100000</v>
      </c>
      <c r="C10" s="4" t="inlineStr">
        <is>
          <t xml:space="preserve"> </t>
        </is>
      </c>
      <c r="D10" s="4" t="inlineStr">
        <is>
          <t xml:space="preserve"> </t>
        </is>
      </c>
    </row>
    <row r="11">
      <c r="A11" s="4" t="inlineStr">
        <is>
          <t>Ending balance (in shares)</t>
        </is>
      </c>
      <c r="B11" s="6" t="n">
        <v>1200000</v>
      </c>
      <c r="C11" s="6" t="n">
        <v>1200000</v>
      </c>
      <c r="D11" s="4" t="inlineStr">
        <is>
          <t xml:space="preserve"> </t>
        </is>
      </c>
    </row>
    <row r="12">
      <c r="A12" s="4" t="inlineStr">
        <is>
          <t>Vested and expected to vest after December 31, 2024 (in shares)</t>
        </is>
      </c>
      <c r="B12" s="6" t="n">
        <v>1100000</v>
      </c>
      <c r="C12" s="4" t="inlineStr">
        <is>
          <t xml:space="preserve"> </t>
        </is>
      </c>
      <c r="D12" s="4" t="inlineStr">
        <is>
          <t xml:space="preserve"> </t>
        </is>
      </c>
    </row>
    <row r="13">
      <c r="A13" s="3" t="inlineStr">
        <is>
          <t>Weighted-Average Grant Date Fair Value</t>
        </is>
      </c>
      <c r="B13" s="4" t="inlineStr">
        <is>
          <t xml:space="preserve"> </t>
        </is>
      </c>
      <c r="C13" s="4" t="inlineStr">
        <is>
          <t xml:space="preserve"> </t>
        </is>
      </c>
      <c r="D13" s="4" t="inlineStr">
        <is>
          <t xml:space="preserve"> </t>
        </is>
      </c>
    </row>
    <row r="14">
      <c r="A14" s="4" t="inlineStr">
        <is>
          <t>Beginning balance (in dollars per share)</t>
        </is>
      </c>
      <c r="B14" s="9" t="n">
        <v>53.14</v>
      </c>
      <c r="C14" s="4" t="inlineStr">
        <is>
          <t xml:space="preserve"> </t>
        </is>
      </c>
      <c r="D14" s="4" t="inlineStr">
        <is>
          <t xml:space="preserve"> </t>
        </is>
      </c>
    </row>
    <row r="15">
      <c r="A15" s="4" t="inlineStr">
        <is>
          <t>Granted (in dollars per share)</t>
        </is>
      </c>
      <c r="B15" s="11" t="n">
        <v>85.70999999999999</v>
      </c>
      <c r="C15" s="4" t="inlineStr">
        <is>
          <t xml:space="preserve"> </t>
        </is>
      </c>
      <c r="D15" s="4" t="inlineStr">
        <is>
          <t xml:space="preserve"> </t>
        </is>
      </c>
    </row>
    <row r="16">
      <c r="A16" s="4" t="inlineStr">
        <is>
          <t>Released (in dollars per share)</t>
        </is>
      </c>
      <c r="B16" s="11" t="n">
        <v>52.05</v>
      </c>
      <c r="C16" s="4" t="inlineStr">
        <is>
          <t xml:space="preserve"> </t>
        </is>
      </c>
      <c r="D16" s="4" t="inlineStr">
        <is>
          <t xml:space="preserve"> </t>
        </is>
      </c>
    </row>
    <row r="17">
      <c r="A17" s="4" t="inlineStr">
        <is>
          <t>Canceled/Forfeited (in dollars per share)</t>
        </is>
      </c>
      <c r="B17" s="11" t="n">
        <v>60.93</v>
      </c>
      <c r="C17" s="4" t="inlineStr">
        <is>
          <t xml:space="preserve"> </t>
        </is>
      </c>
      <c r="D17" s="4" t="inlineStr">
        <is>
          <t xml:space="preserve"> </t>
        </is>
      </c>
    </row>
    <row r="18">
      <c r="A18" s="4" t="inlineStr">
        <is>
          <t>Ending balance (in dollars per share)</t>
        </is>
      </c>
      <c r="B18" s="11" t="n">
        <v>62.91</v>
      </c>
      <c r="C18" s="9" t="n">
        <v>53.14</v>
      </c>
      <c r="D18" s="4" t="inlineStr">
        <is>
          <t xml:space="preserve"> </t>
        </is>
      </c>
    </row>
    <row r="19">
      <c r="A19" s="4" t="inlineStr">
        <is>
          <t>Vested and expected to vest after end of year (in dollars per share)</t>
        </is>
      </c>
      <c r="B19" s="9" t="n">
        <v>62.54</v>
      </c>
      <c r="C19" s="4" t="inlineStr">
        <is>
          <t xml:space="preserve"> </t>
        </is>
      </c>
      <c r="D19" s="4" t="inlineStr">
        <is>
          <t xml:space="preserve"> </t>
        </is>
      </c>
    </row>
    <row r="20">
      <c r="A20" s="4" t="inlineStr">
        <is>
          <t>Performance Conditions | Minimum</t>
        </is>
      </c>
      <c r="B20" s="4" t="inlineStr">
        <is>
          <t xml:space="preserve"> </t>
        </is>
      </c>
      <c r="C20" s="4" t="inlineStr">
        <is>
          <t xml:space="preserve"> </t>
        </is>
      </c>
      <c r="D20" s="4" t="inlineStr">
        <is>
          <t xml:space="preserve"> </t>
        </is>
      </c>
    </row>
    <row r="21">
      <c r="A21" s="3" t="inlineStr">
        <is>
          <t>Weighted-Average Grant Date Fair Value</t>
        </is>
      </c>
      <c r="B21" s="4" t="inlineStr">
        <is>
          <t xml:space="preserve"> </t>
        </is>
      </c>
      <c r="C21" s="4" t="inlineStr">
        <is>
          <t xml:space="preserve"> </t>
        </is>
      </c>
      <c r="D21" s="4" t="inlineStr">
        <is>
          <t xml:space="preserve"> </t>
        </is>
      </c>
    </row>
    <row r="22">
      <c r="A22" s="4" t="inlineStr">
        <is>
          <t>Percentage of shares expected to be vested</t>
        </is>
      </c>
      <c r="B22" s="10" t="n">
        <v>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8" customWidth="1" min="7" max="7"/>
    <col width="13" customWidth="1" min="8" max="8"/>
    <col width="13" customWidth="1" min="9" max="9"/>
  </cols>
  <sheetData>
    <row r="1">
      <c r="A1" s="1" t="inlineStr">
        <is>
          <t>Consolidated Statements of Stockholders' Equity - USD ($) shares in Millions, $ in Millions</t>
        </is>
      </c>
      <c r="B1" s="2" t="inlineStr">
        <is>
          <t>Total</t>
        </is>
      </c>
      <c r="C1" s="2" t="inlineStr">
        <is>
          <t>Common Stock</t>
        </is>
      </c>
      <c r="E1" s="2" t="inlineStr">
        <is>
          <t>APIC</t>
        </is>
      </c>
      <c r="F1" s="2" t="inlineStr">
        <is>
          <t>[1]</t>
        </is>
      </c>
      <c r="G1" s="2" t="inlineStr">
        <is>
          <t>Retained Earnings</t>
        </is>
      </c>
      <c r="H1" s="2" t="inlineStr">
        <is>
          <t>AOCI</t>
        </is>
      </c>
      <c r="I1" s="2" t="inlineStr">
        <is>
          <t>[2]</t>
        </is>
      </c>
    </row>
    <row r="2">
      <c r="A2" s="4" t="inlineStr">
        <is>
          <t>Beginning balance (in shares) at Dec. 31, 2021</t>
        </is>
      </c>
      <c r="B2" s="4" t="inlineStr">
        <is>
          <t xml:space="preserve"> </t>
        </is>
      </c>
      <c r="C2" s="8" t="n">
        <v>70.40000000000001</v>
      </c>
      <c r="E2" s="4" t="inlineStr">
        <is>
          <t xml:space="preserve"> </t>
        </is>
      </c>
      <c r="G2" s="4" t="inlineStr">
        <is>
          <t xml:space="preserve"> </t>
        </is>
      </c>
      <c r="H2" s="4" t="inlineStr">
        <is>
          <t xml:space="preserve"> </t>
        </is>
      </c>
    </row>
    <row r="3">
      <c r="A3" s="4" t="inlineStr">
        <is>
          <t>Beginning balance at Dec. 31, 2021</t>
        </is>
      </c>
      <c r="B3" s="7" t="n">
        <v>1812.4</v>
      </c>
      <c r="C3" s="7" t="n">
        <v>0.7</v>
      </c>
      <c r="E3" s="7" t="n">
        <v>1148.6</v>
      </c>
      <c r="G3" s="7" t="n">
        <v>682.5</v>
      </c>
      <c r="H3" s="7" t="n">
        <v>-19.4</v>
      </c>
    </row>
    <row r="4">
      <c r="A4" s="3" t="inlineStr">
        <is>
          <t>Increase (Decrease) in Stockholders' Equity [Roll Forward]</t>
        </is>
      </c>
      <c r="B4" s="4" t="inlineStr">
        <is>
          <t xml:space="preserve"> </t>
        </is>
      </c>
      <c r="C4" s="4" t="inlineStr">
        <is>
          <t xml:space="preserve"> </t>
        </is>
      </c>
      <c r="E4" s="4" t="inlineStr">
        <is>
          <t xml:space="preserve"> </t>
        </is>
      </c>
      <c r="G4" s="4" t="inlineStr">
        <is>
          <t xml:space="preserve"> </t>
        </is>
      </c>
      <c r="H4" s="4" t="inlineStr">
        <is>
          <t xml:space="preserve"> </t>
        </is>
      </c>
    </row>
    <row r="5">
      <c r="A5" s="4" t="inlineStr">
        <is>
          <t>Repurchase and retired of common stock, net (in shares)</t>
        </is>
      </c>
      <c r="B5" s="8" t="n">
        <v>-6.8</v>
      </c>
      <c r="C5" s="8" t="n">
        <v>-6.9</v>
      </c>
      <c r="E5" s="4" t="inlineStr">
        <is>
          <t xml:space="preserve"> </t>
        </is>
      </c>
      <c r="G5" s="4" t="inlineStr">
        <is>
          <t xml:space="preserve"> </t>
        </is>
      </c>
      <c r="H5" s="4" t="inlineStr">
        <is>
          <t xml:space="preserve"> </t>
        </is>
      </c>
    </row>
    <row r="6">
      <c r="A6" s="4" t="inlineStr">
        <is>
          <t>Repurchase and retirement of common stock, net</t>
        </is>
      </c>
      <c r="B6" s="7" t="n">
        <v>-388.2</v>
      </c>
      <c r="C6" s="7" t="n">
        <v>-0.1</v>
      </c>
      <c r="E6" s="4" t="inlineStr">
        <is>
          <t xml:space="preserve"> </t>
        </is>
      </c>
      <c r="G6" s="8" t="n">
        <v>-388.1</v>
      </c>
      <c r="H6" s="4" t="inlineStr">
        <is>
          <t xml:space="preserve"> </t>
        </is>
      </c>
    </row>
    <row r="7">
      <c r="A7" s="4" t="inlineStr">
        <is>
          <t>Issuance of common stock, net of shares withheld for taxes (in shares)</t>
        </is>
      </c>
      <c r="B7" s="4" t="inlineStr">
        <is>
          <t xml:space="preserve"> </t>
        </is>
      </c>
      <c r="C7" s="8" t="n">
        <v>0.7</v>
      </c>
      <c r="E7" s="4" t="inlineStr">
        <is>
          <t xml:space="preserve"> </t>
        </is>
      </c>
      <c r="G7" s="4" t="inlineStr">
        <is>
          <t xml:space="preserve"> </t>
        </is>
      </c>
      <c r="H7" s="4" t="inlineStr">
        <is>
          <t xml:space="preserve"> </t>
        </is>
      </c>
    </row>
    <row r="8">
      <c r="A8" s="4" t="inlineStr">
        <is>
          <t>Issuance of common stock, net of shares withheld for taxes</t>
        </is>
      </c>
      <c r="B8" s="6" t="n">
        <v>11</v>
      </c>
      <c r="C8" s="5" t="n">
        <v>0</v>
      </c>
      <c r="E8" s="6" t="n">
        <v>11</v>
      </c>
      <c r="G8" s="4" t="inlineStr">
        <is>
          <t xml:space="preserve"> </t>
        </is>
      </c>
      <c r="H8" s="4" t="inlineStr">
        <is>
          <t xml:space="preserve"> </t>
        </is>
      </c>
    </row>
    <row r="9">
      <c r="A9" s="4" t="inlineStr">
        <is>
          <t>Stock-based compensation</t>
        </is>
      </c>
      <c r="B9" s="8" t="n">
        <v>27.6</v>
      </c>
      <c r="C9" s="4" t="inlineStr">
        <is>
          <t xml:space="preserve"> </t>
        </is>
      </c>
      <c r="E9" s="8" t="n">
        <v>27.6</v>
      </c>
      <c r="G9" s="4" t="inlineStr">
        <is>
          <t xml:space="preserve"> </t>
        </is>
      </c>
      <c r="H9" s="4" t="inlineStr">
        <is>
          <t xml:space="preserve"> </t>
        </is>
      </c>
    </row>
    <row r="10">
      <c r="A10" s="4" t="inlineStr">
        <is>
          <t>Other comprehensive income (loss)</t>
        </is>
      </c>
      <c r="B10" s="8" t="n">
        <v>6.9</v>
      </c>
      <c r="C10" s="4" t="inlineStr">
        <is>
          <t xml:space="preserve"> </t>
        </is>
      </c>
      <c r="E10" s="4" t="inlineStr">
        <is>
          <t xml:space="preserve"> </t>
        </is>
      </c>
      <c r="G10" s="4" t="inlineStr">
        <is>
          <t xml:space="preserve"> </t>
        </is>
      </c>
      <c r="H10" s="8" t="n">
        <v>6.9</v>
      </c>
    </row>
    <row r="11">
      <c r="A11" s="4" t="inlineStr">
        <is>
          <t>Net income (loss)</t>
        </is>
      </c>
      <c r="B11" s="8" t="n">
        <v>458.4</v>
      </c>
      <c r="C11" s="4" t="inlineStr">
        <is>
          <t xml:space="preserve"> </t>
        </is>
      </c>
      <c r="E11" s="4" t="inlineStr">
        <is>
          <t xml:space="preserve"> </t>
        </is>
      </c>
      <c r="G11" s="8" t="n">
        <v>458.4</v>
      </c>
      <c r="H11" s="4" t="inlineStr">
        <is>
          <t xml:space="preserve"> </t>
        </is>
      </c>
    </row>
    <row r="12">
      <c r="A12" s="4" t="inlineStr">
        <is>
          <t>Dividends on Preferred Stock</t>
        </is>
      </c>
      <c r="B12" s="6" t="n">
        <v>-24</v>
      </c>
      <c r="C12" s="4" t="inlineStr">
        <is>
          <t xml:space="preserve"> </t>
        </is>
      </c>
      <c r="E12" s="4" t="inlineStr">
        <is>
          <t xml:space="preserve"> </t>
        </is>
      </c>
      <c r="G12" s="6" t="n">
        <v>-24</v>
      </c>
      <c r="H12" s="4" t="inlineStr">
        <is>
          <t xml:space="preserve"> </t>
        </is>
      </c>
    </row>
    <row r="13">
      <c r="A13" s="4" t="inlineStr">
        <is>
          <t>Ending balance (in shares) at Dec. 31, 2022</t>
        </is>
      </c>
      <c r="B13" s="4" t="inlineStr">
        <is>
          <t xml:space="preserve"> </t>
        </is>
      </c>
      <c r="C13" s="8" t="n">
        <v>64.2</v>
      </c>
      <c r="E13" s="4" t="inlineStr">
        <is>
          <t xml:space="preserve"> </t>
        </is>
      </c>
      <c r="G13" s="4" t="inlineStr">
        <is>
          <t xml:space="preserve"> </t>
        </is>
      </c>
      <c r="H13" s="4" t="inlineStr">
        <is>
          <t xml:space="preserve"> </t>
        </is>
      </c>
    </row>
    <row r="14">
      <c r="A14" s="4" t="inlineStr">
        <is>
          <t>Ending balance at Dec. 31, 2022</t>
        </is>
      </c>
      <c r="B14" s="7" t="n">
        <v>1904.1</v>
      </c>
      <c r="C14" s="7" t="n">
        <v>0.6</v>
      </c>
      <c r="E14" s="8" t="n">
        <v>1187.2</v>
      </c>
      <c r="G14" s="8" t="n">
        <v>728.8</v>
      </c>
      <c r="H14" s="8" t="n">
        <v>-12.5</v>
      </c>
    </row>
    <row r="15">
      <c r="A15" s="3" t="inlineStr">
        <is>
          <t>Increase (Decrease) in Stockholders' Equity [Roll Forward]</t>
        </is>
      </c>
      <c r="B15" s="4" t="inlineStr">
        <is>
          <t xml:space="preserve"> </t>
        </is>
      </c>
      <c r="C15" s="4" t="inlineStr">
        <is>
          <t xml:space="preserve"> </t>
        </is>
      </c>
      <c r="E15" s="4" t="inlineStr">
        <is>
          <t xml:space="preserve"> </t>
        </is>
      </c>
      <c r="G15" s="4" t="inlineStr">
        <is>
          <t xml:space="preserve"> </t>
        </is>
      </c>
      <c r="H15" s="4" t="inlineStr">
        <is>
          <t xml:space="preserve"> </t>
        </is>
      </c>
    </row>
    <row r="16">
      <c r="A16" s="4" t="inlineStr">
        <is>
          <t>Repurchase and retired of common stock, net (in shares)</t>
        </is>
      </c>
      <c r="B16" s="8" t="n">
        <v>-1.6</v>
      </c>
      <c r="C16" s="8" t="n">
        <v>-1.6</v>
      </c>
      <c r="E16" s="4" t="inlineStr">
        <is>
          <t xml:space="preserve"> </t>
        </is>
      </c>
      <c r="G16" s="4" t="inlineStr">
        <is>
          <t xml:space="preserve"> </t>
        </is>
      </c>
      <c r="H16" s="4" t="inlineStr">
        <is>
          <t xml:space="preserve"> </t>
        </is>
      </c>
    </row>
    <row r="17">
      <c r="A17" s="4" t="inlineStr">
        <is>
          <t>Repurchase and retirement of common stock, net</t>
        </is>
      </c>
      <c r="B17" s="7" t="n">
        <v>-111.5</v>
      </c>
      <c r="C17" s="5" t="n">
        <v>0</v>
      </c>
      <c r="E17" s="4" t="inlineStr">
        <is>
          <t xml:space="preserve"> </t>
        </is>
      </c>
      <c r="G17" s="8" t="n">
        <v>-111.5</v>
      </c>
      <c r="H17" s="4" t="inlineStr">
        <is>
          <t xml:space="preserve"> </t>
        </is>
      </c>
    </row>
    <row r="18">
      <c r="A18" s="4" t="inlineStr">
        <is>
          <t>Issuance of common stock, net of shares withheld for taxes (in shares)</t>
        </is>
      </c>
      <c r="B18" s="4" t="inlineStr">
        <is>
          <t xml:space="preserve"> </t>
        </is>
      </c>
      <c r="C18" s="8" t="n">
        <v>0.7</v>
      </c>
      <c r="E18" s="4" t="inlineStr">
        <is>
          <t xml:space="preserve"> </t>
        </is>
      </c>
      <c r="G18" s="4" t="inlineStr">
        <is>
          <t xml:space="preserve"> </t>
        </is>
      </c>
      <c r="H18" s="4" t="inlineStr">
        <is>
          <t xml:space="preserve"> </t>
        </is>
      </c>
    </row>
    <row r="19">
      <c r="A19" s="4" t="inlineStr">
        <is>
          <t>Issuance of common stock, net of shares withheld for taxes</t>
        </is>
      </c>
      <c r="B19" s="8" t="n">
        <v>-1.1</v>
      </c>
      <c r="C19" s="5" t="n">
        <v>0</v>
      </c>
      <c r="D19" s="4" t="inlineStr">
        <is>
          <t>[1]</t>
        </is>
      </c>
      <c r="E19" s="8" t="n">
        <v>-1.1</v>
      </c>
      <c r="G19" s="4" t="inlineStr">
        <is>
          <t xml:space="preserve"> </t>
        </is>
      </c>
      <c r="H19" s="4" t="inlineStr">
        <is>
          <t xml:space="preserve"> </t>
        </is>
      </c>
    </row>
    <row r="20">
      <c r="A20" s="4" t="inlineStr">
        <is>
          <t>Repurchase of Preferred Stock, net</t>
        </is>
      </c>
      <c r="B20" s="8" t="n">
        <v>-414.6</v>
      </c>
      <c r="C20" s="4" t="inlineStr">
        <is>
          <t xml:space="preserve"> </t>
        </is>
      </c>
      <c r="E20" s="4" t="inlineStr">
        <is>
          <t xml:space="preserve"> </t>
        </is>
      </c>
      <c r="G20" s="8" t="n">
        <v>-414.6</v>
      </c>
      <c r="H20" s="4" t="inlineStr">
        <is>
          <t xml:space="preserve"> </t>
        </is>
      </c>
    </row>
    <row r="21">
      <c r="A21" s="4" t="inlineStr">
        <is>
          <t>Stock-based compensation</t>
        </is>
      </c>
      <c r="B21" s="6" t="n">
        <v>28</v>
      </c>
      <c r="C21" s="4" t="inlineStr">
        <is>
          <t xml:space="preserve"> </t>
        </is>
      </c>
      <c r="E21" s="6" t="n">
        <v>28</v>
      </c>
      <c r="G21" s="4" t="inlineStr">
        <is>
          <t xml:space="preserve"> </t>
        </is>
      </c>
      <c r="H21" s="4" t="inlineStr">
        <is>
          <t xml:space="preserve"> </t>
        </is>
      </c>
    </row>
    <row r="22">
      <c r="A22" s="4" t="inlineStr">
        <is>
          <t>Other comprehensive income (loss)</t>
        </is>
      </c>
      <c r="B22" s="8" t="n">
        <v>-1.8</v>
      </c>
      <c r="C22" s="4" t="inlineStr">
        <is>
          <t xml:space="preserve"> </t>
        </is>
      </c>
      <c r="E22" s="4" t="inlineStr">
        <is>
          <t xml:space="preserve"> </t>
        </is>
      </c>
      <c r="G22" s="4" t="inlineStr">
        <is>
          <t xml:space="preserve"> </t>
        </is>
      </c>
      <c r="H22" s="8" t="n">
        <v>-1.8</v>
      </c>
    </row>
    <row r="23">
      <c r="A23" s="4" t="inlineStr">
        <is>
          <t>Proceeds from disgorgement of short-swing profits, net of tax</t>
        </is>
      </c>
      <c r="B23" s="8" t="n">
        <v>4.3</v>
      </c>
      <c r="C23" s="4" t="inlineStr">
        <is>
          <t xml:space="preserve"> </t>
        </is>
      </c>
      <c r="E23" s="8" t="n">
        <v>4.3</v>
      </c>
      <c r="G23" s="4" t="inlineStr">
        <is>
          <t xml:space="preserve"> </t>
        </is>
      </c>
      <c r="H23" s="4" t="inlineStr">
        <is>
          <t xml:space="preserve"> </t>
        </is>
      </c>
    </row>
    <row r="24">
      <c r="A24" s="4" t="inlineStr">
        <is>
          <t>Net income (loss)</t>
        </is>
      </c>
      <c r="B24" s="6" t="n">
        <v>435</v>
      </c>
      <c r="C24" s="4" t="inlineStr">
        <is>
          <t xml:space="preserve"> </t>
        </is>
      </c>
      <c r="E24" s="4" t="inlineStr">
        <is>
          <t xml:space="preserve"> </t>
        </is>
      </c>
      <c r="G24" s="6" t="n">
        <v>435</v>
      </c>
      <c r="H24" s="4" t="inlineStr">
        <is>
          <t xml:space="preserve"> </t>
        </is>
      </c>
    </row>
    <row r="25">
      <c r="A25" s="4" t="inlineStr">
        <is>
          <t>Dividends on Preferred Stock</t>
        </is>
      </c>
      <c r="B25" s="8" t="n">
        <v>-18.9</v>
      </c>
      <c r="C25" s="4" t="inlineStr">
        <is>
          <t xml:space="preserve"> </t>
        </is>
      </c>
      <c r="E25" s="4" t="inlineStr">
        <is>
          <t xml:space="preserve"> </t>
        </is>
      </c>
      <c r="G25" s="8" t="n">
        <v>-18.9</v>
      </c>
      <c r="H25" s="4" t="inlineStr">
        <is>
          <t xml:space="preserve"> </t>
        </is>
      </c>
    </row>
    <row r="26">
      <c r="A26" s="4" t="inlineStr">
        <is>
          <t>Ending balance (in shares) at Dec. 31, 2023</t>
        </is>
      </c>
      <c r="B26" s="4" t="inlineStr">
        <is>
          <t xml:space="preserve"> </t>
        </is>
      </c>
      <c r="C26" s="8" t="n">
        <v>63.3</v>
      </c>
      <c r="E26" s="4" t="inlineStr">
        <is>
          <t xml:space="preserve"> </t>
        </is>
      </c>
      <c r="G26" s="4" t="inlineStr">
        <is>
          <t xml:space="preserve"> </t>
        </is>
      </c>
      <c r="H26" s="4" t="inlineStr">
        <is>
          <t xml:space="preserve"> </t>
        </is>
      </c>
    </row>
    <row r="27">
      <c r="A27" s="4" t="inlineStr">
        <is>
          <t>Ending balance at Dec. 31, 2023</t>
        </is>
      </c>
      <c r="B27" s="7" t="n">
        <v>1823.5</v>
      </c>
      <c r="C27" s="7" t="n">
        <v>0.6</v>
      </c>
      <c r="E27" s="8" t="n">
        <v>1218.4</v>
      </c>
      <c r="G27" s="8" t="n">
        <v>618.8</v>
      </c>
      <c r="H27" s="8" t="n">
        <v>-14.3</v>
      </c>
    </row>
    <row r="28">
      <c r="A28" s="3" t="inlineStr">
        <is>
          <t>Increase (Decrease) in Stockholders' Equity [Roll Forward]</t>
        </is>
      </c>
      <c r="B28" s="4" t="inlineStr">
        <is>
          <t xml:space="preserve"> </t>
        </is>
      </c>
      <c r="C28" s="4" t="inlineStr">
        <is>
          <t xml:space="preserve"> </t>
        </is>
      </c>
      <c r="E28" s="4" t="inlineStr">
        <is>
          <t xml:space="preserve"> </t>
        </is>
      </c>
      <c r="G28" s="4" t="inlineStr">
        <is>
          <t xml:space="preserve"> </t>
        </is>
      </c>
      <c r="H28" s="4" t="inlineStr">
        <is>
          <t xml:space="preserve"> </t>
        </is>
      </c>
    </row>
    <row r="29">
      <c r="A29" s="4" t="inlineStr">
        <is>
          <t>Repurchase and retired of common stock, net (in shares)</t>
        </is>
      </c>
      <c r="B29" s="8" t="n">
        <v>-2.4</v>
      </c>
      <c r="C29" s="8" t="n">
        <v>-2.4</v>
      </c>
      <c r="E29" s="4" t="inlineStr">
        <is>
          <t xml:space="preserve"> </t>
        </is>
      </c>
      <c r="G29" s="4" t="inlineStr">
        <is>
          <t xml:space="preserve"> </t>
        </is>
      </c>
      <c r="H29" s="4" t="inlineStr">
        <is>
          <t xml:space="preserve"> </t>
        </is>
      </c>
    </row>
    <row r="30">
      <c r="A30" s="4" t="inlineStr">
        <is>
          <t>Repurchase and retirement of common stock, net</t>
        </is>
      </c>
      <c r="B30" s="7" t="n">
        <v>-226.8</v>
      </c>
      <c r="C30" s="5" t="n">
        <v>0</v>
      </c>
      <c r="E30" s="4" t="inlineStr">
        <is>
          <t xml:space="preserve"> </t>
        </is>
      </c>
      <c r="G30" s="8" t="n">
        <v>-226.8</v>
      </c>
      <c r="H30" s="4" t="inlineStr">
        <is>
          <t xml:space="preserve"> </t>
        </is>
      </c>
    </row>
    <row r="31">
      <c r="A31" s="4" t="inlineStr">
        <is>
          <t>Issuance of common stock, net of shares withheld for taxes (in shares)</t>
        </is>
      </c>
      <c r="B31" s="4" t="inlineStr">
        <is>
          <t xml:space="preserve"> </t>
        </is>
      </c>
      <c r="C31" s="8" t="n">
        <v>0.6</v>
      </c>
      <c r="E31" s="4" t="inlineStr">
        <is>
          <t xml:space="preserve"> </t>
        </is>
      </c>
      <c r="G31" s="4" t="inlineStr">
        <is>
          <t xml:space="preserve"> </t>
        </is>
      </c>
      <c r="H31" s="4" t="inlineStr">
        <is>
          <t xml:space="preserve"> </t>
        </is>
      </c>
    </row>
    <row r="32">
      <c r="A32" s="4" t="inlineStr">
        <is>
          <t>Issuance of common stock, net of shares withheld for taxes</t>
        </is>
      </c>
      <c r="B32" s="6" t="n">
        <v>15</v>
      </c>
      <c r="C32" s="5" t="n">
        <v>0</v>
      </c>
      <c r="D32" s="4" t="inlineStr">
        <is>
          <t>[1]</t>
        </is>
      </c>
      <c r="E32" s="6" t="n">
        <v>15</v>
      </c>
      <c r="G32" s="4" t="inlineStr">
        <is>
          <t xml:space="preserve"> </t>
        </is>
      </c>
      <c r="H32" s="4" t="inlineStr">
        <is>
          <t xml:space="preserve"> </t>
        </is>
      </c>
    </row>
    <row r="33">
      <c r="A33" s="4" t="inlineStr">
        <is>
          <t>Stock-based compensation</t>
        </is>
      </c>
      <c r="B33" s="6" t="n">
        <v>31</v>
      </c>
      <c r="C33" s="4" t="inlineStr">
        <is>
          <t xml:space="preserve"> </t>
        </is>
      </c>
      <c r="E33" s="6" t="n">
        <v>31</v>
      </c>
      <c r="G33" s="4" t="inlineStr">
        <is>
          <t xml:space="preserve"> </t>
        </is>
      </c>
      <c r="H33" s="4" t="inlineStr">
        <is>
          <t xml:space="preserve"> </t>
        </is>
      </c>
    </row>
    <row r="34">
      <c r="A34" s="4" t="inlineStr">
        <is>
          <t>Other comprehensive income (loss)</t>
        </is>
      </c>
      <c r="B34" s="8" t="n">
        <v>-11.9</v>
      </c>
      <c r="C34" s="4" t="inlineStr">
        <is>
          <t xml:space="preserve"> </t>
        </is>
      </c>
      <c r="E34" s="4" t="inlineStr">
        <is>
          <t xml:space="preserve"> </t>
        </is>
      </c>
      <c r="G34" s="4" t="inlineStr">
        <is>
          <t xml:space="preserve"> </t>
        </is>
      </c>
      <c r="H34" s="8" t="n">
        <v>-11.9</v>
      </c>
    </row>
    <row r="35">
      <c r="A35" s="4" t="inlineStr">
        <is>
          <t>Net income (loss)</t>
        </is>
      </c>
      <c r="B35" s="8" t="n">
        <v>361.7</v>
      </c>
      <c r="C35" s="4" t="inlineStr">
        <is>
          <t xml:space="preserve"> </t>
        </is>
      </c>
      <c r="E35" s="4" t="inlineStr">
        <is>
          <t xml:space="preserve"> </t>
        </is>
      </c>
      <c r="G35" s="8" t="n">
        <v>361.7</v>
      </c>
      <c r="H35" s="4" t="inlineStr">
        <is>
          <t xml:space="preserve"> </t>
        </is>
      </c>
    </row>
    <row r="36">
      <c r="A36" s="4" t="inlineStr">
        <is>
          <t>Ending balance (in shares) at Dec. 31, 2024</t>
        </is>
      </c>
      <c r="B36" s="4" t="inlineStr">
        <is>
          <t xml:space="preserve"> </t>
        </is>
      </c>
      <c r="C36" s="8" t="n">
        <v>61.5</v>
      </c>
      <c r="E36" s="4" t="inlineStr">
        <is>
          <t xml:space="preserve"> </t>
        </is>
      </c>
      <c r="G36" s="4" t="inlineStr">
        <is>
          <t xml:space="preserve"> </t>
        </is>
      </c>
      <c r="H36" s="4" t="inlineStr">
        <is>
          <t xml:space="preserve"> </t>
        </is>
      </c>
    </row>
    <row r="37">
      <c r="A37" s="4" t="inlineStr">
        <is>
          <t>Ending balance at Dec. 31, 2024</t>
        </is>
      </c>
      <c r="B37" s="7" t="n">
        <v>1992.5</v>
      </c>
      <c r="C37" s="7" t="n">
        <v>0.6</v>
      </c>
      <c r="E37" s="7" t="n">
        <v>1264.4</v>
      </c>
      <c r="G37" s="7" t="n">
        <v>753.7</v>
      </c>
      <c r="H37" s="7" t="n">
        <v>-26.2</v>
      </c>
    </row>
    <row r="38"/>
    <row r="39">
      <c r="A39" s="4" t="inlineStr">
        <is>
          <t>[1] Additional Paid-in Capital (“APIC”). Accumulated Other Comprehensive Income (Loss) (“AOCI”). 3. See Note 7 for additional information.</t>
        </is>
      </c>
    </row>
  </sheetData>
  <mergeCells count="75">
    <mergeCell ref="C1:D1"/>
    <mergeCell ref="E2:F2"/>
    <mergeCell ref="H2:I2"/>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E17:F17"/>
    <mergeCell ref="H17:I17"/>
    <mergeCell ref="E18:F18"/>
    <mergeCell ref="H18:I18"/>
    <mergeCell ref="E19:F19"/>
    <mergeCell ref="H19:I19"/>
    <mergeCell ref="E20:F20"/>
    <mergeCell ref="H20:I20"/>
    <mergeCell ref="E21:F21"/>
    <mergeCell ref="H21:I21"/>
    <mergeCell ref="E22:F22"/>
    <mergeCell ref="H22:I22"/>
    <mergeCell ref="E23:F23"/>
    <mergeCell ref="H23:I23"/>
    <mergeCell ref="E24:F24"/>
    <mergeCell ref="H24:I24"/>
    <mergeCell ref="E25:F25"/>
    <mergeCell ref="H25:I25"/>
    <mergeCell ref="E26:F26"/>
    <mergeCell ref="H26:I26"/>
    <mergeCell ref="E27:F27"/>
    <mergeCell ref="H27:I27"/>
    <mergeCell ref="E28:F28"/>
    <mergeCell ref="H28:I28"/>
    <mergeCell ref="E29:F29"/>
    <mergeCell ref="H29:I29"/>
    <mergeCell ref="E30:F30"/>
    <mergeCell ref="H30:I30"/>
    <mergeCell ref="E31:F31"/>
    <mergeCell ref="H31:I31"/>
    <mergeCell ref="E32:F32"/>
    <mergeCell ref="H32:I32"/>
    <mergeCell ref="E33:F33"/>
    <mergeCell ref="H33:I33"/>
    <mergeCell ref="E34:F34"/>
    <mergeCell ref="H34:I34"/>
    <mergeCell ref="E35:F35"/>
    <mergeCell ref="H35:I35"/>
    <mergeCell ref="E36:F36"/>
    <mergeCell ref="H36:I36"/>
    <mergeCell ref="E37:F37"/>
    <mergeCell ref="H37:I37"/>
    <mergeCell ref="A38:I38"/>
    <mergeCell ref="A39:I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RSUs granted (in dollars per share)</t>
        </is>
      </c>
      <c r="B4" s="9" t="n">
        <v>85.70999999999999</v>
      </c>
      <c r="C4" s="9" t="n">
        <v>62.84</v>
      </c>
      <c r="D4" s="9" t="n">
        <v>50.63</v>
      </c>
    </row>
    <row r="5">
      <c r="A5" s="4" t="inlineStr">
        <is>
          <t>Total grant date fair value of RSUs vested</t>
        </is>
      </c>
      <c r="B5" s="7" t="n">
        <v>14.7</v>
      </c>
      <c r="C5" s="7" t="n">
        <v>20.1</v>
      </c>
      <c r="D5" s="7" t="n">
        <v>9.6</v>
      </c>
    </row>
    <row r="6">
      <c r="A6" s="4" t="inlineStr">
        <is>
          <t>Total intrinsic value of RSUs released</t>
        </is>
      </c>
      <c r="B6" s="7" t="n">
        <v>27.7</v>
      </c>
      <c r="C6" s="7" t="n">
        <v>38.6</v>
      </c>
      <c r="D6" s="7" t="n">
        <v>17.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hare Repurchase Program - Additional Information (Details) - USD ($)</t>
        </is>
      </c>
      <c r="D1" s="2" t="inlineStr">
        <is>
          <t>12 Months Ended</t>
        </is>
      </c>
    </row>
    <row r="2">
      <c r="B2" s="2" t="inlineStr">
        <is>
          <t>Dec. 27, 2024</t>
        </is>
      </c>
      <c r="C2" s="2" t="inlineStr">
        <is>
          <t>May 09, 2024</t>
        </is>
      </c>
      <c r="D2" s="2" t="inlineStr">
        <is>
          <t>Dec. 31, 2024</t>
        </is>
      </c>
      <c r="E2" s="2" t="inlineStr">
        <is>
          <t>Dec. 31, 2023</t>
        </is>
      </c>
      <c r="F2" s="2" t="inlineStr">
        <is>
          <t>Dec. 31, 2022</t>
        </is>
      </c>
      <c r="G2" s="2" t="inlineStr">
        <is>
          <t>Feb. 23, 2023</t>
        </is>
      </c>
      <c r="H2" s="2" t="inlineStr">
        <is>
          <t>Feb. 24,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 of shares (in shares)</t>
        </is>
      </c>
      <c r="B4" s="4" t="inlineStr">
        <is>
          <t xml:space="preserve"> </t>
        </is>
      </c>
      <c r="C4" s="4" t="inlineStr">
        <is>
          <t xml:space="preserve"> </t>
        </is>
      </c>
      <c r="D4" s="6" t="n">
        <v>2400000</v>
      </c>
      <c r="E4" s="6" t="n">
        <v>1600000</v>
      </c>
      <c r="F4" s="6" t="n">
        <v>6800000</v>
      </c>
      <c r="G4" s="4" t="inlineStr">
        <is>
          <t xml:space="preserve"> </t>
        </is>
      </c>
      <c r="H4" s="4" t="inlineStr">
        <is>
          <t xml:space="preserve"> </t>
        </is>
      </c>
    </row>
    <row r="5">
      <c r="A5" s="4" t="inlineStr">
        <is>
          <t>Repurchase share average price (in usd per share)</t>
        </is>
      </c>
      <c r="B5" s="4" t="inlineStr">
        <is>
          <t xml:space="preserve"> </t>
        </is>
      </c>
      <c r="C5" s="4" t="inlineStr">
        <is>
          <t xml:space="preserve"> </t>
        </is>
      </c>
      <c r="D5" s="9" t="n">
        <v>92.77</v>
      </c>
      <c r="E5" s="9" t="n">
        <v>68.81999999999999</v>
      </c>
      <c r="F5" s="9" t="n">
        <v>56.62</v>
      </c>
      <c r="G5" s="4" t="inlineStr">
        <is>
          <t xml:space="preserve"> </t>
        </is>
      </c>
      <c r="H5" s="4" t="inlineStr">
        <is>
          <t xml:space="preserve"> </t>
        </is>
      </c>
    </row>
    <row r="6">
      <c r="A6" s="4" t="inlineStr">
        <is>
          <t>Accelerated share repurchase program, cost</t>
        </is>
      </c>
      <c r="B6" s="4" t="inlineStr">
        <is>
          <t xml:space="preserve"> </t>
        </is>
      </c>
      <c r="C6" s="4" t="inlineStr">
        <is>
          <t xml:space="preserve"> </t>
        </is>
      </c>
      <c r="D6" s="5" t="n">
        <v>1800000</v>
      </c>
      <c r="E6" s="5" t="n">
        <v>600000</v>
      </c>
      <c r="F6" s="5" t="n">
        <v>300000</v>
      </c>
      <c r="G6" s="4" t="inlineStr">
        <is>
          <t xml:space="preserve"> </t>
        </is>
      </c>
      <c r="H6" s="4" t="inlineStr">
        <is>
          <t xml:space="preserve"> </t>
        </is>
      </c>
    </row>
    <row r="7">
      <c r="A7" s="4" t="inlineStr">
        <is>
          <t>Remaining repurchase amount</t>
        </is>
      </c>
      <c r="B7" s="4" t="inlineStr">
        <is>
          <t xml:space="preserve"> </t>
        </is>
      </c>
      <c r="C7" s="4" t="inlineStr">
        <is>
          <t xml:space="preserve"> </t>
        </is>
      </c>
      <c r="D7" s="5" t="n">
        <v>164100000</v>
      </c>
      <c r="E7" s="4" t="inlineStr">
        <is>
          <t xml:space="preserve"> </t>
        </is>
      </c>
      <c r="F7" s="4" t="inlineStr">
        <is>
          <t xml:space="preserve"> </t>
        </is>
      </c>
      <c r="G7" s="4" t="inlineStr">
        <is>
          <t xml:space="preserve"> </t>
        </is>
      </c>
      <c r="H7" s="4" t="inlineStr">
        <is>
          <t xml:space="preserve"> </t>
        </is>
      </c>
    </row>
    <row r="8">
      <c r="A8" s="4" t="inlineStr">
        <is>
          <t>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500000000</v>
      </c>
      <c r="H10" s="4" t="inlineStr">
        <is>
          <t xml:space="preserve"> </t>
        </is>
      </c>
    </row>
    <row r="11">
      <c r="A11" s="4" t="inlineStr">
        <is>
          <t>Increased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5" t="n">
        <v>387900000</v>
      </c>
      <c r="H11" s="4" t="inlineStr">
        <is>
          <t xml:space="preserve"> </t>
        </is>
      </c>
    </row>
    <row r="12">
      <c r="A12" s="4" t="inlineStr">
        <is>
          <t>Repurchase Program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00</v>
      </c>
    </row>
    <row r="15">
      <c r="A15" s="4" t="inlineStr">
        <is>
          <t>AS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of common stock</t>
        </is>
      </c>
      <c r="B17" s="4" t="inlineStr">
        <is>
          <t xml:space="preserve"> </t>
        </is>
      </c>
      <c r="C17" s="5" t="n">
        <v>225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expected share repurchases on closing price of common stock</t>
        </is>
      </c>
      <c r="B18" s="4" t="inlineStr">
        <is>
          <t xml:space="preserve"> </t>
        </is>
      </c>
      <c r="C18" s="10" t="n">
        <v>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urchase of shares (in shares)</t>
        </is>
      </c>
      <c r="B19" s="6" t="n">
        <v>497654</v>
      </c>
      <c r="C19" s="6" t="n">
        <v>242526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price (in usd per share)</t>
        </is>
      </c>
      <c r="B20" s="4" t="inlineStr">
        <is>
          <t xml:space="preserve"> </t>
        </is>
      </c>
      <c r="C20" s="9" t="n">
        <v>92.7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R Agreement | Related Party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shares received under accelerated shares repurchases (in shares)</t>
        </is>
      </c>
      <c r="B23" s="4" t="inlineStr">
        <is>
          <t xml:space="preserve"> </t>
        </is>
      </c>
      <c r="C23" s="6" t="n">
        <v>1927608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osing price (in usd per share)</t>
        </is>
      </c>
      <c r="B24" s="4" t="inlineStr">
        <is>
          <t xml:space="preserve"> </t>
        </is>
      </c>
      <c r="C24" s="5" t="n">
        <v>93380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 - Class of Treasury Stock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Repurchase of shares (in shares)</t>
        </is>
      </c>
      <c r="B4" s="8" t="n">
        <v>2.4</v>
      </c>
      <c r="C4" s="8" t="n">
        <v>1.6</v>
      </c>
      <c r="D4" s="8" t="n">
        <v>6.8</v>
      </c>
    </row>
    <row r="5">
      <c r="A5" s="4" t="inlineStr">
        <is>
          <t>Amount repurchased</t>
        </is>
      </c>
      <c r="B5" s="5" t="n">
        <v>225</v>
      </c>
      <c r="C5" s="7" t="n">
        <v>110.9</v>
      </c>
      <c r="D5" s="7" t="n">
        <v>387.8</v>
      </c>
    </row>
    <row r="6">
      <c r="A6" s="4" t="inlineStr">
        <is>
          <t>Average price per share (in usd per share)</t>
        </is>
      </c>
      <c r="B6" s="9" t="n">
        <v>92.77</v>
      </c>
      <c r="C6" s="9" t="n">
        <v>68.81999999999999</v>
      </c>
      <c r="D6" s="9" t="n">
        <v>56.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Millions</t>
        </is>
      </c>
      <c r="B1" s="2" t="inlineStr">
        <is>
          <t>Dec. 31, 2024</t>
        </is>
      </c>
      <c r="C1" s="2" t="inlineStr">
        <is>
          <t>Dec. 31, 2023</t>
        </is>
      </c>
    </row>
    <row r="2">
      <c r="A2" s="3" t="inlineStr">
        <is>
          <t>Prepaid Expenses And Other Current Assets [Abstract]</t>
        </is>
      </c>
      <c r="B2" s="4" t="inlineStr">
        <is>
          <t xml:space="preserve"> </t>
        </is>
      </c>
      <c r="C2" s="4" t="inlineStr">
        <is>
          <t xml:space="preserve"> </t>
        </is>
      </c>
    </row>
    <row r="3">
      <c r="A3" s="4" t="inlineStr">
        <is>
          <t>Vendor rebates</t>
        </is>
      </c>
      <c r="B3" s="7" t="n">
        <v>415.5</v>
      </c>
      <c r="C3" s="7" t="n">
        <v>371.8</v>
      </c>
    </row>
    <row r="4">
      <c r="A4" s="4" t="inlineStr">
        <is>
          <t>Other</t>
        </is>
      </c>
      <c r="B4" s="8" t="n">
        <v>86.2</v>
      </c>
      <c r="C4" s="8" t="n">
        <v>72.8</v>
      </c>
    </row>
    <row r="5">
      <c r="A5" s="4" t="inlineStr">
        <is>
          <t>Total prepaid expenses and other current assets</t>
        </is>
      </c>
      <c r="B5" s="7" t="n">
        <v>501.7</v>
      </c>
      <c r="C5" s="7" t="n">
        <v>4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078.5</v>
      </c>
      <c r="C3" s="7" t="n">
        <v>895.9</v>
      </c>
    </row>
    <row r="4">
      <c r="A4" s="4" t="inlineStr">
        <is>
          <t>Accumulated depreciation</t>
        </is>
      </c>
      <c r="B4" s="8" t="n">
        <v>-532.8</v>
      </c>
      <c r="C4" s="8" t="n">
        <v>-459.5</v>
      </c>
    </row>
    <row r="5">
      <c r="A5" s="4" t="inlineStr">
        <is>
          <t>Property and equipment, net</t>
        </is>
      </c>
      <c r="B5" s="8" t="n">
        <v>545.7</v>
      </c>
      <c r="C5" s="8" t="n">
        <v>436.4</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8" t="n">
        <v>484.5</v>
      </c>
      <c r="C8" s="8" t="n">
        <v>455.6</v>
      </c>
    </row>
    <row r="9">
      <c r="A9" s="4" t="inlineStr">
        <is>
          <t>Finance lease 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239</v>
      </c>
      <c r="C11" s="8" t="n">
        <v>162.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8" t="n">
        <v>144.7</v>
      </c>
      <c r="C14" s="8" t="n">
        <v>104.1</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8" t="n">
        <v>79.40000000000001</v>
      </c>
      <c r="C17" s="8" t="n">
        <v>61.9</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8" t="n">
        <v>43.2</v>
      </c>
      <c r="C20" s="8" t="n">
        <v>28.4</v>
      </c>
    </row>
    <row r="21">
      <c r="A21" s="4" t="inlineStr">
        <is>
          <t>Land and build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and and buildings</t>
        </is>
      </c>
      <c r="B23" s="8" t="n">
        <v>27.5</v>
      </c>
      <c r="C23" s="8" t="n">
        <v>22.3</v>
      </c>
    </row>
    <row r="24">
      <c r="A24" s="4" t="inlineStr">
        <is>
          <t>Fixed assets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7" t="n">
        <v>60.2</v>
      </c>
      <c r="C26" s="7" t="n">
        <v>6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109.9</v>
      </c>
      <c r="C4" s="7" t="n">
        <v>91.2</v>
      </c>
      <c r="D4" s="7" t="n">
        <v>75.099999999999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goodwill (Detail)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952.6</v>
      </c>
      <c r="C4" s="7" t="n">
        <v>1916.3</v>
      </c>
    </row>
    <row r="5">
      <c r="A5" s="4" t="inlineStr">
        <is>
          <t>Acquisitions</t>
        </is>
      </c>
      <c r="B5" s="8" t="n">
        <v>144.7</v>
      </c>
      <c r="C5" s="8" t="n">
        <v>35.6</v>
      </c>
    </row>
    <row r="6">
      <c r="A6" s="4" t="inlineStr">
        <is>
          <t>Translation and other adjustments</t>
        </is>
      </c>
      <c r="B6" s="8" t="n">
        <v>-2.6</v>
      </c>
      <c r="C6" s="8" t="n">
        <v>0.7</v>
      </c>
    </row>
    <row r="7">
      <c r="A7" s="4" t="inlineStr">
        <is>
          <t>Ending balance</t>
        </is>
      </c>
      <c r="B7" s="7" t="n">
        <v>2094.7</v>
      </c>
      <c r="C7" s="7" t="n">
        <v>1952.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Goodwill And Intangible Assets [Line Items]</t>
        </is>
      </c>
      <c r="B3" s="4" t="inlineStr">
        <is>
          <t xml:space="preserve"> </t>
        </is>
      </c>
      <c r="C3" s="4" t="inlineStr">
        <is>
          <t xml:space="preserve"> </t>
        </is>
      </c>
      <c r="D3" s="4" t="inlineStr">
        <is>
          <t xml:space="preserve"> </t>
        </is>
      </c>
    </row>
    <row r="4">
      <c r="A4" s="4" t="inlineStr">
        <is>
          <t>Amortization</t>
        </is>
      </c>
      <c r="B4" s="7" t="n">
        <v>91.90000000000001</v>
      </c>
      <c r="C4" s="5" t="n">
        <v>85</v>
      </c>
      <c r="D4" s="7" t="n">
        <v>84.09999999999999</v>
      </c>
    </row>
    <row r="5">
      <c r="A5" s="4" t="inlineStr">
        <is>
          <t>Minimum</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Finite-lived intangible asset, useful life</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Goodwill An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Goodwill and Intangible Assets - Summary of Intangible Assets (Detail) - USD ($) $ in Million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Amortizable intangible assets:</t>
        </is>
      </c>
      <c r="B3" s="7" t="n">
        <v>1410.5</v>
      </c>
      <c r="C3" s="7" t="n">
        <v>1244.5</v>
      </c>
    </row>
    <row r="4">
      <c r="A4" s="4" t="inlineStr">
        <is>
          <t>Accumulated amortization</t>
        </is>
      </c>
      <c r="B4" s="8" t="n">
        <v>-936.7</v>
      </c>
      <c r="C4" s="8" t="n">
        <v>-850.8</v>
      </c>
    </row>
    <row r="5">
      <c r="A5" s="4" t="inlineStr">
        <is>
          <t>Total amortizable intangible assets, net</t>
        </is>
      </c>
      <c r="B5" s="8" t="n">
        <v>473.8</v>
      </c>
      <c r="C5" s="8" t="n">
        <v>393.7</v>
      </c>
    </row>
    <row r="6">
      <c r="A6" s="4" t="inlineStr">
        <is>
          <t>Indefinite-lived trademarks</t>
        </is>
      </c>
      <c r="B6" s="8" t="n">
        <v>15.3</v>
      </c>
      <c r="C6" s="8" t="n">
        <v>9.800000000000001</v>
      </c>
    </row>
    <row r="7">
      <c r="A7" s="4" t="inlineStr">
        <is>
          <t>Total intangibles, net</t>
        </is>
      </c>
      <c r="B7" s="7" t="n">
        <v>489.1</v>
      </c>
      <c r="C7" s="8" t="n">
        <v>403.5</v>
      </c>
    </row>
    <row r="8">
      <c r="A8" s="4" t="inlineStr">
        <is>
          <t>Weighted-Average Remaining Life</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Finite-lived intangible asset, useful life</t>
        </is>
      </c>
      <c r="B10" s="4" t="inlineStr">
        <is>
          <t>16 years 1 month 6 days</t>
        </is>
      </c>
      <c r="C10" s="4" t="inlineStr">
        <is>
          <t xml:space="preserve"> </t>
        </is>
      </c>
    </row>
    <row r="11">
      <c r="A11" s="4" t="inlineStr">
        <is>
          <t>Customer relationships and oth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Amortizable intangible assets:</t>
        </is>
      </c>
      <c r="B13" s="7" t="n">
        <v>1410.5</v>
      </c>
      <c r="C13" s="8" t="n">
        <v>1238.9</v>
      </c>
    </row>
    <row r="14">
      <c r="A14" s="4" t="inlineStr">
        <is>
          <t>Customer relationships and other | Weighted-Average Remaining Life</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Finite-lived intangible asset, useful life</t>
        </is>
      </c>
      <c r="B16" s="4" t="inlineStr">
        <is>
          <t>16 years 1 month 6 days</t>
        </is>
      </c>
      <c r="C16" s="4" t="inlineStr">
        <is>
          <t xml:space="preserve"> </t>
        </is>
      </c>
    </row>
    <row r="17">
      <c r="A17" s="4" t="inlineStr">
        <is>
          <t>Trademarks</t>
        </is>
      </c>
      <c r="B17" s="4" t="inlineStr">
        <is>
          <t xml:space="preserve"> </t>
        </is>
      </c>
      <c r="C17" s="4" t="inlineStr">
        <is>
          <t xml:space="preserve"> </t>
        </is>
      </c>
    </row>
    <row r="18">
      <c r="A18" s="3" t="inlineStr">
        <is>
          <t>Finite Lived Intangible Assets [Line Items]</t>
        </is>
      </c>
      <c r="B18" s="4" t="inlineStr">
        <is>
          <t xml:space="preserve"> </t>
        </is>
      </c>
      <c r="C18" s="4" t="inlineStr">
        <is>
          <t xml:space="preserve"> </t>
        </is>
      </c>
    </row>
    <row r="19">
      <c r="A19" s="4" t="inlineStr">
        <is>
          <t>Amortizable intangible assets:</t>
        </is>
      </c>
      <c r="B19" s="5" t="n">
        <v>0</v>
      </c>
      <c r="C19" s="7" t="n">
        <v>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Detail)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7" t="n">
        <v>83.8</v>
      </c>
      <c r="C3" s="4" t="inlineStr">
        <is>
          <t xml:space="preserve"> </t>
        </is>
      </c>
    </row>
    <row r="4">
      <c r="A4" s="4" t="inlineStr">
        <is>
          <t>2026</t>
        </is>
      </c>
      <c r="B4" s="8" t="n">
        <v>72.59999999999999</v>
      </c>
      <c r="C4" s="4" t="inlineStr">
        <is>
          <t xml:space="preserve"> </t>
        </is>
      </c>
    </row>
    <row r="5">
      <c r="A5" s="4" t="inlineStr">
        <is>
          <t>2027</t>
        </is>
      </c>
      <c r="B5" s="8" t="n">
        <v>61.5</v>
      </c>
      <c r="C5" s="4" t="inlineStr">
        <is>
          <t xml:space="preserve"> </t>
        </is>
      </c>
    </row>
    <row r="6">
      <c r="A6" s="4" t="inlineStr">
        <is>
          <t>2028</t>
        </is>
      </c>
      <c r="B6" s="8" t="n">
        <v>50.5</v>
      </c>
      <c r="C6" s="4" t="inlineStr">
        <is>
          <t xml:space="preserve"> </t>
        </is>
      </c>
    </row>
    <row r="7">
      <c r="A7" s="4" t="inlineStr">
        <is>
          <t>2029</t>
        </is>
      </c>
      <c r="B7" s="8" t="n">
        <v>41.4</v>
      </c>
      <c r="C7" s="4" t="inlineStr">
        <is>
          <t xml:space="preserve"> </t>
        </is>
      </c>
    </row>
    <row r="8">
      <c r="A8" s="4" t="inlineStr">
        <is>
          <t>Thereafter</t>
        </is>
      </c>
      <c r="B8" s="6" t="n">
        <v>164</v>
      </c>
      <c r="C8" s="4" t="inlineStr">
        <is>
          <t xml:space="preserve"> </t>
        </is>
      </c>
    </row>
    <row r="9">
      <c r="A9" s="4" t="inlineStr">
        <is>
          <t>Total amortizable intangible assets, net</t>
        </is>
      </c>
      <c r="B9" s="7" t="n">
        <v>473.8</v>
      </c>
      <c r="C9" s="7" t="n">
        <v>39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 (loss)</t>
        </is>
      </c>
      <c r="C4" s="7" t="n">
        <v>361.7</v>
      </c>
      <c r="D4" s="5" t="n">
        <v>435</v>
      </c>
      <c r="E4" s="7" t="n">
        <v>458.4</v>
      </c>
    </row>
    <row r="5">
      <c r="A5" s="3" t="inlineStr">
        <is>
          <t>Adjustments to reconcile net income (loss) to net cash provided by (used in) operating activities:</t>
        </is>
      </c>
      <c r="C5" s="4" t="inlineStr">
        <is>
          <t xml:space="preserve"> </t>
        </is>
      </c>
      <c r="D5" s="4" t="inlineStr">
        <is>
          <t xml:space="preserve"> </t>
        </is>
      </c>
      <c r="E5" s="4" t="inlineStr">
        <is>
          <t xml:space="preserve"> </t>
        </is>
      </c>
    </row>
    <row r="6">
      <c r="A6" s="4" t="inlineStr">
        <is>
          <t>Depreciation and amortization</t>
        </is>
      </c>
      <c r="C6" s="8" t="n">
        <v>201.8</v>
      </c>
      <c r="D6" s="8" t="n">
        <v>176.2</v>
      </c>
      <c r="E6" s="8" t="n">
        <v>159.2</v>
      </c>
    </row>
    <row r="7">
      <c r="A7" s="4" t="inlineStr">
        <is>
          <t>Stock-based compensation</t>
        </is>
      </c>
      <c r="C7" s="6" t="n">
        <v>31</v>
      </c>
      <c r="D7" s="6" t="n">
        <v>28</v>
      </c>
      <c r="E7" s="8" t="n">
        <v>27.6</v>
      </c>
    </row>
    <row r="8">
      <c r="A8" s="4" t="inlineStr">
        <is>
          <t>Certain interest expense and other financing costs</t>
        </is>
      </c>
      <c r="C8" s="8" t="n">
        <v>3.9</v>
      </c>
      <c r="D8" s="8" t="n">
        <v>2.2</v>
      </c>
      <c r="E8" s="8" t="n">
        <v>5.2</v>
      </c>
    </row>
    <row r="9">
      <c r="A9" s="4" t="inlineStr">
        <is>
          <t>Loss on debt extinguishment</t>
        </is>
      </c>
      <c r="C9" s="8" t="n">
        <v>2.4</v>
      </c>
      <c r="D9" s="6" t="n">
        <v>0</v>
      </c>
      <c r="E9" s="6" t="n">
        <v>0</v>
      </c>
    </row>
    <row r="10">
      <c r="A10" s="4" t="inlineStr">
        <is>
          <t>Gain on sale of fixed assets and other</t>
        </is>
      </c>
      <c r="C10" s="8" t="n">
        <v>-7.5</v>
      </c>
      <c r="D10" s="8" t="n">
        <v>-15.6</v>
      </c>
      <c r="E10" s="8" t="n">
        <v>-4.1</v>
      </c>
    </row>
    <row r="11">
      <c r="A11" s="4" t="inlineStr">
        <is>
          <t>Deferred income taxes</t>
        </is>
      </c>
      <c r="C11" s="8" t="n">
        <v>17.2</v>
      </c>
      <c r="D11" s="8" t="n">
        <v>27.3</v>
      </c>
      <c r="E11" s="8" t="n">
        <v>30.1</v>
      </c>
    </row>
    <row r="12">
      <c r="A12" s="3" t="inlineStr">
        <is>
          <t>Changes in operating assets and liabilities:</t>
        </is>
      </c>
      <c r="C12" s="4" t="inlineStr">
        <is>
          <t xml:space="preserve"> </t>
        </is>
      </c>
      <c r="D12" s="4" t="inlineStr">
        <is>
          <t xml:space="preserve"> </t>
        </is>
      </c>
      <c r="E12" s="4" t="inlineStr">
        <is>
          <t xml:space="preserve"> </t>
        </is>
      </c>
    </row>
    <row r="13">
      <c r="A13" s="4" t="inlineStr">
        <is>
          <t>Accounts receivable</t>
        </is>
      </c>
      <c r="C13" s="8" t="n">
        <v>15.4</v>
      </c>
      <c r="D13" s="8" t="n">
        <v>-104.7</v>
      </c>
      <c r="E13" s="8" t="n">
        <v>-111.4</v>
      </c>
    </row>
    <row r="14">
      <c r="A14" s="4" t="inlineStr">
        <is>
          <t>Inventories</t>
        </is>
      </c>
      <c r="C14" s="8" t="n">
        <v>-114.5</v>
      </c>
      <c r="D14" s="8" t="n">
        <v>129.1</v>
      </c>
      <c r="E14" s="8" t="n">
        <v>-117.7</v>
      </c>
    </row>
    <row r="15">
      <c r="A15" s="4" t="inlineStr">
        <is>
          <t>Prepaid expenses and other current assets</t>
        </is>
      </c>
      <c r="C15" s="6" t="n">
        <v>-56</v>
      </c>
      <c r="D15" s="8" t="n">
        <v>-27.5</v>
      </c>
      <c r="E15" s="8" t="n">
        <v>-36.3</v>
      </c>
    </row>
    <row r="16">
      <c r="A16" s="4" t="inlineStr">
        <is>
          <t>Accounts payable and accrued expenses</t>
        </is>
      </c>
      <c r="C16" s="8" t="n">
        <v>-43.2</v>
      </c>
      <c r="D16" s="8" t="n">
        <v>141.6</v>
      </c>
      <c r="E16" s="8" t="n">
        <v>-15.2</v>
      </c>
    </row>
    <row r="17">
      <c r="A17" s="4" t="inlineStr">
        <is>
          <t>Other assets and liabilities</t>
        </is>
      </c>
      <c r="C17" s="8" t="n">
        <v>7.2</v>
      </c>
      <c r="D17" s="8" t="n">
        <v>-3.8</v>
      </c>
      <c r="E17" s="8" t="n">
        <v>5.3</v>
      </c>
    </row>
    <row r="18">
      <c r="A18" s="4" t="inlineStr">
        <is>
          <t>Net cash provided by (used in) operating activities</t>
        </is>
      </c>
      <c r="C18" s="8" t="n">
        <v>419.4</v>
      </c>
      <c r="D18" s="8" t="n">
        <v>787.8</v>
      </c>
      <c r="E18" s="8" t="n">
        <v>401.1</v>
      </c>
    </row>
    <row r="19">
      <c r="A19" s="3" t="inlineStr">
        <is>
          <t>Investing Activities</t>
        </is>
      </c>
      <c r="C19" s="4" t="inlineStr">
        <is>
          <t xml:space="preserve"> </t>
        </is>
      </c>
      <c r="D19" s="4" t="inlineStr">
        <is>
          <t xml:space="preserve"> </t>
        </is>
      </c>
      <c r="E19" s="4" t="inlineStr">
        <is>
          <t xml:space="preserve"> </t>
        </is>
      </c>
    </row>
    <row r="20">
      <c r="A20" s="4" t="inlineStr">
        <is>
          <t>Capital expenditures</t>
        </is>
      </c>
      <c r="C20" s="8" t="n">
        <v>-126.6</v>
      </c>
      <c r="D20" s="8" t="n">
        <v>-122.9</v>
      </c>
      <c r="E20" s="8" t="n">
        <v>-90.09999999999999</v>
      </c>
    </row>
    <row r="21">
      <c r="A21" s="4" t="inlineStr">
        <is>
          <t>Acquisition of business, net</t>
        </is>
      </c>
      <c r="C21" s="8" t="n">
        <v>-420.5</v>
      </c>
      <c r="D21" s="6" t="n">
        <v>-119</v>
      </c>
      <c r="E21" s="8" t="n">
        <v>-309.2</v>
      </c>
    </row>
    <row r="22">
      <c r="A22" s="4" t="inlineStr">
        <is>
          <t>Proceeds from sale of assets</t>
        </is>
      </c>
      <c r="C22" s="8" t="n">
        <v>7.9</v>
      </c>
      <c r="D22" s="8" t="n">
        <v>17.5</v>
      </c>
      <c r="E22" s="8" t="n">
        <v>5.2</v>
      </c>
    </row>
    <row r="23">
      <c r="A23" s="4" t="inlineStr">
        <is>
          <t>Purchases of investments</t>
        </is>
      </c>
      <c r="C23" s="8" t="n">
        <v>-1.3</v>
      </c>
      <c r="D23" s="8" t="n">
        <v>-1.2</v>
      </c>
      <c r="E23" s="8" t="n">
        <v>-1.5</v>
      </c>
    </row>
    <row r="24">
      <c r="A24" s="4" t="inlineStr">
        <is>
          <t>Net cash provided by (used in) investing activities</t>
        </is>
      </c>
      <c r="C24" s="8" t="n">
        <v>-540.5</v>
      </c>
      <c r="D24" s="8" t="n">
        <v>-225.6</v>
      </c>
      <c r="E24" s="8" t="n">
        <v>-395.6</v>
      </c>
    </row>
    <row r="25">
      <c r="A25" s="3" t="inlineStr">
        <is>
          <t>Financing Activities</t>
        </is>
      </c>
      <c r="C25" s="4" t="inlineStr">
        <is>
          <t xml:space="preserve"> </t>
        </is>
      </c>
      <c r="D25" s="4" t="inlineStr">
        <is>
          <t xml:space="preserve"> </t>
        </is>
      </c>
      <c r="E25" s="4" t="inlineStr">
        <is>
          <t xml:space="preserve"> </t>
        </is>
      </c>
    </row>
    <row r="26">
      <c r="A26" s="4" t="inlineStr">
        <is>
          <t>Borrowings under revolving lines of credit</t>
        </is>
      </c>
      <c r="C26" s="8" t="n">
        <v>2881.7</v>
      </c>
      <c r="D26" s="8" t="n">
        <v>2374.2</v>
      </c>
      <c r="E26" s="8" t="n">
        <v>2781.3</v>
      </c>
    </row>
    <row r="27">
      <c r="A27" s="4" t="inlineStr">
        <is>
          <t>Payments under revolving lines of credit</t>
        </is>
      </c>
      <c r="C27" s="8" t="n">
        <v>-2815.1</v>
      </c>
      <c r="D27" s="8" t="n">
        <v>-2550.7</v>
      </c>
      <c r="E27" s="8" t="n">
        <v>-2520.6</v>
      </c>
    </row>
    <row r="28">
      <c r="A28" s="4" t="inlineStr">
        <is>
          <t>Borrowings under term loan</t>
        </is>
      </c>
      <c r="C28" s="6" t="n">
        <v>300</v>
      </c>
      <c r="D28" s="6" t="n">
        <v>0</v>
      </c>
      <c r="E28" s="6" t="n">
        <v>0</v>
      </c>
    </row>
    <row r="29">
      <c r="A29" s="4" t="inlineStr">
        <is>
          <t>Payments under term loan</t>
        </is>
      </c>
      <c r="C29" s="8" t="n">
        <v>-12.8</v>
      </c>
      <c r="D29" s="6" t="n">
        <v>-10</v>
      </c>
      <c r="E29" s="6" t="n">
        <v>-10</v>
      </c>
    </row>
    <row r="30">
      <c r="A30" s="4" t="inlineStr">
        <is>
          <t>Borrowings under senior notes</t>
        </is>
      </c>
      <c r="C30" s="6" t="n">
        <v>0</v>
      </c>
      <c r="D30" s="6" t="n">
        <v>600</v>
      </c>
      <c r="E30" s="6" t="n">
        <v>0</v>
      </c>
    </row>
    <row r="31">
      <c r="A31" s="4" t="inlineStr">
        <is>
          <t>Payment of debt issuance costs</t>
        </is>
      </c>
      <c r="C31" s="8" t="n">
        <v>-0.2</v>
      </c>
      <c r="D31" s="6" t="n">
        <v>-8</v>
      </c>
      <c r="E31" s="6" t="n">
        <v>0</v>
      </c>
    </row>
    <row r="32">
      <c r="A32" s="4" t="inlineStr">
        <is>
          <t>Payments under equipment financing facilities and finance leases</t>
        </is>
      </c>
      <c r="C32" s="8" t="n">
        <v>-30.7</v>
      </c>
      <c r="D32" s="8" t="n">
        <v>-21.2</v>
      </c>
      <c r="E32" s="8" t="n">
        <v>-12.1</v>
      </c>
    </row>
    <row r="33">
      <c r="A33" s="4" t="inlineStr">
        <is>
          <t>Repurchase of convertible Preferred Stock</t>
        </is>
      </c>
      <c r="C33" s="6" t="n">
        <v>0</v>
      </c>
      <c r="D33" s="8" t="n">
        <v>-805.7</v>
      </c>
      <c r="E33" s="6" t="n">
        <v>0</v>
      </c>
    </row>
    <row r="34">
      <c r="A34" s="4" t="inlineStr">
        <is>
          <t>Payment of fees for the repurchase of convertible Preferred Stock</t>
        </is>
      </c>
      <c r="C34" s="8" t="n">
        <v>-0.1</v>
      </c>
      <c r="D34" s="6" t="n">
        <v>0</v>
      </c>
      <c r="E34" s="6" t="n">
        <v>0</v>
      </c>
    </row>
    <row r="35">
      <c r="A35" s="4" t="inlineStr">
        <is>
          <t>Repurchase and retirement of common stock, net</t>
        </is>
      </c>
      <c r="C35" s="6" t="n">
        <v>-225</v>
      </c>
      <c r="D35" s="8" t="n">
        <v>-110.9</v>
      </c>
      <c r="E35" s="8" t="n">
        <v>-388.1</v>
      </c>
    </row>
    <row r="36">
      <c r="A36" s="4" t="inlineStr">
        <is>
          <t>Payment of dividends on Preferred Stock</t>
        </is>
      </c>
      <c r="C36" s="6" t="n">
        <v>0</v>
      </c>
      <c r="D36" s="8" t="n">
        <v>-18.9</v>
      </c>
      <c r="E36" s="6" t="n">
        <v>-24</v>
      </c>
    </row>
    <row r="37">
      <c r="A37" s="4" t="inlineStr">
        <is>
          <t>Proceeds from disgorgement of short-swing profits</t>
        </is>
      </c>
      <c r="C37" s="6" t="n">
        <v>0</v>
      </c>
      <c r="D37" s="8" t="n">
        <v>5.9</v>
      </c>
      <c r="E37" s="6" t="n">
        <v>0</v>
      </c>
    </row>
    <row r="38">
      <c r="A38" s="4" t="inlineStr">
        <is>
          <t>Proceeds from employee stock purchase plan</t>
        </is>
      </c>
      <c r="C38" s="8" t="n">
        <v>13.2</v>
      </c>
      <c r="D38" s="6" t="n">
        <v>0</v>
      </c>
      <c r="E38" s="6" t="n">
        <v>0</v>
      </c>
    </row>
    <row r="39">
      <c r="A39" s="4" t="inlineStr">
        <is>
          <t>Proceeds from issuance of common stock related to equity awards</t>
        </is>
      </c>
      <c r="C39" s="8" t="n">
        <v>9.4</v>
      </c>
      <c r="D39" s="8" t="n">
        <v>12.7</v>
      </c>
      <c r="E39" s="8" t="n">
        <v>16.7</v>
      </c>
    </row>
    <row r="40">
      <c r="A40" s="4" t="inlineStr">
        <is>
          <t>Payment of taxes related to net share settlement of equity awards</t>
        </is>
      </c>
      <c r="C40" s="8" t="n">
        <v>-7.6</v>
      </c>
      <c r="D40" s="8" t="n">
        <v>-13.8</v>
      </c>
      <c r="E40" s="8" t="n">
        <v>-5.7</v>
      </c>
    </row>
    <row r="41">
      <c r="A41" s="4" t="inlineStr">
        <is>
          <t>Net cash provided by (used in) financing activities</t>
        </is>
      </c>
      <c r="C41" s="8" t="n">
        <v>112.8</v>
      </c>
      <c r="D41" s="8" t="n">
        <v>-546.4</v>
      </c>
      <c r="E41" s="8" t="n">
        <v>-162.5</v>
      </c>
    </row>
    <row r="42">
      <c r="A42" s="4" t="inlineStr">
        <is>
          <t>Effect of exchange rate changes on cash and cash equivalents</t>
        </is>
      </c>
      <c r="C42" s="8" t="n">
        <v>-1.4</v>
      </c>
      <c r="D42" s="8" t="n">
        <v>0.5</v>
      </c>
      <c r="E42" s="8" t="n">
        <v>-1.1</v>
      </c>
    </row>
    <row r="43">
      <c r="A43" s="4" t="inlineStr">
        <is>
          <t>Net increase (decrease) in cash and cash equivalents</t>
        </is>
      </c>
      <c r="C43" s="8" t="n">
        <v>-9.699999999999999</v>
      </c>
      <c r="D43" s="8" t="n">
        <v>16.3</v>
      </c>
      <c r="E43" s="8" t="n">
        <v>-158.1</v>
      </c>
    </row>
    <row r="44">
      <c r="A44" s="4" t="inlineStr">
        <is>
          <t>Cash and cash equivalents, beginning of period</t>
        </is>
      </c>
      <c r="C44" s="6" t="n">
        <v>84</v>
      </c>
      <c r="D44" s="8" t="n">
        <v>67.7</v>
      </c>
      <c r="E44" s="8" t="n">
        <v>225.8</v>
      </c>
    </row>
    <row r="45">
      <c r="A45" s="4" t="inlineStr">
        <is>
          <t>Cash and cash equivalents, end of period</t>
        </is>
      </c>
      <c r="C45" s="8" t="n">
        <v>74.3</v>
      </c>
      <c r="D45" s="6" t="n">
        <v>84</v>
      </c>
      <c r="E45" s="8" t="n">
        <v>67.7</v>
      </c>
    </row>
    <row r="46">
      <c r="A46" s="3" t="inlineStr">
        <is>
          <t>Cash paid during the period for:</t>
        </is>
      </c>
      <c r="C46" s="4" t="inlineStr">
        <is>
          <t xml:space="preserve"> </t>
        </is>
      </c>
      <c r="D46" s="4" t="inlineStr">
        <is>
          <t xml:space="preserve"> </t>
        </is>
      </c>
      <c r="E46" s="4" t="inlineStr">
        <is>
          <t xml:space="preserve"> </t>
        </is>
      </c>
    </row>
    <row r="47">
      <c r="A47" s="4" t="inlineStr">
        <is>
          <t>Interest</t>
        </is>
      </c>
      <c r="C47" s="8" t="n">
        <v>177.8</v>
      </c>
      <c r="D47" s="8" t="n">
        <v>111.3</v>
      </c>
      <c r="E47" s="8" t="n">
        <v>83.40000000000001</v>
      </c>
    </row>
    <row r="48">
      <c r="A48" s="4" t="inlineStr">
        <is>
          <t>Income taxes paid (received), net of refunds</t>
        </is>
      </c>
      <c r="B48" s="4" t="inlineStr">
        <is>
          <t>[1]</t>
        </is>
      </c>
      <c r="C48" s="7" t="n">
        <v>110.6</v>
      </c>
      <c r="D48" s="7" t="n">
        <v>120.6</v>
      </c>
      <c r="E48" s="7" t="n">
        <v>157.1</v>
      </c>
    </row>
    <row r="49"/>
    <row r="50">
      <c r="A50" s="4" t="inlineStr">
        <is>
          <t>[1] Taxes paid in the year ended December 31, 2022 includes $18.6 million related to the transition period from October 1, 2021 to December 31, 2021.</t>
        </is>
      </c>
    </row>
  </sheetData>
  <mergeCells count="4">
    <mergeCell ref="A1:B2"/>
    <mergeCell ref="C1:E1"/>
    <mergeCell ref="A49:D49"/>
    <mergeCell ref="A50:D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ustomer rebates</t>
        </is>
      </c>
      <c r="B3" s="5" t="n">
        <v>139</v>
      </c>
      <c r="C3" s="7" t="n">
        <v>124.9</v>
      </c>
    </row>
    <row r="4">
      <c r="A4" s="4" t="inlineStr">
        <is>
          <t>Inventory</t>
        </is>
      </c>
      <c r="B4" s="8" t="n">
        <v>135.5</v>
      </c>
      <c r="C4" s="8" t="n">
        <v>140.5</v>
      </c>
    </row>
    <row r="5">
      <c r="A5" s="4" t="inlineStr">
        <is>
          <t>Selling, general and administrative</t>
        </is>
      </c>
      <c r="B5" s="8" t="n">
        <v>114.2</v>
      </c>
      <c r="C5" s="8" t="n">
        <v>108.5</v>
      </c>
    </row>
    <row r="6">
      <c r="A6" s="4" t="inlineStr">
        <is>
          <t>Payroll and employee benefit costs</t>
        </is>
      </c>
      <c r="B6" s="8" t="n">
        <v>101.1</v>
      </c>
      <c r="C6" s="8" t="n">
        <v>101.4</v>
      </c>
    </row>
    <row r="7">
      <c r="A7" s="4" t="inlineStr">
        <is>
          <t>Interest and other</t>
        </is>
      </c>
      <c r="B7" s="8" t="n">
        <v>32.6</v>
      </c>
      <c r="C7" s="8" t="n">
        <v>23.2</v>
      </c>
    </row>
    <row r="8">
      <c r="A8" s="4" t="inlineStr">
        <is>
          <t>Income taxes</t>
        </is>
      </c>
      <c r="B8" s="6" t="n">
        <v>0</v>
      </c>
      <c r="C8" s="8" t="n">
        <v>0.1</v>
      </c>
    </row>
    <row r="9">
      <c r="A9" s="4" t="inlineStr">
        <is>
          <t>Total accrued expenses</t>
        </is>
      </c>
      <c r="B9" s="7" t="n">
        <v>522.4</v>
      </c>
      <c r="C9" s="7" t="n">
        <v>49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s>
  <sheetData>
    <row r="1">
      <c r="A1" s="1" t="inlineStr">
        <is>
          <t>Financing Arrangements - Long-term Debt Instruments (Detail) - USD ($) $ in Millions</t>
        </is>
      </c>
      <c r="B1" s="2" t="inlineStr">
        <is>
          <t>Dec. 31, 2024</t>
        </is>
      </c>
      <c r="C1" s="2" t="inlineStr">
        <is>
          <t>Dec. 31, 2023</t>
        </is>
      </c>
      <c r="D1" s="2" t="inlineStr">
        <is>
          <t>Jul. 31, 2023</t>
        </is>
      </c>
      <c r="E1" s="2" t="inlineStr">
        <is>
          <t>May 31, 2021</t>
        </is>
      </c>
      <c r="F1" s="2" t="inlineStr">
        <is>
          <t>May 10, 2021</t>
        </is>
      </c>
      <c r="G1" s="2" t="inlineStr">
        <is>
          <t>Oct. 28,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rrowings under revolving lines of credit, net</t>
        </is>
      </c>
      <c r="B3" s="7" t="n">
        <v>148.1</v>
      </c>
      <c r="C3" s="5" t="n">
        <v>80</v>
      </c>
      <c r="D3" s="4" t="inlineStr">
        <is>
          <t xml:space="preserve"> </t>
        </is>
      </c>
      <c r="E3" s="4" t="inlineStr">
        <is>
          <t xml:space="preserve"> </t>
        </is>
      </c>
      <c r="F3" s="4" t="inlineStr">
        <is>
          <t xml:space="preserve"> </t>
        </is>
      </c>
      <c r="G3" s="4" t="inlineStr">
        <is>
          <t xml:space="preserve"> </t>
        </is>
      </c>
    </row>
    <row r="4">
      <c r="A4" s="4" t="inlineStr">
        <is>
          <t>Long-term borrowings under senior notes</t>
        </is>
      </c>
      <c r="B4" s="8" t="n">
        <v>1239.9</v>
      </c>
      <c r="C4" s="8" t="n">
        <v>1237.8</v>
      </c>
      <c r="D4" s="4" t="inlineStr">
        <is>
          <t xml:space="preserve"> </t>
        </is>
      </c>
      <c r="E4" s="4" t="inlineStr">
        <is>
          <t xml:space="preserve"> </t>
        </is>
      </c>
      <c r="F4" s="4" t="inlineStr">
        <is>
          <t xml:space="preserve"> </t>
        </is>
      </c>
      <c r="G4" s="4" t="inlineStr">
        <is>
          <t xml:space="preserve"> </t>
        </is>
      </c>
    </row>
    <row r="5">
      <c r="A5" s="4" t="inlineStr">
        <is>
          <t>Long-term debt, net</t>
        </is>
      </c>
      <c r="B5" s="8" t="n">
        <v>2481.2</v>
      </c>
      <c r="C5" s="8" t="n">
        <v>2192.3</v>
      </c>
      <c r="D5" s="4" t="inlineStr">
        <is>
          <t xml:space="preserve"> </t>
        </is>
      </c>
      <c r="E5" s="4" t="inlineStr">
        <is>
          <t xml:space="preserve"> </t>
        </is>
      </c>
      <c r="F5" s="4" t="inlineStr">
        <is>
          <t xml:space="preserve"> </t>
        </is>
      </c>
      <c r="G5" s="4" t="inlineStr">
        <is>
          <t xml:space="preserve"> </t>
        </is>
      </c>
    </row>
    <row r="6">
      <c r="A6" s="4" t="inlineStr">
        <is>
          <t>2028 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Notes</t>
        </is>
      </c>
      <c r="B8" s="6" t="n">
        <v>12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6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nior Notes</t>
        </is>
      </c>
      <c r="B11" s="8" t="n">
        <v>298.8</v>
      </c>
      <c r="C11" s="8" t="n">
        <v>298.1</v>
      </c>
      <c r="D11" s="4" t="inlineStr">
        <is>
          <t xml:space="preserve"> </t>
        </is>
      </c>
      <c r="E11" s="4" t="inlineStr">
        <is>
          <t xml:space="preserve"> </t>
        </is>
      </c>
      <c r="F11" s="4" t="inlineStr">
        <is>
          <t xml:space="preserve"> </t>
        </is>
      </c>
      <c r="G11" s="4" t="inlineStr">
        <is>
          <t xml:space="preserve"> </t>
        </is>
      </c>
    </row>
    <row r="12">
      <c r="A12" s="4" t="inlineStr">
        <is>
          <t>Debt interest rate at period end</t>
        </is>
      </c>
      <c r="B12" s="4" t="inlineStr">
        <is>
          <t xml:space="preserve"> </t>
        </is>
      </c>
      <c r="C12" s="4" t="inlineStr">
        <is>
          <t xml:space="preserve"> </t>
        </is>
      </c>
      <c r="D12" s="4" t="inlineStr">
        <is>
          <t xml:space="preserve"> </t>
        </is>
      </c>
      <c r="E12" s="4" t="inlineStr">
        <is>
          <t xml:space="preserve"> </t>
        </is>
      </c>
      <c r="F12" s="4" t="inlineStr">
        <is>
          <t xml:space="preserve"> </t>
        </is>
      </c>
      <c r="G12" s="13" t="n">
        <v>0.06375</v>
      </c>
    </row>
    <row r="13">
      <c r="A13" s="4" t="inlineStr">
        <is>
          <t>2029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t>
        </is>
      </c>
      <c r="B15" s="8" t="n">
        <v>347.8</v>
      </c>
      <c r="C15" s="8" t="n">
        <v>347.4</v>
      </c>
      <c r="D15" s="4" t="inlineStr">
        <is>
          <t xml:space="preserve"> </t>
        </is>
      </c>
      <c r="E15" s="4" t="inlineStr">
        <is>
          <t xml:space="preserve"> </t>
        </is>
      </c>
      <c r="F15" s="4" t="inlineStr">
        <is>
          <t xml:space="preserve"> </t>
        </is>
      </c>
      <c r="G15" s="4" t="inlineStr">
        <is>
          <t xml:space="preserve"> </t>
        </is>
      </c>
    </row>
    <row r="16">
      <c r="A16" s="4" t="inlineStr">
        <is>
          <t>Debt interest rate at period end</t>
        </is>
      </c>
      <c r="B16" s="4" t="inlineStr">
        <is>
          <t xml:space="preserve"> </t>
        </is>
      </c>
      <c r="C16" s="4" t="inlineStr">
        <is>
          <t xml:space="preserve"> </t>
        </is>
      </c>
      <c r="D16" s="4" t="inlineStr">
        <is>
          <t xml:space="preserve"> </t>
        </is>
      </c>
      <c r="E16" s="4" t="inlineStr">
        <is>
          <t xml:space="preserve"> </t>
        </is>
      </c>
      <c r="F16" s="13" t="n">
        <v>0.04125</v>
      </c>
      <c r="G16" s="4" t="inlineStr">
        <is>
          <t xml:space="preserve"> </t>
        </is>
      </c>
    </row>
    <row r="17">
      <c r="A17" s="4" t="inlineStr">
        <is>
          <t>2030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Notes</t>
        </is>
      </c>
      <c r="B19" s="7" t="n">
        <v>593.3</v>
      </c>
      <c r="C19" s="7" t="n">
        <v>592.3</v>
      </c>
      <c r="D19" s="4" t="inlineStr">
        <is>
          <t xml:space="preserve"> </t>
        </is>
      </c>
      <c r="E19" s="4" t="inlineStr">
        <is>
          <t xml:space="preserve"> </t>
        </is>
      </c>
      <c r="F19" s="4" t="inlineStr">
        <is>
          <t xml:space="preserve"> </t>
        </is>
      </c>
      <c r="G19" s="4" t="inlineStr">
        <is>
          <t xml:space="preserve"> </t>
        </is>
      </c>
    </row>
    <row r="20">
      <c r="A20" s="4" t="inlineStr">
        <is>
          <t>Senior Secured Notes Due 20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terest rate at period end</t>
        </is>
      </c>
      <c r="B22" s="12" t="n">
        <v>0.065</v>
      </c>
      <c r="C22" s="12" t="n">
        <v>0.065</v>
      </c>
      <c r="D22" s="12" t="n">
        <v>0.065</v>
      </c>
      <c r="E22" s="4" t="inlineStr">
        <is>
          <t xml:space="preserve"> </t>
        </is>
      </c>
      <c r="F22" s="4" t="inlineStr">
        <is>
          <t xml:space="preserve"> </t>
        </is>
      </c>
      <c r="G22" s="4" t="inlineStr">
        <is>
          <t xml:space="preserve"> </t>
        </is>
      </c>
    </row>
    <row r="23">
      <c r="A23" s="4" t="inlineStr">
        <is>
          <t>Revolving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orrowings under revolving lines of credit, net</t>
        </is>
      </c>
      <c r="B25" s="7" t="n">
        <v>148.1</v>
      </c>
      <c r="C25" s="5" t="n">
        <v>80</v>
      </c>
      <c r="D25" s="4" t="inlineStr">
        <is>
          <t xml:space="preserve"> </t>
        </is>
      </c>
      <c r="E25" s="4" t="inlineStr">
        <is>
          <t xml:space="preserve"> </t>
        </is>
      </c>
      <c r="F25" s="4" t="inlineStr">
        <is>
          <t xml:space="preserve"> </t>
        </is>
      </c>
      <c r="G25" s="4" t="inlineStr">
        <is>
          <t xml:space="preserve"> </t>
        </is>
      </c>
    </row>
    <row r="26">
      <c r="A26" s="4" t="inlineStr">
        <is>
          <t>Revolving Lines of Credit | 2026 Revolver | 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orrowings under revolving lines of credit, net</t>
        </is>
      </c>
      <c r="B28" s="5" t="n">
        <v>146</v>
      </c>
      <c r="C28" s="5" t="n">
        <v>80</v>
      </c>
      <c r="D28" s="4" t="inlineStr">
        <is>
          <t xml:space="preserve"> </t>
        </is>
      </c>
      <c r="E28" s="4" t="inlineStr">
        <is>
          <t xml:space="preserve"> </t>
        </is>
      </c>
      <c r="F28" s="4" t="inlineStr">
        <is>
          <t xml:space="preserve"> </t>
        </is>
      </c>
      <c r="G28" s="4" t="inlineStr">
        <is>
          <t xml:space="preserve"> </t>
        </is>
      </c>
    </row>
    <row r="29">
      <c r="A29" s="4" t="inlineStr">
        <is>
          <t>Line of credit facility, interest rate at period end</t>
        </is>
      </c>
      <c r="B29" s="12" t="n">
        <v>0.0623</v>
      </c>
      <c r="C29" s="12" t="n">
        <v>0.0668</v>
      </c>
      <c r="D29" s="4" t="inlineStr">
        <is>
          <t xml:space="preserve"> </t>
        </is>
      </c>
      <c r="E29" s="4" t="inlineStr">
        <is>
          <t xml:space="preserve"> </t>
        </is>
      </c>
      <c r="F29" s="4" t="inlineStr">
        <is>
          <t xml:space="preserve"> </t>
        </is>
      </c>
      <c r="G29" s="4" t="inlineStr">
        <is>
          <t xml:space="preserve"> </t>
        </is>
      </c>
    </row>
    <row r="30">
      <c r="A30" s="4" t="inlineStr">
        <is>
          <t>Revolving Lines of Credit | 2026 Revolver | Canad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 under revolving lines of credit, net</t>
        </is>
      </c>
      <c r="B32" s="7" t="n">
        <v>2.1</v>
      </c>
      <c r="C32" s="5" t="n">
        <v>0</v>
      </c>
      <c r="D32" s="4" t="inlineStr">
        <is>
          <t xml:space="preserve"> </t>
        </is>
      </c>
      <c r="E32" s="4" t="inlineStr">
        <is>
          <t xml:space="preserve"> </t>
        </is>
      </c>
      <c r="F32" s="4" t="inlineStr">
        <is>
          <t xml:space="preserve"> </t>
        </is>
      </c>
      <c r="G32" s="4" t="inlineStr">
        <is>
          <t xml:space="preserve"> </t>
        </is>
      </c>
    </row>
    <row r="33">
      <c r="A33" s="4" t="inlineStr">
        <is>
          <t>Line of credit facility, interest rate at period end</t>
        </is>
      </c>
      <c r="B33" s="12" t="n">
        <v>0.05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8 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orrowings under revolving lines of credit, net</t>
        </is>
      </c>
      <c r="B36" s="7" t="n">
        <v>1241.3</v>
      </c>
      <c r="C36" s="8" t="n">
        <v>954.5</v>
      </c>
      <c r="D36" s="4" t="inlineStr">
        <is>
          <t xml:space="preserve"> </t>
        </is>
      </c>
      <c r="E36" s="4" t="inlineStr">
        <is>
          <t xml:space="preserve"> </t>
        </is>
      </c>
      <c r="F36" s="4" t="inlineStr">
        <is>
          <t xml:space="preserve"> </t>
        </is>
      </c>
      <c r="G36" s="4" t="inlineStr">
        <is>
          <t xml:space="preserve"> </t>
        </is>
      </c>
    </row>
    <row r="37">
      <c r="A37" s="4" t="inlineStr">
        <is>
          <t>Current portion</t>
        </is>
      </c>
      <c r="B37" s="8" t="n">
        <v>-12.8</v>
      </c>
      <c r="C37" s="6" t="n">
        <v>-10</v>
      </c>
      <c r="D37" s="4" t="inlineStr">
        <is>
          <t xml:space="preserve"> </t>
        </is>
      </c>
      <c r="E37" s="4" t="inlineStr">
        <is>
          <t xml:space="preserve"> </t>
        </is>
      </c>
      <c r="F37" s="4" t="inlineStr">
        <is>
          <t xml:space="preserve"> </t>
        </is>
      </c>
      <c r="G37" s="4" t="inlineStr">
        <is>
          <t xml:space="preserve"> </t>
        </is>
      </c>
    </row>
    <row r="38">
      <c r="A38" s="4" t="inlineStr">
        <is>
          <t>2028 Term Loan | 2028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line of credit</t>
        </is>
      </c>
      <c r="B40" s="7" t="n">
        <v>1254.1</v>
      </c>
      <c r="C40" s="7" t="n">
        <v>964.5</v>
      </c>
      <c r="D40" s="4" t="inlineStr">
        <is>
          <t xml:space="preserve"> </t>
        </is>
      </c>
      <c r="E40" s="5" t="n">
        <v>1000</v>
      </c>
      <c r="F40" s="4" t="inlineStr">
        <is>
          <t xml:space="preserve"> </t>
        </is>
      </c>
      <c r="G40" s="4" t="inlineStr">
        <is>
          <t xml:space="preserve"> </t>
        </is>
      </c>
    </row>
    <row r="41">
      <c r="A41" s="4" t="inlineStr">
        <is>
          <t>Debt interest rate at period end</t>
        </is>
      </c>
      <c r="B41" s="12" t="n">
        <v>0.0636</v>
      </c>
      <c r="C41" s="12" t="n">
        <v>0.07969999999999999</v>
      </c>
      <c r="D41" s="4" t="inlineStr">
        <is>
          <t xml:space="preserve"> </t>
        </is>
      </c>
      <c r="E41" s="4" t="inlineStr">
        <is>
          <t xml:space="preserve"> </t>
        </is>
      </c>
      <c r="F41" s="4" t="inlineStr">
        <is>
          <t xml:space="preserve"> </t>
        </is>
      </c>
      <c r="G41" s="4" t="inlineStr">
        <is>
          <t xml:space="preserve"> </t>
        </is>
      </c>
    </row>
    <row r="42">
      <c r="A42" s="4" t="inlineStr">
        <is>
          <t>2028 Term Loan | 2026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terest rate at period end</t>
        </is>
      </c>
      <c r="B44" s="12" t="n">
        <v>0.045</v>
      </c>
      <c r="C44" s="12" t="n">
        <v>0.045</v>
      </c>
      <c r="D44" s="4" t="inlineStr">
        <is>
          <t xml:space="preserve"> </t>
        </is>
      </c>
      <c r="E44" s="4" t="inlineStr">
        <is>
          <t xml:space="preserve"> </t>
        </is>
      </c>
      <c r="F44" s="4" t="inlineStr">
        <is>
          <t xml:space="preserve"> </t>
        </is>
      </c>
      <c r="G44" s="4" t="inlineStr">
        <is>
          <t xml:space="preserve"> </t>
        </is>
      </c>
    </row>
    <row r="45">
      <c r="A45" s="4" t="inlineStr">
        <is>
          <t>2028 Term Loan | 2029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terest rate at period end</t>
        </is>
      </c>
      <c r="B47" s="13" t="n">
        <v>0.04125</v>
      </c>
      <c r="C47" s="13" t="n">
        <v>0.04125</v>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4" customWidth="1" min="8" max="8"/>
  </cols>
  <sheetData>
    <row r="1">
      <c r="A1" s="1" t="inlineStr">
        <is>
          <t>Financing Arrangements - 2021 Debt Refinancing - Additional Information (Detail) - USD ($)</t>
        </is>
      </c>
      <c r="B1" s="2" t="inlineStr">
        <is>
          <t>May 19, 2021</t>
        </is>
      </c>
      <c r="C1" s="2" t="inlineStr">
        <is>
          <t>Dec. 31, 2024</t>
        </is>
      </c>
      <c r="D1" s="2" t="inlineStr">
        <is>
          <t>Mar. 28, 2024</t>
        </is>
      </c>
      <c r="E1" s="2" t="inlineStr">
        <is>
          <t>Mar. 27, 2024</t>
        </is>
      </c>
      <c r="F1" s="2" t="inlineStr">
        <is>
          <t>Dec. 31, 2023</t>
        </is>
      </c>
      <c r="G1" s="2" t="inlineStr">
        <is>
          <t>May 31, 2021</t>
        </is>
      </c>
      <c r="H1" s="2" t="inlineStr">
        <is>
          <t>May 10, 2021</t>
        </is>
      </c>
    </row>
    <row r="2">
      <c r="A2" s="4" t="inlineStr">
        <is>
          <t>Senior Notes, Matures May 202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350000000</v>
      </c>
      <c r="H4" s="5" t="n">
        <v>350000000</v>
      </c>
    </row>
    <row r="5">
      <c r="A5" s="4" t="inlineStr">
        <is>
          <t>Redemption of senior debt</t>
        </is>
      </c>
      <c r="B5" s="5" t="n">
        <v>1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terest rate at period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04125</v>
      </c>
    </row>
    <row r="7">
      <c r="A7" s="4" t="inlineStr">
        <is>
          <t>Debt redemption price percentage of principal amount</t>
        </is>
      </c>
      <c r="B7" s="13" t="n">
        <v>1.024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Matures May 2029 | 2028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terest rate at period end</t>
        </is>
      </c>
      <c r="B10" s="4" t="inlineStr">
        <is>
          <t xml:space="preserve"> </t>
        </is>
      </c>
      <c r="C10" s="13" t="n">
        <v>0.04125</v>
      </c>
      <c r="D10" s="4" t="inlineStr">
        <is>
          <t xml:space="preserve"> </t>
        </is>
      </c>
      <c r="E10" s="4" t="inlineStr">
        <is>
          <t xml:space="preserve"> </t>
        </is>
      </c>
      <c r="F10" s="13" t="n">
        <v>0.04125</v>
      </c>
      <c r="G10" s="4" t="inlineStr">
        <is>
          <t xml:space="preserve"> </t>
        </is>
      </c>
      <c r="H10" s="4" t="inlineStr">
        <is>
          <t xml:space="preserve"> </t>
        </is>
      </c>
    </row>
    <row r="11">
      <c r="A11" s="4" t="inlineStr">
        <is>
          <t>2026 ABL Facility | Revolving Lines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5" t="n">
        <v>1300000000</v>
      </c>
      <c r="C13" s="4" t="inlineStr">
        <is>
          <t xml:space="preserve"> </t>
        </is>
      </c>
      <c r="D13" s="4" t="inlineStr">
        <is>
          <t xml:space="preserve"> </t>
        </is>
      </c>
      <c r="E13" s="4" t="inlineStr">
        <is>
          <t xml:space="preserve"> </t>
        </is>
      </c>
      <c r="F13" s="4" t="inlineStr">
        <is>
          <t xml:space="preserve"> </t>
        </is>
      </c>
      <c r="G13" s="6" t="n">
        <v>1300000000</v>
      </c>
      <c r="H13" s="4" t="inlineStr">
        <is>
          <t xml:space="preserve"> </t>
        </is>
      </c>
    </row>
    <row r="14">
      <c r="A14" s="4" t="inlineStr">
        <is>
          <t>2028 Term Loan | 2028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aggregate principal amount</t>
        </is>
      </c>
      <c r="B16" s="4" t="inlineStr">
        <is>
          <t xml:space="preserve"> </t>
        </is>
      </c>
      <c r="C16" s="4" t="inlineStr">
        <is>
          <t xml:space="preserve"> </t>
        </is>
      </c>
      <c r="D16" s="5" t="n">
        <v>1275000000</v>
      </c>
      <c r="E16" s="5" t="n">
        <v>975000000</v>
      </c>
      <c r="F16" s="4" t="inlineStr">
        <is>
          <t xml:space="preserve"> </t>
        </is>
      </c>
      <c r="G16" s="4" t="inlineStr">
        <is>
          <t xml:space="preserve"> </t>
        </is>
      </c>
      <c r="H16" s="4" t="inlineStr">
        <is>
          <t xml:space="preserve"> </t>
        </is>
      </c>
    </row>
    <row r="17">
      <c r="A17" s="4" t="inlineStr">
        <is>
          <t>Long-term line of credit</t>
        </is>
      </c>
      <c r="B17" s="4" t="inlineStr">
        <is>
          <t xml:space="preserve"> </t>
        </is>
      </c>
      <c r="C17" s="5" t="n">
        <v>1254100000</v>
      </c>
      <c r="D17" s="4" t="inlineStr">
        <is>
          <t xml:space="preserve"> </t>
        </is>
      </c>
      <c r="E17" s="4" t="inlineStr">
        <is>
          <t xml:space="preserve"> </t>
        </is>
      </c>
      <c r="F17" s="5" t="n">
        <v>964500000</v>
      </c>
      <c r="G17" s="5" t="n">
        <v>1000000000</v>
      </c>
      <c r="H17" s="4" t="inlineStr">
        <is>
          <t xml:space="preserve"> </t>
        </is>
      </c>
    </row>
    <row r="18">
      <c r="A18" s="4" t="inlineStr">
        <is>
          <t>Debt interest rate at period end</t>
        </is>
      </c>
      <c r="B18" s="4" t="inlineStr">
        <is>
          <t xml:space="preserve"> </t>
        </is>
      </c>
      <c r="C18" s="12" t="n">
        <v>0.0636</v>
      </c>
      <c r="D18" s="4" t="inlineStr">
        <is>
          <t xml:space="preserve"> </t>
        </is>
      </c>
      <c r="E18" s="4" t="inlineStr">
        <is>
          <t xml:space="preserve"> </t>
        </is>
      </c>
      <c r="F18" s="12" t="n">
        <v>0.07969999999999999</v>
      </c>
      <c r="G18" s="4" t="inlineStr">
        <is>
          <t xml:space="preserve"> </t>
        </is>
      </c>
      <c r="H18" s="4" t="inlineStr">
        <is>
          <t xml:space="preserve"> </t>
        </is>
      </c>
    </row>
    <row r="19">
      <c r="A19" s="4" t="inlineStr">
        <is>
          <t>4.875% Senior Notes Due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terest rate at period end</t>
        </is>
      </c>
      <c r="B21" s="13" t="n">
        <v>0.048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Arrangements - 2029 Senior Notes - Additional Information (Detail) - Senior Notes, Matures May 2029 - USD ($)</t>
        </is>
      </c>
      <c r="B1" s="2" t="inlineStr">
        <is>
          <t>Dec. 31, 2024</t>
        </is>
      </c>
      <c r="C1" s="2" t="inlineStr">
        <is>
          <t>Dec. 31, 2023</t>
        </is>
      </c>
      <c r="D1" s="2" t="inlineStr">
        <is>
          <t>May 31, 2021</t>
        </is>
      </c>
      <c r="E1" s="2" t="inlineStr">
        <is>
          <t>May 1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nstrument, aggregate principal amount</t>
        </is>
      </c>
      <c r="B3" s="4" t="inlineStr">
        <is>
          <t xml:space="preserve"> </t>
        </is>
      </c>
      <c r="C3" s="4" t="inlineStr">
        <is>
          <t xml:space="preserve"> </t>
        </is>
      </c>
      <c r="D3" s="5" t="n">
        <v>350000000</v>
      </c>
      <c r="E3" s="5" t="n">
        <v>350000000</v>
      </c>
    </row>
    <row r="4">
      <c r="A4" s="4" t="inlineStr">
        <is>
          <t>Debt instrument interest rate</t>
        </is>
      </c>
      <c r="B4" s="4" t="inlineStr">
        <is>
          <t xml:space="preserve"> </t>
        </is>
      </c>
      <c r="C4" s="4" t="inlineStr">
        <is>
          <t xml:space="preserve"> </t>
        </is>
      </c>
      <c r="D4" s="4" t="inlineStr">
        <is>
          <t xml:space="preserve"> </t>
        </is>
      </c>
      <c r="E4" s="13" t="n">
        <v>0.04125</v>
      </c>
    </row>
    <row r="5">
      <c r="A5" s="4" t="inlineStr">
        <is>
          <t>Capitalized debt issuance costs</t>
        </is>
      </c>
      <c r="B5" s="4" t="inlineStr">
        <is>
          <t xml:space="preserve"> </t>
        </is>
      </c>
      <c r="C5" s="4" t="inlineStr">
        <is>
          <t xml:space="preserve"> </t>
        </is>
      </c>
      <c r="D5" s="4" t="inlineStr">
        <is>
          <t xml:space="preserve"> </t>
        </is>
      </c>
      <c r="E5" s="5" t="n">
        <v>4000000</v>
      </c>
    </row>
    <row r="6">
      <c r="A6" s="4" t="inlineStr">
        <is>
          <t>Debt issuance costs, net</t>
        </is>
      </c>
      <c r="B6" s="5" t="n">
        <v>2200000</v>
      </c>
      <c r="C6" s="4" t="inlineStr">
        <is>
          <t xml:space="preserve"> </t>
        </is>
      </c>
      <c r="D6" s="4" t="inlineStr">
        <is>
          <t xml:space="preserve"> </t>
        </is>
      </c>
      <c r="E6" s="4" t="inlineStr">
        <is>
          <t xml:space="preserve"> </t>
        </is>
      </c>
    </row>
    <row r="7">
      <c r="A7" s="4" t="inlineStr">
        <is>
          <t>Senior notes payable</t>
        </is>
      </c>
      <c r="B7" s="5" t="n">
        <v>347800000</v>
      </c>
      <c r="C7" s="5" t="n">
        <v>347400000</v>
      </c>
      <c r="D7" s="4" t="inlineStr">
        <is>
          <t xml:space="preserve"> </t>
        </is>
      </c>
      <c r="E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Financing Arrangements - 2026 ABL - Additional Information (Detail) - USD ($)</t>
        </is>
      </c>
      <c r="B1" s="2" t="inlineStr">
        <is>
          <t>May 19, 2021</t>
        </is>
      </c>
      <c r="C1" s="2" t="inlineStr">
        <is>
          <t>Dec. 31, 2024</t>
        </is>
      </c>
      <c r="D1" s="2" t="inlineStr">
        <is>
          <t>Dec. 31, 2023</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borrowings under term loan</t>
        </is>
      </c>
      <c r="B3" s="4" t="inlineStr">
        <is>
          <t xml:space="preserve"> </t>
        </is>
      </c>
      <c r="C3" s="5" t="n">
        <v>148100000</v>
      </c>
      <c r="D3" s="5" t="n">
        <v>80000000</v>
      </c>
      <c r="E3" s="4" t="inlineStr">
        <is>
          <t xml:space="preserve"> </t>
        </is>
      </c>
    </row>
    <row r="4">
      <c r="A4" s="4" t="inlineStr">
        <is>
          <t>Revolving Lines of Credit</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borrowings under term loan</t>
        </is>
      </c>
      <c r="B6" s="4" t="inlineStr">
        <is>
          <t xml:space="preserve"> </t>
        </is>
      </c>
      <c r="C6" s="5" t="n">
        <v>148100000</v>
      </c>
      <c r="D6" s="5" t="n">
        <v>80000000</v>
      </c>
      <c r="E6" s="4" t="inlineStr">
        <is>
          <t xml:space="preserve"> </t>
        </is>
      </c>
    </row>
    <row r="7">
      <c r="A7" s="4" t="inlineStr">
        <is>
          <t>Revolving Lines of Credit | 2026 ABL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5" t="n">
        <v>1300000000</v>
      </c>
      <c r="C9" s="4" t="inlineStr">
        <is>
          <t xml:space="preserve"> </t>
        </is>
      </c>
      <c r="D9" s="4" t="inlineStr">
        <is>
          <t xml:space="preserve"> </t>
        </is>
      </c>
      <c r="E9" s="5" t="n">
        <v>1300000000</v>
      </c>
    </row>
    <row r="10">
      <c r="A10" s="4" t="inlineStr">
        <is>
          <t>Line of credit facility, unused fees</t>
        </is>
      </c>
      <c r="B10" s="12" t="n">
        <v>0.002</v>
      </c>
      <c r="C10" s="4" t="inlineStr">
        <is>
          <t xml:space="preserve"> </t>
        </is>
      </c>
      <c r="D10" s="4" t="inlineStr">
        <is>
          <t xml:space="preserve"> </t>
        </is>
      </c>
      <c r="E10" s="4" t="inlineStr">
        <is>
          <t xml:space="preserve"> </t>
        </is>
      </c>
    </row>
    <row r="11">
      <c r="A11" s="4" t="inlineStr">
        <is>
          <t>Fixed charge coverage ratio</t>
        </is>
      </c>
      <c r="B11" s="4" t="inlineStr">
        <is>
          <t xml:space="preserve"> </t>
        </is>
      </c>
      <c r="C11" s="10" t="n">
        <v>1</v>
      </c>
      <c r="D11" s="4" t="inlineStr">
        <is>
          <t xml:space="preserve"> </t>
        </is>
      </c>
      <c r="E11" s="4" t="inlineStr">
        <is>
          <t xml:space="preserve"> </t>
        </is>
      </c>
    </row>
    <row r="12">
      <c r="A12" s="4" t="inlineStr">
        <is>
          <t>Debt issuance costs, net</t>
        </is>
      </c>
      <c r="B12" s="4" t="inlineStr">
        <is>
          <t xml:space="preserve"> </t>
        </is>
      </c>
      <c r="C12" s="5" t="n">
        <v>2300000</v>
      </c>
      <c r="D12" s="4" t="inlineStr">
        <is>
          <t xml:space="preserve"> </t>
        </is>
      </c>
      <c r="E12" s="4" t="inlineStr">
        <is>
          <t xml:space="preserve"> </t>
        </is>
      </c>
    </row>
    <row r="13">
      <c r="A13" s="4" t="inlineStr">
        <is>
          <t>Standby letters of credit outstanding</t>
        </is>
      </c>
      <c r="B13" s="4" t="inlineStr">
        <is>
          <t xml:space="preserve"> </t>
        </is>
      </c>
      <c r="C13" s="5" t="n">
        <v>17800000</v>
      </c>
      <c r="D13" s="4" t="inlineStr">
        <is>
          <t xml:space="preserve"> </t>
        </is>
      </c>
      <c r="E13" s="4" t="inlineStr">
        <is>
          <t xml:space="preserve"> </t>
        </is>
      </c>
    </row>
    <row r="14">
      <c r="A14" s="4" t="inlineStr">
        <is>
          <t>Capitalized debt issuance costs</t>
        </is>
      </c>
      <c r="B14" s="5" t="n">
        <v>8300000</v>
      </c>
      <c r="C14" s="4" t="inlineStr">
        <is>
          <t xml:space="preserve"> </t>
        </is>
      </c>
      <c r="D14" s="4" t="inlineStr">
        <is>
          <t xml:space="preserve"> </t>
        </is>
      </c>
      <c r="E14" s="4" t="inlineStr">
        <is>
          <t xml:space="preserve"> </t>
        </is>
      </c>
    </row>
    <row r="15">
      <c r="A15" s="4" t="inlineStr">
        <is>
          <t>Revolving Lines of Credit | U.S. | 2026 ABL Facility</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6" t="n">
        <v>1250000000</v>
      </c>
      <c r="C17" s="4" t="inlineStr">
        <is>
          <t xml:space="preserve"> </t>
        </is>
      </c>
      <c r="D17" s="4" t="inlineStr">
        <is>
          <t xml:space="preserve"> </t>
        </is>
      </c>
      <c r="E17" s="4" t="inlineStr">
        <is>
          <t xml:space="preserve"> </t>
        </is>
      </c>
    </row>
    <row r="18">
      <c r="A18" s="4" t="inlineStr">
        <is>
          <t>Revolving Lines of Credit | Canada | 2026 ABL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50000000</v>
      </c>
      <c r="C20" s="4" t="inlineStr">
        <is>
          <t xml:space="preserve"> </t>
        </is>
      </c>
      <c r="D20" s="4" t="inlineStr">
        <is>
          <t xml:space="preserve"> </t>
        </is>
      </c>
      <c r="E20" s="4" t="inlineStr">
        <is>
          <t xml:space="preserve"> </t>
        </is>
      </c>
    </row>
    <row r="21">
      <c r="A21" s="4" t="inlineStr">
        <is>
          <t>Base Rate | Revolving Lines of Credit | Minimum | U.S. | 2026 ABL Facilit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e rate borrowings</t>
        </is>
      </c>
      <c r="B23" s="12" t="n">
        <v>0.0025</v>
      </c>
      <c r="C23" s="4" t="inlineStr">
        <is>
          <t xml:space="preserve"> </t>
        </is>
      </c>
      <c r="D23" s="4" t="inlineStr">
        <is>
          <t xml:space="preserve"> </t>
        </is>
      </c>
      <c r="E23" s="4" t="inlineStr">
        <is>
          <t xml:space="preserve"> </t>
        </is>
      </c>
    </row>
    <row r="24">
      <c r="A24" s="4" t="inlineStr">
        <is>
          <t>Base Rate | Revolving Lines of Credit | Minimum | Canada | 2026 ABL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e rate borrowings</t>
        </is>
      </c>
      <c r="B26" s="12" t="n">
        <v>0.0025</v>
      </c>
      <c r="C26" s="4" t="inlineStr">
        <is>
          <t xml:space="preserve"> </t>
        </is>
      </c>
      <c r="D26" s="4" t="inlineStr">
        <is>
          <t xml:space="preserve"> </t>
        </is>
      </c>
      <c r="E26" s="4" t="inlineStr">
        <is>
          <t xml:space="preserve"> </t>
        </is>
      </c>
    </row>
    <row r="27">
      <c r="A27" s="4" t="inlineStr">
        <is>
          <t>Base Rate | Revolving Lines of Credit | Maximum | U.S. | 2026 ABL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e rate borrowings</t>
        </is>
      </c>
      <c r="B29" s="12" t="n">
        <v>0.0075</v>
      </c>
      <c r="C29" s="4" t="inlineStr">
        <is>
          <t xml:space="preserve"> </t>
        </is>
      </c>
      <c r="D29" s="4" t="inlineStr">
        <is>
          <t xml:space="preserve"> </t>
        </is>
      </c>
      <c r="E29" s="4" t="inlineStr">
        <is>
          <t xml:space="preserve"> </t>
        </is>
      </c>
    </row>
    <row r="30">
      <c r="A30" s="4" t="inlineStr">
        <is>
          <t>Base Rate | Revolving Lines of Credit | Maximum | Canada | 2026 ABL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Base rate borrowings</t>
        </is>
      </c>
      <c r="B32" s="12" t="n">
        <v>0.0075</v>
      </c>
      <c r="C32" s="4" t="inlineStr">
        <is>
          <t xml:space="preserve"> </t>
        </is>
      </c>
      <c r="D32" s="4" t="inlineStr">
        <is>
          <t xml:space="preserve"> </t>
        </is>
      </c>
      <c r="E32" s="4" t="inlineStr">
        <is>
          <t xml:space="preserve"> </t>
        </is>
      </c>
    </row>
    <row r="33">
      <c r="A33" s="4" t="inlineStr">
        <is>
          <t>SOFR | Revolving Lines of Credit | Minimum | U.S. | 2026 ABL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Base rate borrowings</t>
        </is>
      </c>
      <c r="B35" s="12" t="n">
        <v>0.0125</v>
      </c>
      <c r="C35" s="4" t="inlineStr">
        <is>
          <t xml:space="preserve"> </t>
        </is>
      </c>
      <c r="D35" s="4" t="inlineStr">
        <is>
          <t xml:space="preserve"> </t>
        </is>
      </c>
      <c r="E35" s="4" t="inlineStr">
        <is>
          <t xml:space="preserve"> </t>
        </is>
      </c>
    </row>
    <row r="36">
      <c r="A36" s="4" t="inlineStr">
        <is>
          <t>SOFR | Revolving Lines of Credit | Maximum | U.S. | 2026 ABL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e rate borrowings</t>
        </is>
      </c>
      <c r="B38" s="12" t="n">
        <v>0.0175</v>
      </c>
      <c r="C38" s="4" t="inlineStr">
        <is>
          <t xml:space="preserve"> </t>
        </is>
      </c>
      <c r="D38" s="4" t="inlineStr">
        <is>
          <t xml:space="preserve"> </t>
        </is>
      </c>
      <c r="E38" s="4" t="inlineStr">
        <is>
          <t xml:space="preserve"> </t>
        </is>
      </c>
    </row>
    <row r="39">
      <c r="A39" s="4" t="inlineStr">
        <is>
          <t>CORRA | Revolving Lines of Credit | Minimum | Canada | 2026 ABL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Base rate borrowings</t>
        </is>
      </c>
      <c r="B41" s="12" t="n">
        <v>0.0125</v>
      </c>
      <c r="C41" s="4" t="inlineStr">
        <is>
          <t xml:space="preserve"> </t>
        </is>
      </c>
      <c r="D41" s="4" t="inlineStr">
        <is>
          <t xml:space="preserve"> </t>
        </is>
      </c>
      <c r="E41" s="4" t="inlineStr">
        <is>
          <t xml:space="preserve"> </t>
        </is>
      </c>
    </row>
    <row r="42">
      <c r="A42" s="4" t="inlineStr">
        <is>
          <t>CORRA | Revolving Lines of Credit | Maximum | Canada | 2026 ABL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Base rate borrowings</t>
        </is>
      </c>
      <c r="B44" s="12" t="n">
        <v>0.0175</v>
      </c>
      <c r="C44" s="4" t="inlineStr">
        <is>
          <t xml:space="preserve"> </t>
        </is>
      </c>
      <c r="D44" s="4" t="inlineStr">
        <is>
          <t xml:space="preserve"> </t>
        </is>
      </c>
      <c r="E4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3" customWidth="1" min="7" max="7"/>
  </cols>
  <sheetData>
    <row r="1">
      <c r="A1" s="1" t="inlineStr">
        <is>
          <t>Financing Arrangements - 2028 Term Loan - Additional Information (Detail) - USD ($) $ in Millions</t>
        </is>
      </c>
      <c r="E1" s="2" t="inlineStr">
        <is>
          <t>12 Months Ended</t>
        </is>
      </c>
    </row>
    <row r="2">
      <c r="B2" s="2" t="inlineStr">
        <is>
          <t>Mar. 31, 2024</t>
        </is>
      </c>
      <c r="C2" s="2" t="inlineStr">
        <is>
          <t>Mar. 28, 2024</t>
        </is>
      </c>
      <c r="D2" s="2" t="inlineStr">
        <is>
          <t>May 19, 2021</t>
        </is>
      </c>
      <c r="E2" s="2" t="inlineStr">
        <is>
          <t>Dec. 31, 2024</t>
        </is>
      </c>
      <c r="F2" s="2" t="inlineStr">
        <is>
          <t>Dec. 31, 2023</t>
        </is>
      </c>
      <c r="G2" s="2" t="inlineStr">
        <is>
          <t>May 31, 2021</t>
        </is>
      </c>
    </row>
    <row r="3">
      <c r="A3" s="4" t="inlineStr">
        <is>
          <t>2028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nior Notes</t>
        </is>
      </c>
      <c r="B5" s="4" t="inlineStr">
        <is>
          <t xml:space="preserve"> </t>
        </is>
      </c>
      <c r="C5" s="4" t="inlineStr">
        <is>
          <t xml:space="preserve"> </t>
        </is>
      </c>
      <c r="D5" s="4" t="inlineStr">
        <is>
          <t xml:space="preserve"> </t>
        </is>
      </c>
      <c r="E5" s="5" t="n">
        <v>1250</v>
      </c>
      <c r="F5" s="4" t="inlineStr">
        <is>
          <t xml:space="preserve"> </t>
        </is>
      </c>
      <c r="G5" s="4" t="inlineStr">
        <is>
          <t xml:space="preserve"> </t>
        </is>
      </c>
    </row>
    <row r="6">
      <c r="A6" s="4" t="inlineStr">
        <is>
          <t>2028 Term Loan | Term Loan, Matures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line of credit</t>
        </is>
      </c>
      <c r="B8" s="4" t="inlineStr">
        <is>
          <t xml:space="preserve"> </t>
        </is>
      </c>
      <c r="C8" s="4" t="inlineStr">
        <is>
          <t xml:space="preserve"> </t>
        </is>
      </c>
      <c r="D8" s="5" t="n">
        <v>1000</v>
      </c>
      <c r="E8" s="4" t="inlineStr">
        <is>
          <t xml:space="preserve"> </t>
        </is>
      </c>
      <c r="F8" s="4" t="inlineStr">
        <is>
          <t xml:space="preserve"> </t>
        </is>
      </c>
      <c r="G8" s="4" t="inlineStr">
        <is>
          <t xml:space="preserve"> </t>
        </is>
      </c>
    </row>
    <row r="9">
      <c r="A9" s="4" t="inlineStr">
        <is>
          <t>Debt instrument, periodic payment</t>
        </is>
      </c>
      <c r="B9" s="7" t="n">
        <v>3.2</v>
      </c>
      <c r="C9" s="4" t="inlineStr">
        <is>
          <t xml:space="preserve"> </t>
        </is>
      </c>
      <c r="D9" s="7" t="n">
        <v>2.5</v>
      </c>
      <c r="E9" s="4" t="inlineStr">
        <is>
          <t xml:space="preserve"> </t>
        </is>
      </c>
      <c r="F9" s="4" t="inlineStr">
        <is>
          <t xml:space="preserve"> </t>
        </is>
      </c>
      <c r="G9" s="4" t="inlineStr">
        <is>
          <t xml:space="preserve"> </t>
        </is>
      </c>
    </row>
    <row r="10">
      <c r="A10" s="4" t="inlineStr">
        <is>
          <t>2028 Term Loan | Term Loan, Matures 2028 | Base R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e rate borrowings</t>
        </is>
      </c>
      <c r="B12" s="4" t="inlineStr">
        <is>
          <t xml:space="preserve"> </t>
        </is>
      </c>
      <c r="C12" s="4" t="inlineStr">
        <is>
          <t xml:space="preserve"> </t>
        </is>
      </c>
      <c r="D12" s="12" t="n">
        <v>0.0125</v>
      </c>
      <c r="E12" s="4" t="inlineStr">
        <is>
          <t xml:space="preserve"> </t>
        </is>
      </c>
      <c r="F12" s="4" t="inlineStr">
        <is>
          <t xml:space="preserve"> </t>
        </is>
      </c>
      <c r="G12" s="4" t="inlineStr">
        <is>
          <t xml:space="preserve"> </t>
        </is>
      </c>
    </row>
    <row r="13">
      <c r="A13" s="4" t="inlineStr">
        <is>
          <t>2028 Term Loan | Term Loan, Matures 2028 | Base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e rate borrowings</t>
        </is>
      </c>
      <c r="B15" s="4" t="inlineStr">
        <is>
          <t xml:space="preserve"> </t>
        </is>
      </c>
      <c r="C15" s="4" t="inlineStr">
        <is>
          <t xml:space="preserve"> </t>
        </is>
      </c>
      <c r="D15" s="12" t="n">
        <v>0.015</v>
      </c>
      <c r="E15" s="4" t="inlineStr">
        <is>
          <t xml:space="preserve"> </t>
        </is>
      </c>
      <c r="F15" s="4" t="inlineStr">
        <is>
          <t xml:space="preserve"> </t>
        </is>
      </c>
      <c r="G15" s="4" t="inlineStr">
        <is>
          <t xml:space="preserve"> </t>
        </is>
      </c>
    </row>
    <row r="16">
      <c r="A16" s="4" t="inlineStr">
        <is>
          <t>2028 Term Loan | Term Loan, Matures 2028 | SOFR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e rate borrowings</t>
        </is>
      </c>
      <c r="B18" s="4" t="inlineStr">
        <is>
          <t xml:space="preserve"> </t>
        </is>
      </c>
      <c r="C18" s="4" t="inlineStr">
        <is>
          <t xml:space="preserve"> </t>
        </is>
      </c>
      <c r="D18" s="12" t="n">
        <v>0.0225</v>
      </c>
      <c r="E18" s="4" t="inlineStr">
        <is>
          <t xml:space="preserve"> </t>
        </is>
      </c>
      <c r="F18" s="4" t="inlineStr">
        <is>
          <t xml:space="preserve"> </t>
        </is>
      </c>
      <c r="G18" s="4" t="inlineStr">
        <is>
          <t xml:space="preserve"> </t>
        </is>
      </c>
    </row>
    <row r="19">
      <c r="A19" s="4" t="inlineStr">
        <is>
          <t>2028 Term Loan | Term Loan, Matures 2028 | SOF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rate borrowings</t>
        </is>
      </c>
      <c r="B21" s="4" t="inlineStr">
        <is>
          <t xml:space="preserve"> </t>
        </is>
      </c>
      <c r="C21" s="4" t="inlineStr">
        <is>
          <t xml:space="preserve"> </t>
        </is>
      </c>
      <c r="D21" s="12" t="n">
        <v>0.025</v>
      </c>
      <c r="E21" s="4" t="inlineStr">
        <is>
          <t xml:space="preserve"> </t>
        </is>
      </c>
      <c r="F21" s="4" t="inlineStr">
        <is>
          <t xml:space="preserve"> </t>
        </is>
      </c>
      <c r="G21" s="4" t="inlineStr">
        <is>
          <t xml:space="preserve"> </t>
        </is>
      </c>
    </row>
    <row r="22">
      <c r="A22" s="4" t="inlineStr">
        <is>
          <t>2028 Term Loan | 2028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line of credit</t>
        </is>
      </c>
      <c r="B24" s="4" t="inlineStr">
        <is>
          <t xml:space="preserve"> </t>
        </is>
      </c>
      <c r="C24" s="4" t="inlineStr">
        <is>
          <t xml:space="preserve"> </t>
        </is>
      </c>
      <c r="D24" s="4" t="inlineStr">
        <is>
          <t xml:space="preserve"> </t>
        </is>
      </c>
      <c r="E24" s="8" t="n">
        <v>1254.1</v>
      </c>
      <c r="F24" s="7" t="n">
        <v>964.5</v>
      </c>
      <c r="G24" s="5" t="n">
        <v>1000</v>
      </c>
    </row>
    <row r="25">
      <c r="A25" s="4" t="inlineStr">
        <is>
          <t>Base rate borrowings</t>
        </is>
      </c>
      <c r="B25" s="4" t="inlineStr">
        <is>
          <t xml:space="preserve"> </t>
        </is>
      </c>
      <c r="C25" s="10" t="n">
        <v>0.02</v>
      </c>
      <c r="D25" s="4" t="inlineStr">
        <is>
          <t xml:space="preserve"> </t>
        </is>
      </c>
      <c r="E25" s="4" t="inlineStr">
        <is>
          <t xml:space="preserve"> </t>
        </is>
      </c>
      <c r="F25" s="4" t="inlineStr">
        <is>
          <t xml:space="preserve"> </t>
        </is>
      </c>
      <c r="G25" s="4" t="inlineStr">
        <is>
          <t xml:space="preserve"> </t>
        </is>
      </c>
    </row>
    <row r="26">
      <c r="A26" s="4" t="inlineStr">
        <is>
          <t>Interest rate floor</t>
        </is>
      </c>
      <c r="B26" s="4" t="inlineStr">
        <is>
          <t xml:space="preserve"> </t>
        </is>
      </c>
      <c r="C26" s="10" t="n">
        <v>0</v>
      </c>
      <c r="D26" s="4" t="inlineStr">
        <is>
          <t xml:space="preserve"> </t>
        </is>
      </c>
      <c r="E26" s="4" t="inlineStr">
        <is>
          <t xml:space="preserve"> </t>
        </is>
      </c>
      <c r="F26" s="4" t="inlineStr">
        <is>
          <t xml:space="preserve"> </t>
        </is>
      </c>
      <c r="G26" s="4" t="inlineStr">
        <is>
          <t xml:space="preserve"> </t>
        </is>
      </c>
    </row>
    <row r="27">
      <c r="A27" s="4" t="inlineStr">
        <is>
          <t>Extinguishment of debt, amount</t>
        </is>
      </c>
      <c r="B27" s="4" t="inlineStr">
        <is>
          <t xml:space="preserve"> </t>
        </is>
      </c>
      <c r="C27" s="4" t="inlineStr">
        <is>
          <t xml:space="preserve"> </t>
        </is>
      </c>
      <c r="D27" s="4" t="inlineStr">
        <is>
          <t xml:space="preserve"> </t>
        </is>
      </c>
      <c r="E27" s="8" t="n">
        <v>2.4</v>
      </c>
      <c r="F27" s="4" t="inlineStr">
        <is>
          <t xml:space="preserve"> </t>
        </is>
      </c>
      <c r="G27" s="4" t="inlineStr">
        <is>
          <t xml:space="preserve"> </t>
        </is>
      </c>
    </row>
    <row r="28">
      <c r="A28" s="4" t="inlineStr">
        <is>
          <t>Capitalized debt issuance costs</t>
        </is>
      </c>
      <c r="B28" s="4" t="inlineStr">
        <is>
          <t xml:space="preserve"> </t>
        </is>
      </c>
      <c r="C28" s="4" t="inlineStr">
        <is>
          <t xml:space="preserve"> </t>
        </is>
      </c>
      <c r="D28" s="7" t="n">
        <v>9.699999999999999</v>
      </c>
      <c r="E28" s="8" t="n">
        <v>0.1</v>
      </c>
      <c r="F28" s="4" t="inlineStr">
        <is>
          <t xml:space="preserve"> </t>
        </is>
      </c>
      <c r="G28" s="4" t="inlineStr">
        <is>
          <t xml:space="preserve"> </t>
        </is>
      </c>
    </row>
    <row r="29">
      <c r="A29" s="4" t="inlineStr">
        <is>
          <t>Debt issuance costs, net</t>
        </is>
      </c>
      <c r="B29" s="4" t="inlineStr">
        <is>
          <t xml:space="preserve"> </t>
        </is>
      </c>
      <c r="C29" s="4" t="inlineStr">
        <is>
          <t xml:space="preserve"> </t>
        </is>
      </c>
      <c r="D29" s="4" t="inlineStr">
        <is>
          <t xml:space="preserve"> </t>
        </is>
      </c>
      <c r="E29" s="7" t="n">
        <v>8.199999999999999</v>
      </c>
      <c r="F29" s="4" t="inlineStr">
        <is>
          <t xml:space="preserve"> </t>
        </is>
      </c>
      <c r="G2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inancing Arrangements - 2030 Senior Notes -Additional Information (Details) - USD ($) $ in Millions</t>
        </is>
      </c>
      <c r="C1" s="2" t="inlineStr">
        <is>
          <t>12 Months Ended</t>
        </is>
      </c>
    </row>
    <row r="2">
      <c r="B2" s="2" t="inlineStr">
        <is>
          <t>Jul. 31, 2023</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7" t="n">
        <v>0.2</v>
      </c>
      <c r="D4" s="5" t="n">
        <v>8</v>
      </c>
      <c r="E4" s="5" t="n">
        <v>0</v>
      </c>
    </row>
    <row r="5">
      <c r="A5" s="4" t="inlineStr">
        <is>
          <t>Senior Secured Notes Due 2030</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aggregate principal amount</t>
        </is>
      </c>
      <c r="B7" s="5" t="n">
        <v>600</v>
      </c>
      <c r="C7" s="4" t="inlineStr">
        <is>
          <t xml:space="preserve"> </t>
        </is>
      </c>
      <c r="D7" s="4" t="inlineStr">
        <is>
          <t xml:space="preserve"> </t>
        </is>
      </c>
      <c r="E7" s="4" t="inlineStr">
        <is>
          <t xml:space="preserve"> </t>
        </is>
      </c>
    </row>
    <row r="8">
      <c r="A8" s="4" t="inlineStr">
        <is>
          <t>Debt interest rate at period end</t>
        </is>
      </c>
      <c r="B8" s="12" t="n">
        <v>0.065</v>
      </c>
      <c r="C8" s="12" t="n">
        <v>0.065</v>
      </c>
      <c r="D8" s="12" t="n">
        <v>0.065</v>
      </c>
      <c r="E8" s="4" t="inlineStr">
        <is>
          <t xml:space="preserve"> </t>
        </is>
      </c>
    </row>
    <row r="9">
      <c r="A9" s="4" t="inlineStr">
        <is>
          <t>Payments of debt issuance costs</t>
        </is>
      </c>
      <c r="B9" s="7" t="n">
        <v>8.1</v>
      </c>
      <c r="C9" s="4" t="inlineStr">
        <is>
          <t xml:space="preserve"> </t>
        </is>
      </c>
      <c r="D9" s="4" t="inlineStr">
        <is>
          <t xml:space="preserve"> </t>
        </is>
      </c>
      <c r="E9" s="4" t="inlineStr">
        <is>
          <t xml:space="preserve"> </t>
        </is>
      </c>
    </row>
    <row r="10">
      <c r="A10" s="4" t="inlineStr">
        <is>
          <t>Unamortized debt issuance costs</t>
        </is>
      </c>
      <c r="B10" s="4" t="inlineStr">
        <is>
          <t xml:space="preserve"> </t>
        </is>
      </c>
      <c r="C10" s="7" t="n">
        <v>6.7</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inancing Arrangements - 2026 Senior Notes - Additional Information (Detail) - USD ($)</t>
        </is>
      </c>
      <c r="D1" s="2" t="inlineStr">
        <is>
          <t>12 Months Ended</t>
        </is>
      </c>
    </row>
    <row r="2">
      <c r="B2" s="2" t="inlineStr">
        <is>
          <t>Oct. 28, 2019</t>
        </is>
      </c>
      <c r="C2" s="2" t="inlineStr">
        <is>
          <t>Oct. 09, 2019</t>
        </is>
      </c>
      <c r="D2" s="2" t="inlineStr">
        <is>
          <t>Dec. 31, 2024</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debt issuance costs</t>
        </is>
      </c>
      <c r="B4" s="4" t="inlineStr">
        <is>
          <t xml:space="preserve"> </t>
        </is>
      </c>
      <c r="C4" s="4" t="inlineStr">
        <is>
          <t xml:space="preserve"> </t>
        </is>
      </c>
      <c r="D4" s="5" t="n">
        <v>200000</v>
      </c>
      <c r="E4" s="5" t="n">
        <v>8000000</v>
      </c>
      <c r="F4" s="5" t="n">
        <v>0</v>
      </c>
    </row>
    <row r="5">
      <c r="A5" s="4" t="inlineStr">
        <is>
          <t>Senior Notes, Matures October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ggregate principal amount</t>
        </is>
      </c>
      <c r="B7" s="4" t="inlineStr">
        <is>
          <t xml:space="preserve"> </t>
        </is>
      </c>
      <c r="C7" s="5" t="n">
        <v>300000000</v>
      </c>
      <c r="D7" s="4" t="inlineStr">
        <is>
          <t xml:space="preserve"> </t>
        </is>
      </c>
      <c r="E7" s="4" t="inlineStr">
        <is>
          <t xml:space="preserve"> </t>
        </is>
      </c>
      <c r="F7" s="4" t="inlineStr">
        <is>
          <t xml:space="preserve"> </t>
        </is>
      </c>
    </row>
    <row r="8">
      <c r="A8" s="4" t="inlineStr">
        <is>
          <t>Debt instrument interest rate</t>
        </is>
      </c>
      <c r="B8" s="4" t="inlineStr">
        <is>
          <t xml:space="preserve"> </t>
        </is>
      </c>
      <c r="C8" s="12" t="n">
        <v>0.045</v>
      </c>
      <c r="D8" s="4" t="inlineStr">
        <is>
          <t xml:space="preserve"> </t>
        </is>
      </c>
      <c r="E8" s="4" t="inlineStr">
        <is>
          <t xml:space="preserve"> </t>
        </is>
      </c>
      <c r="F8" s="4" t="inlineStr">
        <is>
          <t xml:space="preserve"> </t>
        </is>
      </c>
    </row>
    <row r="9">
      <c r="A9" s="4" t="inlineStr">
        <is>
          <t>Senior Notes, Matures November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13" t="n">
        <v>0.06375</v>
      </c>
      <c r="C11" s="4" t="inlineStr">
        <is>
          <t xml:space="preserve"> </t>
        </is>
      </c>
      <c r="D11" s="4" t="inlineStr">
        <is>
          <t xml:space="preserve"> </t>
        </is>
      </c>
      <c r="E11" s="4" t="inlineStr">
        <is>
          <t xml:space="preserve"> </t>
        </is>
      </c>
      <c r="F11" s="4" t="inlineStr">
        <is>
          <t xml:space="preserve"> </t>
        </is>
      </c>
    </row>
    <row r="12">
      <c r="A12" s="4" t="inlineStr">
        <is>
          <t>Redemption of senior debt</t>
        </is>
      </c>
      <c r="B12" s="5" t="n">
        <v>300000000</v>
      </c>
      <c r="C12" s="4" t="inlineStr">
        <is>
          <t xml:space="preserve"> </t>
        </is>
      </c>
      <c r="D12" s="4" t="inlineStr">
        <is>
          <t xml:space="preserve"> </t>
        </is>
      </c>
      <c r="E12" s="4" t="inlineStr">
        <is>
          <t xml:space="preserve"> </t>
        </is>
      </c>
      <c r="F12" s="4" t="inlineStr">
        <is>
          <t xml:space="preserve"> </t>
        </is>
      </c>
    </row>
    <row r="13">
      <c r="A13" s="4" t="inlineStr">
        <is>
          <t>Payments of debt issuance costs</t>
        </is>
      </c>
      <c r="B13" s="4" t="inlineStr">
        <is>
          <t xml:space="preserve"> </t>
        </is>
      </c>
      <c r="C13" s="5" t="n">
        <v>4700000</v>
      </c>
      <c r="D13" s="4" t="inlineStr">
        <is>
          <t xml:space="preserve"> </t>
        </is>
      </c>
      <c r="E13" s="4" t="inlineStr">
        <is>
          <t xml:space="preserve"> </t>
        </is>
      </c>
      <c r="F13" s="4" t="inlineStr">
        <is>
          <t xml:space="preserve"> </t>
        </is>
      </c>
    </row>
    <row r="14">
      <c r="A14" s="4" t="inlineStr">
        <is>
          <t>Debt issuance costs, net</t>
        </is>
      </c>
      <c r="B14" s="4" t="inlineStr">
        <is>
          <t xml:space="preserve"> </t>
        </is>
      </c>
      <c r="C14" s="4" t="inlineStr">
        <is>
          <t xml:space="preserve"> </t>
        </is>
      </c>
      <c r="D14" s="6" t="n">
        <v>1200000</v>
      </c>
      <c r="E14" s="4" t="inlineStr">
        <is>
          <t xml:space="preserve"> </t>
        </is>
      </c>
      <c r="F14" s="4" t="inlineStr">
        <is>
          <t xml:space="preserve"> </t>
        </is>
      </c>
    </row>
    <row r="15">
      <c r="A15" s="4" t="inlineStr">
        <is>
          <t>Senior notes payable</t>
        </is>
      </c>
      <c r="B15" s="4" t="inlineStr">
        <is>
          <t xml:space="preserve"> </t>
        </is>
      </c>
      <c r="C15" s="4" t="inlineStr">
        <is>
          <t xml:space="preserve"> </t>
        </is>
      </c>
      <c r="D15" s="5" t="n">
        <v>298800000</v>
      </c>
      <c r="E15" s="5" t="n">
        <v>298100000</v>
      </c>
      <c r="F15" s="4" t="inlineStr">
        <is>
          <t xml:space="preserve"> </t>
        </is>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 $ in Millions</t>
        </is>
      </c>
      <c r="B1" s="2" t="inlineStr">
        <is>
          <t>Dec. 31, 2024 USD ($)</t>
        </is>
      </c>
    </row>
    <row r="2">
      <c r="A2" s="3" t="inlineStr">
        <is>
          <t>Debt Instrument [Line Items]</t>
        </is>
      </c>
      <c r="B2" s="4" t="inlineStr">
        <is>
          <t xml:space="preserve"> </t>
        </is>
      </c>
    </row>
    <row r="3">
      <c r="A3" s="4" t="inlineStr">
        <is>
          <t>2025</t>
        </is>
      </c>
      <c r="B3" s="7" t="n">
        <v>12.8</v>
      </c>
    </row>
    <row r="4">
      <c r="A4" s="4" t="inlineStr">
        <is>
          <t>2026</t>
        </is>
      </c>
      <c r="B4" s="8" t="n">
        <v>463.2</v>
      </c>
    </row>
    <row r="5">
      <c r="A5" s="4" t="inlineStr">
        <is>
          <t>2027</t>
        </is>
      </c>
      <c r="B5" s="8" t="n">
        <v>12.8</v>
      </c>
    </row>
    <row r="6">
      <c r="A6" s="4" t="inlineStr">
        <is>
          <t>2028</t>
        </is>
      </c>
      <c r="B6" s="8" t="n">
        <v>1223.9</v>
      </c>
    </row>
    <row r="7">
      <c r="A7" s="4" t="inlineStr">
        <is>
          <t>2029</t>
        </is>
      </c>
      <c r="B7" s="6" t="n">
        <v>350</v>
      </c>
    </row>
    <row r="8">
      <c r="A8" s="4" t="inlineStr">
        <is>
          <t>Thereafter</t>
        </is>
      </c>
      <c r="B8" s="6" t="n">
        <v>600</v>
      </c>
    </row>
    <row r="9">
      <c r="A9" s="4" t="inlineStr">
        <is>
          <t>Total debt</t>
        </is>
      </c>
      <c r="B9" s="8" t="n">
        <v>2662.7</v>
      </c>
    </row>
    <row r="10">
      <c r="A10" s="4" t="inlineStr">
        <is>
          <t>Unamortized debt issuance costs</t>
        </is>
      </c>
      <c r="B10" s="8" t="n">
        <v>-20.6</v>
      </c>
    </row>
    <row r="11">
      <c r="A11" s="4" t="inlineStr">
        <is>
          <t>Total debt, net</t>
        </is>
      </c>
      <c r="B11" s="8" t="n">
        <v>2642.1</v>
      </c>
    </row>
    <row r="12">
      <c r="A12" s="4" t="inlineStr">
        <is>
          <t>2026 ABL</t>
        </is>
      </c>
      <c r="B12" s="4" t="inlineStr">
        <is>
          <t xml:space="preserve"> </t>
        </is>
      </c>
    </row>
    <row r="13">
      <c r="A13" s="3" t="inlineStr">
        <is>
          <t>Debt Instrument [Line Items]</t>
        </is>
      </c>
      <c r="B13" s="4" t="inlineStr">
        <is>
          <t xml:space="preserve"> </t>
        </is>
      </c>
    </row>
    <row r="14">
      <c r="A14" s="4" t="inlineStr">
        <is>
          <t>2025</t>
        </is>
      </c>
      <c r="B14" s="6" t="n">
        <v>0</v>
      </c>
    </row>
    <row r="15">
      <c r="A15" s="4" t="inlineStr">
        <is>
          <t>2026</t>
        </is>
      </c>
      <c r="B15" s="8" t="n">
        <v>150.4</v>
      </c>
    </row>
    <row r="16">
      <c r="A16" s="4" t="inlineStr">
        <is>
          <t>2027</t>
        </is>
      </c>
      <c r="B16" s="6" t="n">
        <v>0</v>
      </c>
    </row>
    <row r="17">
      <c r="A17" s="4" t="inlineStr">
        <is>
          <t>2028</t>
        </is>
      </c>
      <c r="B17" s="6" t="n">
        <v>0</v>
      </c>
    </row>
    <row r="18">
      <c r="A18" s="4" t="inlineStr">
        <is>
          <t>2029</t>
        </is>
      </c>
      <c r="B18" s="6" t="n">
        <v>0</v>
      </c>
    </row>
    <row r="19">
      <c r="A19" s="4" t="inlineStr">
        <is>
          <t>Thereafter</t>
        </is>
      </c>
      <c r="B19" s="6" t="n">
        <v>0</v>
      </c>
    </row>
    <row r="20">
      <c r="A20" s="4" t="inlineStr">
        <is>
          <t>Total debt</t>
        </is>
      </c>
      <c r="B20" s="8" t="n">
        <v>150.4</v>
      </c>
    </row>
    <row r="21">
      <c r="A21" s="4" t="inlineStr">
        <is>
          <t>Unamortized debt issuance costs</t>
        </is>
      </c>
      <c r="B21" s="8" t="n">
        <v>-2.3</v>
      </c>
    </row>
    <row r="22">
      <c r="A22" s="4" t="inlineStr">
        <is>
          <t>Total debt, net</t>
        </is>
      </c>
      <c r="B22" s="8" t="n">
        <v>148.1</v>
      </c>
    </row>
    <row r="23">
      <c r="A23" s="4" t="inlineStr">
        <is>
          <t>2028 Term Loan</t>
        </is>
      </c>
      <c r="B23" s="4" t="inlineStr">
        <is>
          <t xml:space="preserve"> </t>
        </is>
      </c>
    </row>
    <row r="24">
      <c r="A24" s="3" t="inlineStr">
        <is>
          <t>Debt Instrument [Line Items]</t>
        </is>
      </c>
      <c r="B24" s="4" t="inlineStr">
        <is>
          <t xml:space="preserve"> </t>
        </is>
      </c>
    </row>
    <row r="25">
      <c r="A25" s="4" t="inlineStr">
        <is>
          <t>2025</t>
        </is>
      </c>
      <c r="B25" s="8" t="n">
        <v>12.8</v>
      </c>
    </row>
    <row r="26">
      <c r="A26" s="4" t="inlineStr">
        <is>
          <t>2026</t>
        </is>
      </c>
      <c r="B26" s="8" t="n">
        <v>12.8</v>
      </c>
    </row>
    <row r="27">
      <c r="A27" s="4" t="inlineStr">
        <is>
          <t>2027</t>
        </is>
      </c>
      <c r="B27" s="8" t="n">
        <v>12.8</v>
      </c>
    </row>
    <row r="28">
      <c r="A28" s="4" t="inlineStr">
        <is>
          <t>2028</t>
        </is>
      </c>
      <c r="B28" s="8" t="n">
        <v>1223.9</v>
      </c>
    </row>
    <row r="29">
      <c r="A29" s="4" t="inlineStr">
        <is>
          <t>2029</t>
        </is>
      </c>
      <c r="B29" s="6" t="n">
        <v>0</v>
      </c>
    </row>
    <row r="30">
      <c r="A30" s="4" t="inlineStr">
        <is>
          <t>Thereafter</t>
        </is>
      </c>
      <c r="B30" s="6" t="n">
        <v>0</v>
      </c>
    </row>
    <row r="31">
      <c r="A31" s="4" t="inlineStr">
        <is>
          <t>Total debt</t>
        </is>
      </c>
      <c r="B31" s="8" t="n">
        <v>1262.3</v>
      </c>
    </row>
    <row r="32">
      <c r="A32" s="4" t="inlineStr">
        <is>
          <t>Unamortized debt issuance costs</t>
        </is>
      </c>
      <c r="B32" s="8" t="n">
        <v>-8.199999999999999</v>
      </c>
    </row>
    <row r="33">
      <c r="A33" s="4" t="inlineStr">
        <is>
          <t>Total debt, net</t>
        </is>
      </c>
      <c r="B33" s="8" t="n">
        <v>1254.1</v>
      </c>
    </row>
    <row r="34">
      <c r="A34" s="4" t="inlineStr">
        <is>
          <t>Senior Notes</t>
        </is>
      </c>
      <c r="B34" s="4" t="inlineStr">
        <is>
          <t xml:space="preserve"> </t>
        </is>
      </c>
    </row>
    <row r="35">
      <c r="A35" s="3" t="inlineStr">
        <is>
          <t>Debt Instrument [Line Items]</t>
        </is>
      </c>
      <c r="B35" s="4" t="inlineStr">
        <is>
          <t xml:space="preserve"> </t>
        </is>
      </c>
    </row>
    <row r="36">
      <c r="A36" s="4" t="inlineStr">
        <is>
          <t>2025</t>
        </is>
      </c>
      <c r="B36" s="6" t="n">
        <v>0</v>
      </c>
    </row>
    <row r="37">
      <c r="A37" s="4" t="inlineStr">
        <is>
          <t>2026</t>
        </is>
      </c>
      <c r="B37" s="6" t="n">
        <v>300</v>
      </c>
    </row>
    <row r="38">
      <c r="A38" s="4" t="inlineStr">
        <is>
          <t>2027</t>
        </is>
      </c>
      <c r="B38" s="6" t="n">
        <v>0</v>
      </c>
    </row>
    <row r="39">
      <c r="A39" s="4" t="inlineStr">
        <is>
          <t>2028</t>
        </is>
      </c>
      <c r="B39" s="6" t="n">
        <v>0</v>
      </c>
    </row>
    <row r="40">
      <c r="A40" s="4" t="inlineStr">
        <is>
          <t>2029</t>
        </is>
      </c>
      <c r="B40" s="6" t="n">
        <v>350</v>
      </c>
    </row>
    <row r="41">
      <c r="A41" s="4" t="inlineStr">
        <is>
          <t>Thereafter</t>
        </is>
      </c>
      <c r="B41" s="6" t="n">
        <v>600</v>
      </c>
    </row>
    <row r="42">
      <c r="A42" s="4" t="inlineStr">
        <is>
          <t>Total debt</t>
        </is>
      </c>
      <c r="B42" s="6" t="n">
        <v>1250</v>
      </c>
    </row>
    <row r="43">
      <c r="A43" s="4" t="inlineStr">
        <is>
          <t>Unamortized debt issuance costs</t>
        </is>
      </c>
      <c r="B43" s="8" t="n">
        <v>-10.1</v>
      </c>
    </row>
    <row r="44">
      <c r="A44" s="4" t="inlineStr">
        <is>
          <t>Total debt, net</t>
        </is>
      </c>
      <c r="B44" s="7" t="n">
        <v>123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Costs Recognized in Consolidated Statements of Operations Amounts Include Both Continuing and Discontinued Operations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146.7</v>
      </c>
      <c r="C4" s="7" t="n">
        <v>124.4</v>
      </c>
      <c r="D4" s="7" t="n">
        <v>112.7</v>
      </c>
    </row>
    <row r="5">
      <c r="A5" s="4" t="inlineStr">
        <is>
          <t>Amortization of right-of-use assets</t>
        </is>
      </c>
      <c r="B5" s="8" t="n">
        <v>33.7</v>
      </c>
      <c r="C5" s="8" t="n">
        <v>22.5</v>
      </c>
      <c r="D5" s="8" t="n">
        <v>13.3</v>
      </c>
    </row>
    <row r="6">
      <c r="A6" s="4" t="inlineStr">
        <is>
          <t>Interest on lease obligations</t>
        </is>
      </c>
      <c r="B6" s="8" t="n">
        <v>8.699999999999999</v>
      </c>
      <c r="C6" s="8" t="n">
        <v>5.7</v>
      </c>
      <c r="D6" s="8" t="n">
        <v>2.6</v>
      </c>
    </row>
    <row r="7">
      <c r="A7" s="4" t="inlineStr">
        <is>
          <t>Variable lease costs</t>
        </is>
      </c>
      <c r="B7" s="8" t="n">
        <v>15.1</v>
      </c>
      <c r="C7" s="8" t="n">
        <v>12.3</v>
      </c>
      <c r="D7" s="8" t="n">
        <v>9.4</v>
      </c>
    </row>
    <row r="8">
      <c r="A8" s="4" t="inlineStr">
        <is>
          <t>Total lease costs</t>
        </is>
      </c>
      <c r="B8" s="7" t="n">
        <v>204.2</v>
      </c>
      <c r="C8" s="7" t="n">
        <v>164.9</v>
      </c>
      <c r="D8" s="5" t="n">
        <v>1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Proceeds from disgorgement of short-swing profits</t>
        </is>
      </c>
      <c r="B4" s="5" t="n">
        <v>0</v>
      </c>
    </row>
    <row r="5">
      <c r="A5" s="4" t="inlineStr">
        <is>
          <t>Income taxes paid</t>
        </is>
      </c>
      <c r="B5" s="8" t="n">
        <v>157.1</v>
      </c>
      <c r="C5" s="4" t="inlineStr">
        <is>
          <t>[1]</t>
        </is>
      </c>
    </row>
    <row r="6">
      <c r="A6" s="4" t="inlineStr">
        <is>
          <t>Interior Products Divestiture</t>
        </is>
      </c>
      <c r="B6" s="4" t="inlineStr">
        <is>
          <t xml:space="preserve"> </t>
        </is>
      </c>
    </row>
    <row r="7">
      <c r="A7" s="4" t="inlineStr">
        <is>
          <t>Income taxes paid</t>
        </is>
      </c>
      <c r="B7" s="7" t="n">
        <v>18.6</v>
      </c>
    </row>
    <row r="8"/>
    <row r="9">
      <c r="A9" s="4" t="inlineStr">
        <is>
          <t>[1] Taxes paid in the year ended December 31, 2022 includes $18.6 million related to the transition period from October 1, 2021 to December 31, 2021.</t>
        </is>
      </c>
    </row>
  </sheetData>
  <mergeCells count="5">
    <mergeCell ref="A1:A2"/>
    <mergeCell ref="B1:C1"/>
    <mergeCell ref="B2:C2"/>
    <mergeCell ref="A8:C8"/>
    <mergeCell ref="A9:C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Millions</t>
        </is>
      </c>
      <c r="B1" s="2" t="inlineStr">
        <is>
          <t>12 Months Ended</t>
        </is>
      </c>
    </row>
    <row r="2">
      <c r="B2" s="2" t="inlineStr">
        <is>
          <t>Dec. 31, 2024</t>
        </is>
      </c>
      <c r="C2" s="2" t="inlineStr">
        <is>
          <t>Dec. 31, 2023</t>
        </is>
      </c>
      <c r="D2" s="2" t="inlineStr">
        <is>
          <t>Dec. 31, 2022</t>
        </is>
      </c>
    </row>
    <row r="3">
      <c r="A3" s="3" t="inlineStr">
        <is>
          <t>Cash paid for amounts included in measurement of lease obligations:</t>
        </is>
      </c>
      <c r="B3" s="4" t="inlineStr">
        <is>
          <t xml:space="preserve"> </t>
        </is>
      </c>
      <c r="C3" s="4" t="inlineStr">
        <is>
          <t xml:space="preserve"> </t>
        </is>
      </c>
      <c r="D3" s="4" t="inlineStr">
        <is>
          <t xml:space="preserve"> </t>
        </is>
      </c>
    </row>
    <row r="4">
      <c r="A4" s="4" t="inlineStr">
        <is>
          <t>Operating cash outflows from operating leases</t>
        </is>
      </c>
      <c r="B4" s="7" t="n">
        <v>137.8</v>
      </c>
      <c r="C4" s="7" t="n">
        <v>121.1</v>
      </c>
      <c r="D4" s="5" t="n">
        <v>105</v>
      </c>
    </row>
    <row r="5">
      <c r="A5" s="4" t="inlineStr">
        <is>
          <t>Operating cash outflows from finance leases</t>
        </is>
      </c>
      <c r="B5" s="8" t="n">
        <v>8.800000000000001</v>
      </c>
      <c r="C5" s="8" t="n">
        <v>5.1</v>
      </c>
      <c r="D5" s="8" t="n">
        <v>2.4</v>
      </c>
    </row>
    <row r="6">
      <c r="A6" s="4" t="inlineStr">
        <is>
          <t>Financing cash outflows from finance leases</t>
        </is>
      </c>
      <c r="B6" s="8" t="n">
        <v>30.7</v>
      </c>
      <c r="C6" s="8" t="n">
        <v>21.2</v>
      </c>
      <c r="D6" s="8" t="n">
        <v>12.1</v>
      </c>
    </row>
    <row r="7">
      <c r="A7" s="4" t="inlineStr">
        <is>
          <t>Right-of-use assets obtained in exchange for new finance lease liabilities</t>
        </is>
      </c>
      <c r="B7" s="8" t="n">
        <v>78.59999999999999</v>
      </c>
      <c r="C7" s="8" t="n">
        <v>65.40000000000001</v>
      </c>
      <c r="D7" s="8" t="n">
        <v>62.8</v>
      </c>
    </row>
    <row r="8">
      <c r="A8" s="4" t="inlineStr">
        <is>
          <t>Right-of-use assets obtained in exchange for new operating lease liabilities</t>
        </is>
      </c>
      <c r="B8" s="7" t="n">
        <v>124.5</v>
      </c>
      <c r="C8" s="7" t="n">
        <v>67.90000000000001</v>
      </c>
      <c r="D8" s="7" t="n">
        <v>6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Additional Information (Detail)</t>
        </is>
      </c>
      <c r="B1" s="2" t="inlineStr">
        <is>
          <t>Dec. 31, 2024</t>
        </is>
      </c>
    </row>
    <row r="2">
      <c r="A2" s="3" t="inlineStr">
        <is>
          <t>Leases [Abstract]</t>
        </is>
      </c>
      <c r="B2" s="4" t="inlineStr">
        <is>
          <t xml:space="preserve"> </t>
        </is>
      </c>
    </row>
    <row r="3">
      <c r="A3" s="4" t="inlineStr">
        <is>
          <t>Operating lease, weighted-average remaining lease term</t>
        </is>
      </c>
      <c r="B3" s="4" t="inlineStr">
        <is>
          <t>6 years 3 months 18 days</t>
        </is>
      </c>
    </row>
    <row r="4">
      <c r="A4" s="4" t="inlineStr">
        <is>
          <t>Operating lease, weighted-average discount rate</t>
        </is>
      </c>
      <c r="B4" s="12" t="n">
        <v>0.0607</v>
      </c>
    </row>
    <row r="5">
      <c r="A5" s="4" t="inlineStr">
        <is>
          <t>Financing lease, weighted-average remaining lease term</t>
        </is>
      </c>
      <c r="B5" s="4" t="inlineStr">
        <is>
          <t>4 years 7 months 6 days</t>
        </is>
      </c>
    </row>
    <row r="6">
      <c r="A6" s="4" t="inlineStr">
        <is>
          <t>Financing lease, weighted-average discount rate</t>
        </is>
      </c>
      <c r="B6" s="12" t="n">
        <v>0.06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Summary of Future Lease Payments (Detail) $ in Millions</t>
        </is>
      </c>
      <c r="B1" s="2" t="inlineStr">
        <is>
          <t>Dec. 31, 2024 USD ($)</t>
        </is>
      </c>
    </row>
    <row r="2">
      <c r="A2" s="3" t="inlineStr">
        <is>
          <t>Operating Leases</t>
        </is>
      </c>
      <c r="B2" s="4" t="inlineStr">
        <is>
          <t xml:space="preserve"> </t>
        </is>
      </c>
    </row>
    <row r="3">
      <c r="A3" s="4" t="inlineStr">
        <is>
          <t>2025</t>
        </is>
      </c>
      <c r="B3" s="7" t="n">
        <v>136.9</v>
      </c>
    </row>
    <row r="4">
      <c r="A4" s="4" t="inlineStr">
        <is>
          <t>2026</t>
        </is>
      </c>
      <c r="B4" s="8" t="n">
        <v>139.3</v>
      </c>
    </row>
    <row r="5">
      <c r="A5" s="4" t="inlineStr">
        <is>
          <t>2027</t>
        </is>
      </c>
      <c r="B5" s="8" t="n">
        <v>122.5</v>
      </c>
    </row>
    <row r="6">
      <c r="A6" s="4" t="inlineStr">
        <is>
          <t>2028</t>
        </is>
      </c>
      <c r="B6" s="8" t="n">
        <v>104.9</v>
      </c>
    </row>
    <row r="7">
      <c r="A7" s="4" t="inlineStr">
        <is>
          <t>2029</t>
        </is>
      </c>
      <c r="B7" s="8" t="n">
        <v>85.09999999999999</v>
      </c>
    </row>
    <row r="8">
      <c r="A8" s="4" t="inlineStr">
        <is>
          <t>Thereafter</t>
        </is>
      </c>
      <c r="B8" s="8" t="n">
        <v>194.3</v>
      </c>
    </row>
    <row r="9">
      <c r="A9" s="4" t="inlineStr">
        <is>
          <t>Total future lease payments</t>
        </is>
      </c>
      <c r="B9" s="6" t="n">
        <v>783</v>
      </c>
    </row>
    <row r="10">
      <c r="A10" s="4" t="inlineStr">
        <is>
          <t>Imputed interest</t>
        </is>
      </c>
      <c r="B10" s="8" t="n">
        <v>-137.1</v>
      </c>
    </row>
    <row r="11">
      <c r="A11" s="4" t="inlineStr">
        <is>
          <t>Total lease liabilities</t>
        </is>
      </c>
      <c r="B11" s="8" t="n">
        <v>645.9</v>
      </c>
    </row>
    <row r="12">
      <c r="A12" s="3" t="inlineStr">
        <is>
          <t>Finance Leases</t>
        </is>
      </c>
      <c r="B12" s="4" t="inlineStr">
        <is>
          <t xml:space="preserve"> </t>
        </is>
      </c>
    </row>
    <row r="13">
      <c r="A13" s="4" t="inlineStr">
        <is>
          <t>2025</t>
        </is>
      </c>
      <c r="B13" s="8" t="n">
        <v>48.6</v>
      </c>
    </row>
    <row r="14">
      <c r="A14" s="4" t="inlineStr">
        <is>
          <t>2026</t>
        </is>
      </c>
      <c r="B14" s="8" t="n">
        <v>47.7</v>
      </c>
    </row>
    <row r="15">
      <c r="A15" s="4" t="inlineStr">
        <is>
          <t>2027</t>
        </is>
      </c>
      <c r="B15" s="8" t="n">
        <v>42.7</v>
      </c>
    </row>
    <row r="16">
      <c r="A16" s="4" t="inlineStr">
        <is>
          <t>2028</t>
        </is>
      </c>
      <c r="B16" s="8" t="n">
        <v>31.7</v>
      </c>
    </row>
    <row r="17">
      <c r="A17" s="4" t="inlineStr">
        <is>
          <t>2029</t>
        </is>
      </c>
      <c r="B17" s="8" t="n">
        <v>18.7</v>
      </c>
    </row>
    <row r="18">
      <c r="A18" s="4" t="inlineStr">
        <is>
          <t>Thereafter</t>
        </is>
      </c>
      <c r="B18" s="8" t="n">
        <v>10.8</v>
      </c>
    </row>
    <row r="19">
      <c r="A19" s="4" t="inlineStr">
        <is>
          <t>Total future lease payments</t>
        </is>
      </c>
      <c r="B19" s="8" t="n">
        <v>200.2</v>
      </c>
    </row>
    <row r="20">
      <c r="A20" s="4" t="inlineStr">
        <is>
          <t>Imputed interest</t>
        </is>
      </c>
      <c r="B20" s="8" t="n">
        <v>-26.4</v>
      </c>
    </row>
    <row r="21">
      <c r="A21" s="4" t="inlineStr">
        <is>
          <t>Total lease liabilities</t>
        </is>
      </c>
      <c r="B21" s="7" t="n">
        <v>17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Reclassification out of Accumulated Other Comprehensive Income (Detail) - USD ($) $ in Millions</t>
        </is>
      </c>
      <c r="C1" s="2" t="inlineStr">
        <is>
          <t>12 Months Ended</t>
        </is>
      </c>
    </row>
    <row r="2">
      <c r="C2" s="2" t="inlineStr">
        <is>
          <t>Dec. 31, 2024</t>
        </is>
      </c>
      <c r="D2" s="2" t="inlineStr">
        <is>
          <t>Dec. 31, 2023</t>
        </is>
      </c>
      <c r="E2" s="2" t="inlineStr">
        <is>
          <t>Dec. 31, 2022</t>
        </is>
      </c>
    </row>
    <row r="3">
      <c r="A3" s="3" t="inlineStr">
        <is>
          <t>AOCI Attributable to Parent, Net of Tax [Roll Forward]</t>
        </is>
      </c>
      <c r="C3" s="4" t="inlineStr">
        <is>
          <t xml:space="preserve"> </t>
        </is>
      </c>
      <c r="D3" s="4" t="inlineStr">
        <is>
          <t xml:space="preserve"> </t>
        </is>
      </c>
      <c r="E3" s="4" t="inlineStr">
        <is>
          <t xml:space="preserve"> </t>
        </is>
      </c>
    </row>
    <row r="4">
      <c r="A4" s="4" t="inlineStr">
        <is>
          <t>Beginning balance</t>
        </is>
      </c>
      <c r="C4" s="7" t="n">
        <v>1823.5</v>
      </c>
      <c r="D4" s="7" t="n">
        <v>1904.1</v>
      </c>
      <c r="E4" s="7" t="n">
        <v>1812.4</v>
      </c>
    </row>
    <row r="5">
      <c r="A5" s="4" t="inlineStr">
        <is>
          <t>Other comprehensive income (loss) before reclassifications</t>
        </is>
      </c>
      <c r="C5" s="8" t="n">
        <v>-10.3</v>
      </c>
      <c r="D5" s="8" t="n">
        <v>0.8</v>
      </c>
      <c r="E5" s="8" t="n">
        <v>6.9</v>
      </c>
    </row>
    <row r="6">
      <c r="A6" s="4" t="inlineStr">
        <is>
          <t>Reclassifications out of other comprehensive income (loss)</t>
        </is>
      </c>
      <c r="C6" s="8" t="n">
        <v>-1.6</v>
      </c>
      <c r="D6" s="8" t="n">
        <v>-2.6</v>
      </c>
      <c r="E6" s="6" t="n">
        <v>0</v>
      </c>
    </row>
    <row r="7">
      <c r="A7" s="4" t="inlineStr">
        <is>
          <t>Ending balance</t>
        </is>
      </c>
      <c r="C7" s="8" t="n">
        <v>1992.5</v>
      </c>
      <c r="D7" s="8" t="n">
        <v>1823.5</v>
      </c>
      <c r="E7" s="8" t="n">
        <v>1904.1</v>
      </c>
    </row>
    <row r="8">
      <c r="A8" s="4" t="inlineStr">
        <is>
          <t>AOCI</t>
        </is>
      </c>
      <c r="C8" s="4" t="inlineStr">
        <is>
          <t xml:space="preserve"> </t>
        </is>
      </c>
      <c r="D8" s="4" t="inlineStr">
        <is>
          <t xml:space="preserve"> </t>
        </is>
      </c>
      <c r="E8" s="4" t="inlineStr">
        <is>
          <t xml:space="preserve"> </t>
        </is>
      </c>
    </row>
    <row r="9">
      <c r="A9" s="3" t="inlineStr">
        <is>
          <t>AOCI Attributable to Parent, Net of Tax [Roll Forward]</t>
        </is>
      </c>
      <c r="C9" s="4" t="inlineStr">
        <is>
          <t xml:space="preserve"> </t>
        </is>
      </c>
      <c r="D9" s="4" t="inlineStr">
        <is>
          <t xml:space="preserve"> </t>
        </is>
      </c>
      <c r="E9" s="4" t="inlineStr">
        <is>
          <t xml:space="preserve"> </t>
        </is>
      </c>
    </row>
    <row r="10">
      <c r="A10" s="4" t="inlineStr">
        <is>
          <t>Beginning balance</t>
        </is>
      </c>
      <c r="B10" s="4" t="inlineStr">
        <is>
          <t>[1]</t>
        </is>
      </c>
      <c r="C10" s="8" t="n">
        <v>-14.3</v>
      </c>
      <c r="D10" s="8" t="n">
        <v>-12.5</v>
      </c>
      <c r="E10" s="8" t="n">
        <v>-19.4</v>
      </c>
    </row>
    <row r="11">
      <c r="A11" s="4" t="inlineStr">
        <is>
          <t>Ending balance</t>
        </is>
      </c>
      <c r="B11" s="4" t="inlineStr">
        <is>
          <t>[1]</t>
        </is>
      </c>
      <c r="C11" s="8" t="n">
        <v>-26.2</v>
      </c>
      <c r="D11" s="8" t="n">
        <v>-14.3</v>
      </c>
      <c r="E11" s="8" t="n">
        <v>-12.5</v>
      </c>
    </row>
    <row r="12">
      <c r="A12" s="4" t="inlineStr">
        <is>
          <t>Foreign Currency Translation</t>
        </is>
      </c>
      <c r="C12" s="4" t="inlineStr">
        <is>
          <t xml:space="preserve"> </t>
        </is>
      </c>
      <c r="D12" s="4" t="inlineStr">
        <is>
          <t xml:space="preserve"> </t>
        </is>
      </c>
      <c r="E12" s="4" t="inlineStr">
        <is>
          <t xml:space="preserve"> </t>
        </is>
      </c>
    </row>
    <row r="13">
      <c r="A13" s="3" t="inlineStr">
        <is>
          <t>AOCI Attributable to Parent, Net of Tax [Roll Forward]</t>
        </is>
      </c>
      <c r="C13" s="4" t="inlineStr">
        <is>
          <t xml:space="preserve"> </t>
        </is>
      </c>
      <c r="D13" s="4" t="inlineStr">
        <is>
          <t xml:space="preserve"> </t>
        </is>
      </c>
      <c r="E13" s="4" t="inlineStr">
        <is>
          <t xml:space="preserve"> </t>
        </is>
      </c>
    </row>
    <row r="14">
      <c r="A14" s="4" t="inlineStr">
        <is>
          <t>Beginning balance</t>
        </is>
      </c>
      <c r="C14" s="8" t="n">
        <v>-19.5</v>
      </c>
      <c r="D14" s="8" t="n">
        <v>-22.2</v>
      </c>
      <c r="E14" s="8" t="n">
        <v>-15.3</v>
      </c>
    </row>
    <row r="15">
      <c r="A15" s="4" t="inlineStr">
        <is>
          <t>Other comprehensive income (loss) before reclassifications</t>
        </is>
      </c>
      <c r="C15" s="6" t="n">
        <v>-11</v>
      </c>
      <c r="D15" s="8" t="n">
        <v>2.7</v>
      </c>
      <c r="E15" s="8" t="n">
        <v>-6.9</v>
      </c>
    </row>
    <row r="16">
      <c r="A16" s="4" t="inlineStr">
        <is>
          <t>Reclassifications out of other comprehensive income (loss)</t>
        </is>
      </c>
      <c r="C16" s="6" t="n">
        <v>0</v>
      </c>
      <c r="D16" s="6" t="n">
        <v>0</v>
      </c>
      <c r="E16" s="6" t="n">
        <v>0</v>
      </c>
    </row>
    <row r="17">
      <c r="A17" s="4" t="inlineStr">
        <is>
          <t>Ending balance</t>
        </is>
      </c>
      <c r="C17" s="8" t="n">
        <v>-30.5</v>
      </c>
      <c r="D17" s="8" t="n">
        <v>-19.5</v>
      </c>
      <c r="E17" s="8" t="n">
        <v>-22.2</v>
      </c>
    </row>
    <row r="18">
      <c r="A18" s="4" t="inlineStr">
        <is>
          <t>Derivative Financial Instruments</t>
        </is>
      </c>
      <c r="C18" s="4" t="inlineStr">
        <is>
          <t xml:space="preserve"> </t>
        </is>
      </c>
      <c r="D18" s="4" t="inlineStr">
        <is>
          <t xml:space="preserve"> </t>
        </is>
      </c>
      <c r="E18" s="4" t="inlineStr">
        <is>
          <t xml:space="preserve"> </t>
        </is>
      </c>
    </row>
    <row r="19">
      <c r="A19" s="3" t="inlineStr">
        <is>
          <t>AOCI Attributable to Parent, Net of Tax [Roll Forward]</t>
        </is>
      </c>
      <c r="C19" s="4" t="inlineStr">
        <is>
          <t xml:space="preserve"> </t>
        </is>
      </c>
      <c r="D19" s="4" t="inlineStr">
        <is>
          <t xml:space="preserve"> </t>
        </is>
      </c>
      <c r="E19" s="4" t="inlineStr">
        <is>
          <t xml:space="preserve"> </t>
        </is>
      </c>
    </row>
    <row r="20">
      <c r="A20" s="4" t="inlineStr">
        <is>
          <t>Beginning balance</t>
        </is>
      </c>
      <c r="C20" s="8" t="n">
        <v>5.2</v>
      </c>
      <c r="D20" s="8" t="n">
        <v>9.699999999999999</v>
      </c>
      <c r="E20" s="8" t="n">
        <v>-4.1</v>
      </c>
    </row>
    <row r="21">
      <c r="A21" s="4" t="inlineStr">
        <is>
          <t>Other comprehensive income (loss) before reclassifications</t>
        </is>
      </c>
      <c r="C21" s="8" t="n">
        <v>0.7</v>
      </c>
      <c r="D21" s="8" t="n">
        <v>-1.9</v>
      </c>
      <c r="E21" s="8" t="n">
        <v>13.8</v>
      </c>
    </row>
    <row r="22">
      <c r="A22" s="4" t="inlineStr">
        <is>
          <t>Reclassifications out of other comprehensive income (loss)</t>
        </is>
      </c>
      <c r="C22" s="8" t="n">
        <v>-1.6</v>
      </c>
      <c r="D22" s="8" t="n">
        <v>-2.6</v>
      </c>
      <c r="E22" s="6" t="n">
        <v>0</v>
      </c>
    </row>
    <row r="23">
      <c r="A23" s="4" t="inlineStr">
        <is>
          <t>Ending balance</t>
        </is>
      </c>
      <c r="C23" s="7" t="n">
        <v>4.3</v>
      </c>
      <c r="D23" s="7" t="n">
        <v>5.2</v>
      </c>
      <c r="E23" s="7" t="n">
        <v>9.699999999999999</v>
      </c>
    </row>
    <row r="24"/>
    <row r="25">
      <c r="A25" s="4" t="inlineStr">
        <is>
          <t>[1] Accumulated Other Comprehensive Income (Loss) (“AOCI”). 3. See Note 7 for additional information.</t>
        </is>
      </c>
    </row>
  </sheetData>
  <mergeCells count="4">
    <mergeCell ref="A1:B2"/>
    <mergeCell ref="C1:E1"/>
    <mergeCell ref="A24:D24"/>
    <mergeCell ref="A25:D2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37" customWidth="1" min="2" max="2"/>
    <col width="22" customWidth="1" min="3" max="3"/>
    <col width="22" customWidth="1" min="4" max="4"/>
    <col width="22" customWidth="1" min="5" max="5"/>
  </cols>
  <sheetData>
    <row r="1">
      <c r="A1" s="1" t="inlineStr">
        <is>
          <t>Income Taxes - Additional Information (Detail)</t>
        </is>
      </c>
      <c r="B1" s="2" t="inlineStr">
        <is>
          <t>12 Months Ended</t>
        </is>
      </c>
    </row>
    <row r="2">
      <c r="B2" s="2" t="inlineStr">
        <is>
          <t>Dec. 31, 2024 USD ($) state province</t>
        </is>
      </c>
      <c r="C2" s="2" t="inlineStr">
        <is>
          <t>Dec. 31, 2023 USD ($)</t>
        </is>
      </c>
      <c r="D2" s="2" t="inlineStr">
        <is>
          <t>Dec. 31, 2022 USD ($)</t>
        </is>
      </c>
      <c r="E2" s="2" t="inlineStr">
        <is>
          <t>Sep. 30, 2016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5" t="n">
        <v>124000000</v>
      </c>
      <c r="C4" s="5" t="n">
        <v>151100000</v>
      </c>
      <c r="D4" s="5" t="n">
        <v>161300000</v>
      </c>
      <c r="E4" s="4" t="inlineStr">
        <is>
          <t xml:space="preserve"> </t>
        </is>
      </c>
    </row>
    <row r="5">
      <c r="A5" s="4" t="inlineStr">
        <is>
          <t>Operating loss carryforwards</t>
        </is>
      </c>
      <c r="B5" s="4" t="inlineStr">
        <is>
          <t xml:space="preserve"> </t>
        </is>
      </c>
      <c r="C5" s="4" t="inlineStr">
        <is>
          <t xml:space="preserve"> </t>
        </is>
      </c>
      <c r="D5" s="4" t="inlineStr">
        <is>
          <t xml:space="preserve"> </t>
        </is>
      </c>
      <c r="E5" s="5" t="n">
        <v>135300000</v>
      </c>
    </row>
    <row r="6">
      <c r="A6" s="4" t="inlineStr">
        <is>
          <t>Net operating loss carryforward utilized</t>
        </is>
      </c>
      <c r="B6" s="6" t="n">
        <v>100000</v>
      </c>
      <c r="C6" s="4" t="inlineStr">
        <is>
          <t xml:space="preserve"> </t>
        </is>
      </c>
      <c r="D6" s="4" t="inlineStr">
        <is>
          <t xml:space="preserve"> </t>
        </is>
      </c>
      <c r="E6" s="4" t="inlineStr">
        <is>
          <t xml:space="preserve"> </t>
        </is>
      </c>
    </row>
    <row r="7">
      <c r="A7" s="4" t="inlineStr">
        <is>
          <t>Goodwill</t>
        </is>
      </c>
      <c r="B7" s="6" t="n">
        <v>2094700000</v>
      </c>
      <c r="C7" s="5" t="n">
        <v>1952600000</v>
      </c>
      <c r="D7" s="5" t="n">
        <v>1916300000</v>
      </c>
      <c r="E7" s="4" t="inlineStr">
        <is>
          <t xml:space="preserve"> </t>
        </is>
      </c>
    </row>
    <row r="8">
      <c r="A8" s="4" t="inlineStr">
        <is>
          <t>Goodwill amortizable for income tax</t>
        </is>
      </c>
      <c r="B8" s="6" t="n">
        <v>1020000000</v>
      </c>
      <c r="C8" s="4" t="inlineStr">
        <is>
          <t xml:space="preserve"> </t>
        </is>
      </c>
      <c r="D8" s="4" t="inlineStr">
        <is>
          <t xml:space="preserve"> </t>
        </is>
      </c>
      <c r="E8" s="4" t="inlineStr">
        <is>
          <t xml:space="preserve"> </t>
        </is>
      </c>
    </row>
    <row r="9">
      <c r="A9" s="4" t="inlineStr">
        <is>
          <t>Uncertain tax positions</t>
        </is>
      </c>
      <c r="B9" s="5" t="n">
        <v>0</v>
      </c>
      <c r="C9" s="4" t="inlineStr">
        <is>
          <t xml:space="preserve"> </t>
        </is>
      </c>
      <c r="D9" s="4" t="inlineStr">
        <is>
          <t xml:space="preserve"> </t>
        </is>
      </c>
      <c r="E9" s="4" t="inlineStr">
        <is>
          <t xml:space="preserve"> </t>
        </is>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umber of states in which entity operates | state</t>
        </is>
      </c>
      <c r="B12" s="6" t="n">
        <v>50</v>
      </c>
      <c r="C12" s="4" t="inlineStr">
        <is>
          <t xml:space="preserve"> </t>
        </is>
      </c>
      <c r="D12" s="4" t="inlineStr">
        <is>
          <t xml:space="preserve"> </t>
        </is>
      </c>
      <c r="E12" s="4" t="inlineStr">
        <is>
          <t xml:space="preserve"> </t>
        </is>
      </c>
    </row>
    <row r="13">
      <c r="A13" s="4" t="inlineStr">
        <is>
          <t>Canada</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umber of provinces in which entity operates in | province</t>
        </is>
      </c>
      <c r="B15" s="6" t="n">
        <v>7</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Provision (Benefit) (Detail)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76.90000000000001</v>
      </c>
      <c r="C4" s="7" t="n">
        <v>87.8</v>
      </c>
      <c r="D4" s="7" t="n">
        <v>91.5</v>
      </c>
    </row>
    <row r="5">
      <c r="A5" s="4" t="inlineStr">
        <is>
          <t>Foreign</t>
        </is>
      </c>
      <c r="B5" s="6" t="n">
        <v>3</v>
      </c>
      <c r="C5" s="8" t="n">
        <v>5.8</v>
      </c>
      <c r="D5" s="8" t="n">
        <v>7.2</v>
      </c>
    </row>
    <row r="6">
      <c r="A6" s="4" t="inlineStr">
        <is>
          <t>State</t>
        </is>
      </c>
      <c r="B6" s="8" t="n">
        <v>24.8</v>
      </c>
      <c r="C6" s="6" t="n">
        <v>29</v>
      </c>
      <c r="D6" s="8" t="n">
        <v>32.6</v>
      </c>
    </row>
    <row r="7">
      <c r="A7" s="4" t="inlineStr">
        <is>
          <t>Total current taxes</t>
        </is>
      </c>
      <c r="B7" s="8" t="n">
        <v>104.7</v>
      </c>
      <c r="C7" s="8" t="n">
        <v>122.6</v>
      </c>
      <c r="D7" s="8" t="n">
        <v>131.3</v>
      </c>
    </row>
    <row r="8">
      <c r="A8" s="3" t="inlineStr">
        <is>
          <t>Deferred:</t>
        </is>
      </c>
      <c r="B8" s="4" t="inlineStr">
        <is>
          <t xml:space="preserve"> </t>
        </is>
      </c>
      <c r="C8" s="4" t="inlineStr">
        <is>
          <t xml:space="preserve"> </t>
        </is>
      </c>
      <c r="D8" s="4" t="inlineStr">
        <is>
          <t xml:space="preserve"> </t>
        </is>
      </c>
    </row>
    <row r="9">
      <c r="A9" s="4" t="inlineStr">
        <is>
          <t>Federal</t>
        </is>
      </c>
      <c r="B9" s="8" t="n">
        <v>13.7</v>
      </c>
      <c r="C9" s="6" t="n">
        <v>22</v>
      </c>
      <c r="D9" s="8" t="n">
        <v>25.5</v>
      </c>
    </row>
    <row r="10">
      <c r="A10" s="4" t="inlineStr">
        <is>
          <t>Foreign</t>
        </is>
      </c>
      <c r="B10" s="8" t="n">
        <v>1.7</v>
      </c>
      <c r="C10" s="8" t="n">
        <v>0.6</v>
      </c>
      <c r="D10" s="8" t="n">
        <v>-0.6</v>
      </c>
    </row>
    <row r="11">
      <c r="A11" s="4" t="inlineStr">
        <is>
          <t>State</t>
        </is>
      </c>
      <c r="B11" s="8" t="n">
        <v>3.9</v>
      </c>
      <c r="C11" s="8" t="n">
        <v>5.9</v>
      </c>
      <c r="D11" s="8" t="n">
        <v>5.1</v>
      </c>
    </row>
    <row r="12">
      <c r="A12" s="4" t="inlineStr">
        <is>
          <t>Total deferred taxes</t>
        </is>
      </c>
      <c r="B12" s="8" t="n">
        <v>19.3</v>
      </c>
      <c r="C12" s="8" t="n">
        <v>28.5</v>
      </c>
      <c r="D12" s="6" t="n">
        <v>30</v>
      </c>
    </row>
    <row r="13">
      <c r="A13" s="4" t="inlineStr">
        <is>
          <t>Provision for (benefit from) income taxes</t>
        </is>
      </c>
      <c r="B13" s="5" t="n">
        <v>124</v>
      </c>
      <c r="C13" s="7" t="n">
        <v>151.1</v>
      </c>
      <c r="D13" s="7" t="n">
        <v>161.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Reconciliation of Statutory Federal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es at statutory rate</t>
        </is>
      </c>
      <c r="B4" s="10" t="n">
        <v>0.21</v>
      </c>
      <c r="C4" s="10" t="n">
        <v>0.21</v>
      </c>
      <c r="D4" s="10" t="n">
        <v>0.21</v>
      </c>
    </row>
    <row r="5">
      <c r="A5" s="4" t="inlineStr">
        <is>
          <t>State income taxes, net of federal benefit</t>
        </is>
      </c>
      <c r="B5" s="12" t="n">
        <v>0.047</v>
      </c>
      <c r="C5" s="12" t="n">
        <v>0.047</v>
      </c>
      <c r="D5" s="12" t="n">
        <v>0.048</v>
      </c>
    </row>
    <row r="6">
      <c r="A6" s="4" t="inlineStr">
        <is>
          <t>Share-based payments</t>
        </is>
      </c>
      <c r="B6" s="4" t="inlineStr">
        <is>
          <t>(1.00%)</t>
        </is>
      </c>
      <c r="C6" s="4" t="inlineStr">
        <is>
          <t>(0.80%)</t>
        </is>
      </c>
      <c r="D6" s="4" t="inlineStr">
        <is>
          <t>(0.40%)</t>
        </is>
      </c>
    </row>
    <row r="7">
      <c r="A7" s="4" t="inlineStr">
        <is>
          <t>Non-deductible meals and entertainment</t>
        </is>
      </c>
      <c r="B7" s="12" t="n">
        <v>0.005</v>
      </c>
      <c r="C7" s="12" t="n">
        <v>0.004</v>
      </c>
      <c r="D7" s="12" t="n">
        <v>0.002</v>
      </c>
    </row>
    <row r="8">
      <c r="A8" s="4" t="inlineStr">
        <is>
          <t>Other</t>
        </is>
      </c>
      <c r="B8" s="12" t="n">
        <v>0.003</v>
      </c>
      <c r="C8" s="12" t="n">
        <v>0.005</v>
      </c>
      <c r="D8" s="12" t="n">
        <v>0.004</v>
      </c>
    </row>
    <row r="9">
      <c r="A9" s="4" t="inlineStr">
        <is>
          <t>Effective tax rate</t>
        </is>
      </c>
      <c r="B9" s="12" t="n">
        <v>0.255</v>
      </c>
      <c r="C9" s="12" t="n">
        <v>0.258</v>
      </c>
      <c r="D9" s="10" t="n">
        <v>0.2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emporary Differences That Give Rise to Deferred Tax Assets and Liabiliti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ferred compensation</t>
        </is>
      </c>
      <c r="B3" s="7" t="n">
        <v>13.6</v>
      </c>
      <c r="C3" s="7" t="n">
        <v>11.4</v>
      </c>
    </row>
    <row r="4">
      <c r="A4" s="4" t="inlineStr">
        <is>
          <t>Allowance for doubtful accounts</t>
        </is>
      </c>
      <c r="B4" s="8" t="n">
        <v>6.2</v>
      </c>
      <c r="C4" s="8" t="n">
        <v>6.8</v>
      </c>
    </row>
    <row r="5">
      <c r="A5" s="4" t="inlineStr">
        <is>
          <t>Accrued vacation and other</t>
        </is>
      </c>
      <c r="B5" s="8" t="n">
        <v>13.1</v>
      </c>
      <c r="C5" s="8" t="n">
        <v>10.8</v>
      </c>
    </row>
    <row r="6">
      <c r="A6" s="4" t="inlineStr">
        <is>
          <t>Inventory valuation</t>
        </is>
      </c>
      <c r="B6" s="8" t="n">
        <v>19.4</v>
      </c>
      <c r="C6" s="8" t="n">
        <v>17.4</v>
      </c>
    </row>
    <row r="7">
      <c r="A7" s="4" t="inlineStr">
        <is>
          <t>Tax loss carryforwards</t>
        </is>
      </c>
      <c r="B7" s="8" t="n">
        <v>3.3</v>
      </c>
      <c r="C7" s="8" t="n">
        <v>0.4</v>
      </c>
    </row>
    <row r="8">
      <c r="A8" s="4" t="inlineStr">
        <is>
          <t>Unrealized (gain) loss on financial derivatives</t>
        </is>
      </c>
      <c r="B8" s="8" t="n">
        <v>-1.4</v>
      </c>
      <c r="C8" s="8" t="n">
        <v>-1.7</v>
      </c>
    </row>
    <row r="9">
      <c r="A9" s="4" t="inlineStr">
        <is>
          <t>Lease liability</t>
        </is>
      </c>
      <c r="B9" s="8" t="n">
        <v>161.2</v>
      </c>
      <c r="C9" s="8" t="n">
        <v>131.5</v>
      </c>
    </row>
    <row r="10">
      <c r="A10" s="4" t="inlineStr">
        <is>
          <t>Total deferred tax assets</t>
        </is>
      </c>
      <c r="B10" s="8" t="n">
        <v>215.4</v>
      </c>
      <c r="C10" s="8" t="n">
        <v>176.6</v>
      </c>
    </row>
    <row r="11">
      <c r="A11" s="3" t="inlineStr">
        <is>
          <t>Deferred tax liabilities:</t>
        </is>
      </c>
      <c r="B11" s="4" t="inlineStr">
        <is>
          <t xml:space="preserve"> </t>
        </is>
      </c>
      <c r="C11" s="4" t="inlineStr">
        <is>
          <t xml:space="preserve"> </t>
        </is>
      </c>
    </row>
    <row r="12">
      <c r="A12" s="4" t="inlineStr">
        <is>
          <t>Excess book over tax depreciation and amortization</t>
        </is>
      </c>
      <c r="B12" s="8" t="n">
        <v>-113.8</v>
      </c>
      <c r="C12" s="8" t="n">
        <v>-75.09999999999999</v>
      </c>
    </row>
    <row r="13">
      <c r="A13" s="4" t="inlineStr">
        <is>
          <t>Lease right-of-use asset</t>
        </is>
      </c>
      <c r="B13" s="8" t="n">
        <v>-138.6</v>
      </c>
      <c r="C13" s="8" t="n">
        <v>-119.5</v>
      </c>
    </row>
    <row r="14">
      <c r="A14" s="4" t="inlineStr">
        <is>
          <t>Total deferred tax liabilities</t>
        </is>
      </c>
      <c r="B14" s="8" t="n">
        <v>-252.4</v>
      </c>
      <c r="C14" s="8" t="n">
        <v>-194.6</v>
      </c>
    </row>
    <row r="15">
      <c r="A15" s="4" t="inlineStr">
        <is>
          <t>Deferred income tax liabilities</t>
        </is>
      </c>
      <c r="B15" s="5" t="n">
        <v>-37</v>
      </c>
      <c r="C15" s="5" t="n">
        <v>-1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Data - Schedule Of Geographic Information (Detail) - USD ($) $ in Million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555.7</v>
      </c>
      <c r="C3" s="7" t="n">
        <v>443.7</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8" t="n">
        <v>533.4</v>
      </c>
      <c r="C6" s="8" t="n">
        <v>428.6</v>
      </c>
    </row>
    <row r="7">
      <c r="A7" s="4" t="inlineStr">
        <is>
          <t>Canad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22.3</v>
      </c>
      <c r="C9" s="7" t="n">
        <v>1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llowance for Doubtful Accounts (Detail) - USD ($) $ in Million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15</v>
      </c>
      <c r="C4" s="7" t="n">
        <v>17.2</v>
      </c>
    </row>
    <row r="5">
      <c r="A5" s="4" t="inlineStr">
        <is>
          <t>Charged to operations</t>
        </is>
      </c>
      <c r="B5" s="8" t="n">
        <v>12.8</v>
      </c>
      <c r="C5" s="8" t="n">
        <v>7.6</v>
      </c>
    </row>
    <row r="6">
      <c r="A6" s="4" t="inlineStr">
        <is>
          <t>Write-offs</t>
        </is>
      </c>
      <c r="B6" s="8" t="n">
        <v>-10.2</v>
      </c>
      <c r="C6" s="8" t="n">
        <v>-9.800000000000001</v>
      </c>
    </row>
    <row r="7">
      <c r="A7" s="4" t="inlineStr">
        <is>
          <t>Ending Balance</t>
        </is>
      </c>
      <c r="B7" s="7" t="n">
        <v>17.6</v>
      </c>
      <c r="C7" s="5"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4:48Z</dcterms:created>
  <dcterms:modified xmlns:dcterms="http://purl.org/dc/terms/" xmlns:xsi="http://www.w3.org/2001/XMLSchema-instance" xsi:type="dcterms:W3CDTF">2025-02-27T21:04:48Z</dcterms:modified>
</cp:coreProperties>
</file>